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Fair Value Measurements" sheetId="11" state="visible" r:id="rId11"/>
    <sheet xmlns:r="http://schemas.openxmlformats.org/officeDocument/2006/relationships" name="Cash, Cash Equivalents and Inve" sheetId="12" state="visible" r:id="rId12"/>
    <sheet xmlns:r="http://schemas.openxmlformats.org/officeDocument/2006/relationships" name="Deferred Solution and Other Co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onvertible Senior Notes" sheetId="19" state="visible" r:id="rId19"/>
    <sheet xmlns:r="http://schemas.openxmlformats.org/officeDocument/2006/relationships" name="Stock-Based Compensation" sheetId="20" state="visible" r:id="rId20"/>
    <sheet xmlns:r="http://schemas.openxmlformats.org/officeDocument/2006/relationships" name="Provision for Income Taxes" sheetId="21" state="visible" r:id="rId21"/>
    <sheet xmlns:r="http://schemas.openxmlformats.org/officeDocument/2006/relationships" name="Employee Benefit Plan" sheetId="22" state="visible" r:id="rId22"/>
    <sheet xmlns:r="http://schemas.openxmlformats.org/officeDocument/2006/relationships" name="Segments and Geographic Informa" sheetId="23" state="visible" r:id="rId23"/>
    <sheet xmlns:r="http://schemas.openxmlformats.org/officeDocument/2006/relationships" name="Related Partie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and Ass_2" sheetId="28" state="visible" r:id="rId28"/>
    <sheet xmlns:r="http://schemas.openxmlformats.org/officeDocument/2006/relationships" name="Fair Value Measurements (Tables" sheetId="29" state="visible" r:id="rId29"/>
    <sheet xmlns:r="http://schemas.openxmlformats.org/officeDocument/2006/relationships" name="Cash, Cash Equivalents and In_2" sheetId="30" state="visible" r:id="rId30"/>
    <sheet xmlns:r="http://schemas.openxmlformats.org/officeDocument/2006/relationships" name="Deferred Solution and Other C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Commitments and Contingencies (" sheetId="35" state="visible" r:id="rId35"/>
    <sheet xmlns:r="http://schemas.openxmlformats.org/officeDocument/2006/relationships" name="Convertible Senior Notes (Table" sheetId="36" state="visible" r:id="rId36"/>
    <sheet xmlns:r="http://schemas.openxmlformats.org/officeDocument/2006/relationships" name="Stock-Based Compensation (Table" sheetId="37" state="visible" r:id="rId37"/>
    <sheet xmlns:r="http://schemas.openxmlformats.org/officeDocument/2006/relationships" name="Provision for Income Taxes (Tab" sheetId="38" state="visible" r:id="rId38"/>
    <sheet xmlns:r="http://schemas.openxmlformats.org/officeDocument/2006/relationships" name="Selected Quarterly Financial _2"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Business Combinations and Ass_3" sheetId="55" state="visible" r:id="rId55"/>
    <sheet xmlns:r="http://schemas.openxmlformats.org/officeDocument/2006/relationships" name="Business Combinations and Ass_4" sheetId="56" state="visible" r:id="rId56"/>
    <sheet xmlns:r="http://schemas.openxmlformats.org/officeDocument/2006/relationships" name="Business Combinations and Ass_5" sheetId="57" state="visible" r:id="rId57"/>
    <sheet xmlns:r="http://schemas.openxmlformats.org/officeDocument/2006/relationships" name="Business Combinations and Ass_6" sheetId="58" state="visible" r:id="rId58"/>
    <sheet xmlns:r="http://schemas.openxmlformats.org/officeDocument/2006/relationships" name="Business Combinations and Ass_7" sheetId="59" state="visible" r:id="rId59"/>
    <sheet xmlns:r="http://schemas.openxmlformats.org/officeDocument/2006/relationships" name="Fair Value Measurements (Detail" sheetId="60" state="visible" r:id="rId60"/>
    <sheet xmlns:r="http://schemas.openxmlformats.org/officeDocument/2006/relationships" name="Cash, Cash Equivalents and In_3" sheetId="61" state="visible" r:id="rId61"/>
    <sheet xmlns:r="http://schemas.openxmlformats.org/officeDocument/2006/relationships" name="Cash, Cash Equivalents and In_4" sheetId="62" state="visible" r:id="rId62"/>
    <sheet xmlns:r="http://schemas.openxmlformats.org/officeDocument/2006/relationships" name="Cash, Cash Equivalents and In_5" sheetId="63" state="visible" r:id="rId63"/>
    <sheet xmlns:r="http://schemas.openxmlformats.org/officeDocument/2006/relationships" name="Deferred Solution and Other C_3" sheetId="64" state="visible" r:id="rId64"/>
    <sheet xmlns:r="http://schemas.openxmlformats.org/officeDocument/2006/relationships" name="Property and Equipment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Accrued Liabilities (Details)" sheetId="70" state="visible" r:id="rId70"/>
    <sheet xmlns:r="http://schemas.openxmlformats.org/officeDocument/2006/relationships" name="Debt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nvertible Senior Notes - Narr" sheetId="75" state="visible" r:id="rId75"/>
    <sheet xmlns:r="http://schemas.openxmlformats.org/officeDocument/2006/relationships" name="Convertible Senior Notes - Sche" sheetId="76" state="visible" r:id="rId76"/>
    <sheet xmlns:r="http://schemas.openxmlformats.org/officeDocument/2006/relationships" name="Convertible Senior Notes - Sc_2" sheetId="77" state="visible" r:id="rId77"/>
    <sheet xmlns:r="http://schemas.openxmlformats.org/officeDocument/2006/relationships" name="Stock-Based Compensation - Narr" sheetId="78" state="visible" r:id="rId78"/>
    <sheet xmlns:r="http://schemas.openxmlformats.org/officeDocument/2006/relationships" name="Stock-Based Compensation - Assu" sheetId="79" state="visible" r:id="rId79"/>
    <sheet xmlns:r="http://schemas.openxmlformats.org/officeDocument/2006/relationships" name="Stock-Based Compensation - Stoc" sheetId="80" state="visible" r:id="rId80"/>
    <sheet xmlns:r="http://schemas.openxmlformats.org/officeDocument/2006/relationships" name="Stock-Based Compensation - St_2" sheetId="81" state="visible" r:id="rId81"/>
    <sheet xmlns:r="http://schemas.openxmlformats.org/officeDocument/2006/relationships" name="Stock-Based Compensation - Rest" sheetId="82" state="visible" r:id="rId82"/>
    <sheet xmlns:r="http://schemas.openxmlformats.org/officeDocument/2006/relationships" name="Stock-Based Compensation - Mont" sheetId="83" state="visible" r:id="rId83"/>
    <sheet xmlns:r="http://schemas.openxmlformats.org/officeDocument/2006/relationships" name="Provision for Income Taxes - Co" sheetId="84" state="visible" r:id="rId84"/>
    <sheet xmlns:r="http://schemas.openxmlformats.org/officeDocument/2006/relationships" name="Provision for Income Taxes - _2" sheetId="85" state="visible" r:id="rId85"/>
    <sheet xmlns:r="http://schemas.openxmlformats.org/officeDocument/2006/relationships" name="Provision for Income Taxes - Na" sheetId="86" state="visible" r:id="rId86"/>
    <sheet xmlns:r="http://schemas.openxmlformats.org/officeDocument/2006/relationships" name="Provision for Income Taxes - Si" sheetId="87" state="visible" r:id="rId87"/>
    <sheet xmlns:r="http://schemas.openxmlformats.org/officeDocument/2006/relationships" name="Provision for Income Taxes - In" sheetId="88" state="visible" r:id="rId88"/>
    <sheet xmlns:r="http://schemas.openxmlformats.org/officeDocument/2006/relationships" name="Provision for Income Taxes - Un" sheetId="89" state="visible" r:id="rId89"/>
    <sheet xmlns:r="http://schemas.openxmlformats.org/officeDocument/2006/relationships" name="Employee Benefit Plan - Narrati" sheetId="90" state="visible" r:id="rId90"/>
    <sheet xmlns:r="http://schemas.openxmlformats.org/officeDocument/2006/relationships" name="Related Parties (Details)" sheetId="91" state="visible" r:id="rId91"/>
    <sheet xmlns:r="http://schemas.openxmlformats.org/officeDocument/2006/relationships" name="Selected Quarterly Financial _3" sheetId="92" state="visible" r:id="rId92"/>
    <sheet xmlns:r="http://schemas.openxmlformats.org/officeDocument/2006/relationships" name="Uncategorized Items - qtwo-2018" sheetId="93" state="visible" r:id="rId93"/>
  </sheets>
  <definedNames/>
  <calcPr calcId="124519" fullCalcOnLoad="1"/>
</workbook>
</file>

<file path=xl/sharedStrings.xml><?xml version="1.0" encoding="utf-8"?>
<sst xmlns="http://schemas.openxmlformats.org/spreadsheetml/2006/main" uniqueCount="923">
  <si>
    <t>Document and Entity Information - USD ($)</t>
  </si>
  <si>
    <t>12 Months Ended</t>
  </si>
  <si>
    <t>Dec. 31, 2018</t>
  </si>
  <si>
    <t>Jan. 31, 2019</t>
  </si>
  <si>
    <t>Jun. 30, 2018</t>
  </si>
  <si>
    <t>Document And Entity Information [Abstract]</t>
  </si>
  <si>
    <t>Entity Registrant Name</t>
  </si>
  <si>
    <t>Q2 Holdings, Inc.</t>
  </si>
  <si>
    <t>Entity Central Index Key</t>
  </si>
  <si>
    <t>Trading Symbol</t>
  </si>
  <si>
    <t>qtwo</t>
  </si>
  <si>
    <t>Current Fiscal Year End Date</t>
  </si>
  <si>
    <t>--12-31</t>
  </si>
  <si>
    <t>Entity Filer Category</t>
  </si>
  <si>
    <t>Large Accelerated Filer</t>
  </si>
  <si>
    <t>Entity Common Stock Shares Outstanding</t>
  </si>
  <si>
    <t>Document Type</t>
  </si>
  <si>
    <t>10-K</t>
  </si>
  <si>
    <t>Document Period End Date</t>
  </si>
  <si>
    <t>Dec. 31,
		2018</t>
  </si>
  <si>
    <t>Amendment Flag</t>
  </si>
  <si>
    <t>false</t>
  </si>
  <si>
    <t>Document Fiscal Year Focus</t>
  </si>
  <si>
    <t>Document Fiscal Period Focus</t>
  </si>
  <si>
    <t>FY</t>
  </si>
  <si>
    <t>Smaller Reporting Company</t>
  </si>
  <si>
    <t>Emerging Growth Company</t>
  </si>
  <si>
    <t>Shell Company</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Restricted cash</t>
  </si>
  <si>
    <t>Investments</t>
  </si>
  <si>
    <t>Accounts receivable, net</t>
  </si>
  <si>
    <t>Contract assets, current portion</t>
  </si>
  <si>
    <t>Prepaid expenses and other current assets</t>
  </si>
  <si>
    <t>Deferred solution and other costs, current portion</t>
  </si>
  <si>
    <t>Deferred implementation costs, current portion</t>
  </si>
  <si>
    <t>Total current assets</t>
  </si>
  <si>
    <t>Property and equipment, net</t>
  </si>
  <si>
    <t>Deferred solution and other costs, net of current portion</t>
  </si>
  <si>
    <t>Deferred implementation costs, net of current portion</t>
  </si>
  <si>
    <t>Intangible assets, net</t>
  </si>
  <si>
    <t>Goodwill</t>
  </si>
  <si>
    <t>Contract assets, net of current portion</t>
  </si>
  <si>
    <t>Other long-term assets</t>
  </si>
  <si>
    <t>Total assets</t>
  </si>
  <si>
    <t>Current liabilities:</t>
  </si>
  <si>
    <t>Accounts payable</t>
  </si>
  <si>
    <t>Accrued liabilities</t>
  </si>
  <si>
    <t>Accrued compensation</t>
  </si>
  <si>
    <t>Deferred revenues, current portion</t>
  </si>
  <si>
    <t>Total current liabilities</t>
  </si>
  <si>
    <t>Convertible notes, net of current portion</t>
  </si>
  <si>
    <t>Deferred revenues, net of current portion</t>
  </si>
  <si>
    <t>Deferred rent, net of current portion</t>
  </si>
  <si>
    <t>Other long-term liabilities</t>
  </si>
  <si>
    <t>Total liabilities</t>
  </si>
  <si>
    <t>Commitments and contingencies (Note 11)</t>
  </si>
  <si>
    <t xml:space="preserve"> </t>
  </si>
  <si>
    <t>Stockholders' equity:</t>
  </si>
  <si>
    <t>Preferred stock: $0.0001 par value; 5,000 shares authorized, no shares issued or outstanding as of December 31, 2018 and 2017</t>
  </si>
  <si>
    <t>Common stock: $0.0001 par value; 150,000 shares authorized, 43,535 shares issued and outstanding as of December 31, 2018, and 41,994 shares issued, and 41,967 shares outstanding as of December 31, 2017</t>
  </si>
  <si>
    <t>Treasury stock at cost; Zero and 27 shares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Comprehensive Loss - USD ($) shares in Thousands, $ in Thousands</t>
  </si>
  <si>
    <t>Dec. 31, 2016</t>
  </si>
  <si>
    <t>Income Statement [Abstract]</t>
  </si>
  <si>
    <t>Revenues</t>
  </si>
  <si>
    <t>Cost of revenues</t>
  </si>
  <si>
    <t>[1]</t>
  </si>
  <si>
    <t>Gross profit</t>
  </si>
  <si>
    <t>Operating expenses:</t>
  </si>
  <si>
    <t>Sales and marketing</t>
  </si>
  <si>
    <t>Research and development</t>
  </si>
  <si>
    <t>General and administrative</t>
  </si>
  <si>
    <t>Acquisition related costs</t>
  </si>
  <si>
    <t>Amortization of acquired intangibles</t>
  </si>
  <si>
    <t>Unoccupied lease charges</t>
  </si>
  <si>
    <t>Total operating expenses</t>
  </si>
  <si>
    <t>Loss from operations</t>
  </si>
  <si>
    <t>Other income (expense):</t>
  </si>
  <si>
    <t>Interest and other income</t>
  </si>
  <si>
    <t>Interest and other expense</t>
  </si>
  <si>
    <t>Total other income (expense), net</t>
  </si>
  <si>
    <t>Loss before income taxes</t>
  </si>
  <si>
    <t>Benefit from (provision for) income taxes</t>
  </si>
  <si>
    <t>Net loss</t>
  </si>
  <si>
    <t>Other comprehensive gain (loss):</t>
  </si>
  <si>
    <t>Unrealized gain (loss) on available-for-sale investments</t>
  </si>
  <si>
    <t>Foreign currency translation adjustment</t>
  </si>
  <si>
    <t>Comprehensive loss</t>
  </si>
  <si>
    <t>Net loss per common share, basic and diluted (usd per share)</t>
  </si>
  <si>
    <t>Weighted average common shares outstanding:</t>
  </si>
  <si>
    <t>Basic and diluted (in shares)</t>
  </si>
  <si>
    <t>Includes stock-based compensation expenses as follows: Year Ended December 31, 2018 2017 2016Cost of revenues $4,773 $3,729 $2,043Sales and marketing 5,837 3,243 2,231Research and development 6,852 4,464 2,934General and administrative 11,758 9,503 5,432Total stock-based compensation expenses $29,220 $20,939 $12,640</t>
  </si>
  <si>
    <t>Consolidated Statements of Comprehensive Loss (Parenthetical) - USD ($) $ in Thousands</t>
  </si>
  <si>
    <t>Stock-based compensation expenses</t>
  </si>
  <si>
    <t>Consolidated Statements of Changes in Stockholders' Equity - USD ($) shares in Thousands, $ in Thousands</t>
  </si>
  <si>
    <t>Total</t>
  </si>
  <si>
    <t>Common Stock</t>
  </si>
  <si>
    <t>Treasury Stock</t>
  </si>
  <si>
    <t>Additional Paid-In Capital</t>
  </si>
  <si>
    <t>Accumulated Other Comprehensive Loss</t>
  </si>
  <si>
    <t>Accumulated Deficit</t>
  </si>
  <si>
    <t>Common stock, beginning balance (in shares) at Dec. 31, 2015</t>
  </si>
  <si>
    <t>Beginning balance at Dec. 31, 2015</t>
  </si>
  <si>
    <t>Increase (Decrease) in Stockholders' Equity [Roll Forward]</t>
  </si>
  <si>
    <t>Stock-based compensation</t>
  </si>
  <si>
    <t>Follow-on offerings, net of issuance costs</t>
  </si>
  <si>
    <t>Shares acquired to settle the exercise of stock options (in shares)</t>
  </si>
  <si>
    <t>Shares acquired to settle the exercise of stock options</t>
  </si>
  <si>
    <t>Exercise of stock options (in shares)</t>
  </si>
  <si>
    <t>Exercise of stock options</t>
  </si>
  <si>
    <t>Shares issued for the vesting of restricted stock awards (in shares)</t>
  </si>
  <si>
    <t>Shares issued for the vesting of restricted stock awards</t>
  </si>
  <si>
    <t>Other comprehensive gain (loss)</t>
  </si>
  <si>
    <t>Common stock, ending balance (in shares) at Dec. 31, 2016</t>
  </si>
  <si>
    <t>Ending balance at Dec. 31, 2016</t>
  </si>
  <si>
    <t>Adoption of new accounting standard (see Note 2)</t>
  </si>
  <si>
    <t>Common stock, ending balance (in shares) at Dec. 31, 2017</t>
  </si>
  <si>
    <t>Ending balance at Dec. 31, 2017</t>
  </si>
  <si>
    <t>Retirement of treasury stock</t>
  </si>
  <si>
    <t>Equity component of convertible senior notes, less issuance costs</t>
  </si>
  <si>
    <t>Purchase of convertible notes hedges</t>
  </si>
  <si>
    <t>Issuance of warrants</t>
  </si>
  <si>
    <t>Common stock, ending balance (in shares) at Dec. 31, 2018</t>
  </si>
  <si>
    <t>Ending balance at Dec. 31, 2018</t>
  </si>
  <si>
    <t>Consolidated Statements of Cash Flows - USD ($) $ in Thousands</t>
  </si>
  <si>
    <t>Cash flows from operating activities:</t>
  </si>
  <si>
    <t>Adjustments to reconcile net loss to net cash provided by operating activities:</t>
  </si>
  <si>
    <t>Amortization of deferred implementation, solution and other costs</t>
  </si>
  <si>
    <t>Depreciation and amortization</t>
  </si>
  <si>
    <t>Amortization of debt issuance costs</t>
  </si>
  <si>
    <t>Amortization of debt discount</t>
  </si>
  <si>
    <t>Amortization of premiums on investments</t>
  </si>
  <si>
    <t>Deferred income taxes</t>
  </si>
  <si>
    <t>Allowance for sales credits</t>
  </si>
  <si>
    <t>Loss on disposal of long-lived assets</t>
  </si>
  <si>
    <t>Impairment of intangible assets</t>
  </si>
  <si>
    <t>Changes in operating assets and liabilities:</t>
  </si>
  <si>
    <t>Deferred solution and other costs</t>
  </si>
  <si>
    <t>Deferred implementation costs</t>
  </si>
  <si>
    <t>Contract assets</t>
  </si>
  <si>
    <t>Deferred revenue</t>
  </si>
  <si>
    <t>Deferred rent and other long-term liabilities</t>
  </si>
  <si>
    <t>Net cash provided by operating activities</t>
  </si>
  <si>
    <t>Cash flows from investing activities:</t>
  </si>
  <si>
    <t>Purchases of investments</t>
  </si>
  <si>
    <t>Maturities of investments</t>
  </si>
  <si>
    <t>Purchases of property and equipment</t>
  </si>
  <si>
    <t>Business combinations and asset acquisitions, net of cash acquired</t>
  </si>
  <si>
    <t>Purchase of intangible assets</t>
  </si>
  <si>
    <t>Capitalized software development costs</t>
  </si>
  <si>
    <t>Net cash used in investing activities</t>
  </si>
  <si>
    <t>Cash flows from financing activities:</t>
  </si>
  <si>
    <t>Proceeds from issuance of convertible notes, net of issuance costs</t>
  </si>
  <si>
    <t>Purchase of convertible notes bond hedge</t>
  </si>
  <si>
    <t>Proceeds from issuance of warrants</t>
  </si>
  <si>
    <t>Payments on financing obligations</t>
  </si>
  <si>
    <t>Payments on capital lease obligations</t>
  </si>
  <si>
    <t>Proceeds from the issuance of common stock, net of issuance costs</t>
  </si>
  <si>
    <t>Proceeds from exercise of stock options to purchase common stock</t>
  </si>
  <si>
    <t>Net cash provided by financing activities</t>
  </si>
  <si>
    <t>Net increase (decrease) in cash and cash equivalents</t>
  </si>
  <si>
    <t>Cash, cash equivalents, and restricted cash beginning of period</t>
  </si>
  <si>
    <t>Cash, cash equivalents, and restricted cash end of period</t>
  </si>
  <si>
    <t>Supplemental disclosures of cash flow information:</t>
  </si>
  <si>
    <t>Cash paid for taxes</t>
  </si>
  <si>
    <t>Cash paid for interest</t>
  </si>
  <si>
    <t>Supplemental disclosure of non-cash investing and financing activities:</t>
  </si>
  <si>
    <t>Acquisition consideration payable to seller - hold back</t>
  </si>
  <si>
    <t>Data center assets acquired under deferred payment arrangements or financing arrangements</t>
  </si>
  <si>
    <t>Reconciliation of cash, cash equivalents, and restricted cash as shown in the statement of cash flows:</t>
  </si>
  <si>
    <t>Total cash, cash equivalents, and restricted cash</t>
  </si>
  <si>
    <t>Organization and Description of Business</t>
  </si>
  <si>
    <t>Organization, Consolidation and Presentation of Financial Statements [Abstract]</t>
  </si>
  <si>
    <t>Organization and Description of Business Q2 Holdings, Inc. and its wholly-owned subsidiaries, collectively the "Company," is a leading provider of secure, cloud-based digital solutions that transform the ways in which traditional and emerging financial services providers engage with account holders and end users, or End Users. The Company sells its solutions to regional and community financial institutions, alternative finance and leasing companies, and financial technology companies. The Company's solutions enable customers to deliver robust suites of digital banking, lending, leasing, and banking as a service, or BaaS, services that make it possible for account holders and End Users to transact and engage anytime, anywhere and on any device. The Company delivers its solutions to the substantial majority of its customers using a software-as-a-service, or SaaS, model under which its customers pay subscription fees for the use of the Company's solutions. The Company was incorporated in Delaware in March 2005 and is a holding company that owns 100% of the outstanding capital stock of Q2 Software, Inc. The Company's headquarters are located in Austin, Texas.</t>
  </si>
  <si>
    <t>Summary of Significant Accounting Policies</t>
  </si>
  <si>
    <t>Accounting Policies [Abstract]</t>
  </si>
  <si>
    <t>Summary of Significant Accounting Policies Basis of Presentation and Principles of Consolidation These consolidated financial statements have been prepared in accordance with accounting principles generally accepted in the United States, or GAAP, and Securities and Exchange Commission, or SEC, requirements. The consolidated financial statements include the accounts of Q2 Holdings, Inc. and its direct and indirect wholly-owned subsidiaries. All intercompany accounts and transactions have been eliminated in consolidation. Effective January 1, 2018 the Company adopted the requirements of Accounting Standards Update, or ASU, No. 2014-09 "Revenue from Contracts with Customers (Topic 606)," or the new revenue standard, and ASU No. 2016-18 "Statement of Cash Flows (Topic 230): Restricted Cash." All amounts and disclosures set forth in this Form 10-K have been updated to comply with the new standards. Reclassifications Certain amounts appearing in the prior year's Consolidated Statements of Cash Flows have been reclassified to conform to the current year's presentation. 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stock-based compensation; the carrying value of goodwill; the fair value of acquired intangibles; the capitalization of software development costs; the useful lives of property and equipment and long-lived intangible assets; fair value of contingent consideration; fair value of the conversion feature;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Cash and Cash Equivalents The Company considers all highly liquid investments acquired with an original maturity of ninety days or less at the date of purchase to be cash equivalents. Cash equivalents are stated at cost or fair value based on the underlying security. Restricted Cash Restricted cash consists of deposits held as collateral for the Company's secured letters of credit issued in place of the security deposit for the Company's corporate headquarters. Investments Investments consist primarily of U.S. government agency bonds, corporate bonds, commercial paper, certificates of deposit and money market funds. All investments are considered available for sale and are carried at fair value. Concentration of Credit Risk 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No individual customer accounted for 10% or more of revenues for each of the years ended December 31, 2018 , 2017 and 2016 . No individual customer accounted for 10% or more of accounts receivable, net, as of December 31, 2018 and 2017 . Contract Balances The timing of revenue recognition, billings and cash collections can result in billed accounts receivable, unbilled receivables (contract assets), and deferred revenues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solidated balance sheets at the end of each reporting period.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 net of current portion, on the accompanying consolidated balance sheets at the end of each reporting period. Accounts Receivable 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ompany's End Users that are included in the Company's minimum subscription fee occurs in the month the revenue is recognized, resulting in accounts receivable. Billing for revenues relating to the number of End Users and the number of transactions processed by the Company's End Users that are in excess of the Company's minimum subscription fees are, generally, billed in the month following the month the revenues were earned, resulting in an unbilled receivable. Included in the accounts receivable balances as of December 31, 2018 and 2017 were unbilled receivables of $3.2 million and $2.1 million , respectively. The Company assesses the collectability of outstanding accounts receivable on an ongoing basis and maintains an allowance for doubtful accounts for accounts receivable deemed uncollectable. As of December 31, 2018 and 2017 , the Company did not provide for an allowance for doubtful accounts, as all amounts outstanding were deemed collectable. Historically, the Company's collection experience has not varied significantly, and bad debt expenses have been insignificant.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following table shows the Company's allowance for sales credits as follows: Beginning Balance Additions Deductions Ending Balance Year Ended December 31, 2016 $ 212 $ 488 $ (472 ) $ 228 Year Ended December 31, 2017 228 683 (685 ) 226 Year Ended December 31, 2018 $ 226 $ 508 $ (367 ) $ 367 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The net decrease in the deferred revenue balance for the year ended December 31, 2018 , is primarily driven by the recognition of $37.0 million of revenue that was included in the deferred revenue balance at December 31, 2017 and a $12.0 million decrease from the adoption of the new revenue standard and the related netting of contract assets and liabilities on a contract-by-contract basis, partially offset by cash payments received or due in advance of satisfying the Company's performance obligations of $47.9 million . Amounts recognized from deferred revenues represent primarily revenue from the sale of subscription and implementation services.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On December 31, 2018 , the Company had $872.2 million of remaining performance obligations, which represents contracted revenue minimums that have not yet been recognized, including amounts that will be invoiced and recognized as revenue in future periods. The Company expects to recognize approximately 48% percent of its remaining performance obligations as revenue in the next 24 months, an additional 41% percent in the next 25 to 48 months, and the balance thereafter. Deferred Implementation Costs 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to be recoverable. The Company assesses the recoverability of its deferred implementation costs by comparing the greater of the amount of the non-cancellable portion of a customer's contract and the non-refundable customer prepayments received as it relates to the specific implementation costs incurred. The Company begins amortizing the deferred implementation costs for an implementation once the revenue recognition criteria have been met, and the Company amortizes those deferred implementation costs ratably over the expected period of customer benefit, which has been determined to be the estimated life of the technology, which the Company estimates to be five to seven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The Company capitalized implementation costs in the amount of $7.3 million and $5.2 million during the years ended December 31, 2018 and 2017 , respectively, and recognized $4.7 million and $4.4 million of amortization during the years ended December 31, 2018 and 2017 , respectively. Amortization expense is included in cost of revenues in the accompanying consolidated statements of comprehensive loss. Deferred Solution and Other Costs The Company capitalizes sales commissions and other third-party costs such as third-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Under the new revenue standard, the Company capitalizes commissions and bonuses for those involved in the sale, including direct employees and indirect supervisors, as these are incremental to the sale. The Company typically pays commissions in two increments. The initial payment is made after the contract has been executed and the initial deposit has been received from the customer, and the final payment is made upon commencement date. The Company requires that an individual remain employed to collect a commission when it is due. The service period between the first and second payment is considered to be a substantive service period, and as a result, the Company expenses the final payment when made. The Company begins amortizing deferred solution and other costs for a particular customer agreement once the revenue recognition criteria are met and amortizes those deferred costs over the expected period of customer benefit, which has been determined to be the estimated life of the technology, which the Company estimates to be five to seven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Company analyzes solution and other costs that may be capitalized to assess their recoverability and only capitalizes costs that it anticipates being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The Company capitalized $6.7 million and $4.6 million in deferred commissions costs during the years ended December 31, 2018 and 2017 , respectively, and recognized $3.6 million and $3.1 million of amortization during the years ended December 31, 2018 and 2017 , respectively. Amortization expense is included in sales and marketing expenses in the accompanying consolidated statements of comprehensive loss. 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 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early adopted Accounting Standards Update, or ASU, No. 2017-01, "Business Combinations (Topic 805): Clarifying the Definition of a Business" as of January 1, 2017. Under ASU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s and asset purchase discussed in Note 3 - Business Combinations and Asset Acquisition, the Company recorded certain intangible assets, including acquired technology, customer relationships, trademarks, non-compete agreements and assembled workforce.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 Revenues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data centers or cloud-based hosting services, transaction revenue from bill-pay solutions, as well as revenues for customer support and implementation services related to the Company's solutions. The Company recognizes the corresponding revenues over time on a ratable basis over the customer agreement term. The Company accounts for revenue in accordance with the new revenue standard, Revenue from Contracts with Customers, which was adopted on January 1, 2018, using the modified retrospective method. The following tables disaggregate the Company's revenue by major source: Year Ended December 31, 2018 Subscription Transactional Services and Other Consolidated Total Revenues $ 168,226 $ 39,232 $ 33,642 $ 241,100 Subscription Fee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Under the new revenue standard,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earns the majority of its transactional revenues based on the number of bill-pay transactions that End Users initiate on its digital banking platform. The Company also generates a smaller portion of its transactional revenues from interchange fees generated when End Users utilize debit cards integrated with its Q2 CorePro API or Q2 Biller Direct products. The Company recognizes revenue for bill-pay transaction services and interchange fees in the month incurred based on actual transactions. Services and Other Revenues Implementation services are required for each new digital banking and lending and leasing platform and Centrix standalone contract, and there is a significant level of integration and configuration for each customer. The Company's revenue for upfront implementation services are billed upfront and recognized over time on a ratable basis over the customer agreement term for its hosted application agreements. Upfront implementation services for on-premises agreements are recognized at commencement date. Under certain circumstances, the Company partners with third-party professional system integrators to support the installation and configuration process for its digital lending and leasing solutions, and therefore, the Company has determined that these services qualify as a separate performance obligation in certain markets and geographies, and the upfront implementation services for these agreements are recognized at commencement date.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Revenues recorded from out-of-pocket expense reimbursements totaled approximately $1.7 million , $1.5 million and $1.5 million during the years ended December 31, 2018 , 2017 and 2016 , respectively. The out-of-pocket expenses are reported in cost of revenues. Significant Judgments Performance Obligations and Standalone Selling Price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distinct separately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in the North American banking market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outside the North American banking market, the implementation services for its lending and leasing platform included in contracts with multiple performance obligations are distinct and, as a result, the Company recognizes implementation fees on such arrangements as the related implementation services are performed. The majority of the Company's revenue recognized at a particular point in time is for professional services and usage revenue. These services are performed within a relatively short period of time and are recognized at the point in time in which the customer obtains control of the asset, which is generally upon completion of the servic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it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End Users accessing its products in excess of contracted amounts, bill-pay transactions that End Users initiate on its digital banking platform, and interchange fees that End Users generate using the Company's solutions. Judgment is required to determine the accounting for these types of revenue. The Company considers various factors including the degree to which usage is interdependent or interrelated to past services, costs to the Company per user over the contract, and contractual price per user changes and their relationship to market terms, forecasted data, and the Company's cost to fulfill the obligation. The Company has concluded that its usage revenue relates specifically to the transfer of the service to the customer and is consistent with the allocation objective of Topic 606 when considering all of the performance obligations and payment terms in the contract. Therefore, the Company recognizes usage revenue on a monthly or quarterly basis in accordance with the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reduce the revenues recognized for a particular contract. These estimates are updated at the end of each reporting period as additional information becomes available. The Company believes that there will not be significant changes to its estimates of variable consideration as of December 31, 2018 . Other Considerations The Company evaluates whether it is the principal (i.e., report revenues on a gross basis) or agent (i.e., report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Cost of Revenues Cost of revenues is comprised primarily of salaries and other personnel-related costs, including employee benefits, bonuses and stock-based compensation, for employees providing services to the Company's customers. Costs associated with these services include the costs of the Company's implementation, customer support, data center and customer training personnel, as well as costs related to research and development personnel who perform implementation and customer support services. Cost of revenues also includes the direct costs of bill-pay and other third-party intellectual property included in the Company's solutions, the amortization of deferred solution and services costs, co-location facility costs and depreciation of the Company's data center assets, cloud-based hosting service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 The Company capitalizes certain personnel costs directly related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expected period of customer benefit, which has been determined to be the estimated life of the technology. Other costs not directly recoverable from future revenues are expensed in the period incurred. Software Development Costs Software development costs include salaries and other personnel-related costs, including employee benefits and bonuses attributed to programmers, software engineers and quality control teams working on the Company's software solutions. The costs related to software development that are incurred between reaching technological feasibility of a solution and the point at which the solution is ready for general release are capitalized and are included in intangible assets, net on the consolidated balance sheet. Capitalized software development costs are computed on an individual product basis, and products available for market are amortized to cost of revenues over the products' estimated economic lives. The Company capitalized software development costs in the amount of zero , $1.0 million and $2.7 millio</t>
  </si>
  <si>
    <t>Business Combinations and Asset Acquisitions</t>
  </si>
  <si>
    <t>Business Combinations [Abstract]</t>
  </si>
  <si>
    <t>Business Combinations and Asset Acquisitions Gro Solutions On November 30, 2018, the Company's wholly-owned subsidiary, Q2 Software, Inc. acquired all of the outstanding shares of Gro Solutions, or Gro, a privately-owned provider of digital account opening and sales and marketing solutions. The purchase price paid was in excess of the fair value of the net assets acquired and, as a result, the Company recorded goodwill. Gro was acquired for approximately $25.5 million in cash from existing balances. At closing, the Company deposited into an escrow account $0.4 million of the initial consideration, or Gro Escrow Amount, to compensate for any breach of a representation or warranty or any violation or default of any obligation by the sellers subsequent to the acquisition during an escrow period of 12 or 18 months following the acquisition date depending upon the nature of the breach, violation or default. To the extent not utilized, half of the Gro Escrow Amount less any utilized amounts shall be paid to the former stockholders of Gro at the end of each of the 12 and 18 month escrow periods unless there are any unresolved claims remaining at that time. The Company accrues for payouts contingent upon continued and future employment of acquired employees and contractors, and the unpaid amounts due to the continuing employees are recorded in accrued compensation in the consolidated balance sheets. The Company recognized $0.1 million under these agreements in compensation expense which is included in acquisition related costs in the consolidated statement of comprehensive loss for the year ended December 31, 2018 . The Company recorded the purchase of Gro using the acquisition method of accounting and accordingly, recognized assets acquired and liabilities assumed at their fair values as of the date of acquisition. The results of Gro's operations are included in the Company's consolidated results of operations beginning with the date of acquisition. Pro forma results of operations related to this acquisition have not been presented since Gro's operating results up to the date of acquisition were not material to the Company's consolidated financial statements. Acquisition related transaction costs of $0.5 million were expensed as incurred during the year ended December 31, 2018 , and were recorded within acquisition related expenses in the consolidated statements of comprehensive loss. The table below summarizes the allocation of the purchase price based on the estimated fair value of the assets acquired and the liabilities assumed. The fair values of assets acquired and liabilities assumed, including valuations of intangible assets, accruals, and income taxes, may change as additional information is received during the measurement period. The measurement period will end no later than one year from the acquisition date. Assets acquired: Cash $ 2,116 Accounts receivable, net 335 Prepaid expenses and other current assets 139 Property and equipment, net 22 Other long-term assets 35 Intangible assets, net 8,275 Goodwill 17,828 Total assets acquired 28,750 Liabilities assumed: Accounts payable and accrued liabilities 2,058 Deferred revenues 1,200 Total liabilities assumed 3,258 Fair value of assets acquired and liabilities assumed $ 25,492 The goodwill recognized is attributable primarily to synergies expected from the integration of the acquired product offering into the Company's integrated solutions, the expanded service capabilities that are expected to become available from planned investments in the acquired products, and the value of the assembled work force in accordance with generally accepted accounting principles. The fair value of the separately identifiable finite-lived intangible assets acquired and estimated useful lives are as follows (in thousands, except years): Estimated Fair Values Estimated Useful Lives Customer Relationships $ 265 3 Trademark 270 2 Non-compete agreements 210 5 Acquired technology 7,530 5 Total acquisition-related intangible assets $ 8,275 The fair value of the intangible assets was based on the income approach using various methods such as with and without, relief from royalty, and multi-period excess earnings. Intangible assets are amortized on a straight-line basis over their estimated useful lives, ranging from two to five years. The acquisition is expected to be treated as a stock acquisition for tax purposes, resulting in no additional amortizable tax basis in acquired intangibles. Cloud Lending On October 15, 2018, the Company's wholly-owned subsidiary, Q2 Software, Inc. acquired all of the outstanding capital stock of Cloud Lending Inc., or Cloud Lending, a privately-owned provider of end-to-end digital lending and leasing platform solutions. The purchase price paid was in excess of the fair value of the net assets acquired and, as a result, the Company recorded goodwill. Cloud Lending was acquired for approximately $107.3 million in cash from existing balances. At closing, the Company deposited into an escrow account $10.5 million of the initial consideration, or CL Escrow Amount, to compensate for any breach of a representation or warranty or any violation or default of any obligation by the sellers subsequent to the acquisition during a period of 18 months following the acquisition date. To the extent not utilized, the CL Escrow Amount shall be paid to the former stockholders of Cloud Lending at the end of the 18 month period unless there are any unresolved claims remaining at that time. The total purchase price is as follows: Purchase Consideration Cash purchase price $ 107,293 Estimated working capital and other adjustments 970 Fair value contingent consideration 16,862 Total purchase price $ 125,125 Certain former stockholders of Cloud Lending also have the right to receive in the aggregate up to an additional $59.5 million earnout payment based upon satisfaction of certain financial milestones. As of December 31, 2018, the estimated fair value of the contingent consideration related to the potential earnout payment was $16.9 million . The Company accrues for payouts contingent upon continued and future employment of acquired employees and contractors, and the unpaid amounts due to the continuing employees are recorded in accrued compensation in the consolidated balance sheets. The Company recognized $0.3 million under these agreements in compensation expense which is included in acquisition related costs in the consolidated statement of comprehensive loss for the year ended December 31, 2018 . The Company recorded the purchase of Cloud Lending using the acquisition method of accounting and accordingly, recognized assets acquired and liabilities assumed at their fair values as of the date of acquisition. The results of Cloud Lending's operations are included in the Company's consolidated statements of comprehensive loss from the date of acquisition. Acquisition related transaction costs of $2.6 million were expensed as incurred during the year ended December 31, 2018 , and were recorded within acquisition related expenses in the consolidated statements of comprehensive loss. The table below summarizes the allocation of the purchase price based on the estimated fair value of the assets acquired and the liabilities assumed. The fair values of assets acquired and liabilities assumed, including valuations of intangible assets, accruals, and income taxes, may change as additional information is received during the measurement period. The measurement period will end no later than one year from the acquisition date. Assets acquired: Cash $ 796 Accounts receivable, net 1,311 Prepaid expenses and other current assets 4,704 Property and equipment, net 101 Other long-term assets 167 Intangible assets, net 50,100 Goodwill 77,203 Total assets acquired 134,382 Liabilities assumed: Accounts payable, accrued liabilities, and accrued compensation 6,007 Deferred revenues 3,250 Total liabilities assumed 9,257 Fair value of assets acquired and liabilities assumed $ 125,125 The goodwill recognized is attributable primarily to synergies expected from the integration of the acquired product offering into the Company's integrated solutions including an increasing customer base, the expanded service capabilities that are expected to become available from planned investments in the acquired products, and the value of the assembled work force in accordance with generally accepted accounting principles. The fair value of the separately identifiable finite-lived intangible assets acquired and estimated useful lives are as follows (in thousands, except years): Estimated Fair Values Estimated Useful Lives Customer Relationships $ 7,245 5 Trademark 9,525 10 Non-compete agreements 970 5 Acquired technology 32,360 7 Total acquisition-related intangible assets $ 50,100 The fair value of the intangible assets was based on the income approach using various methods such as with and without, relief from royalty, and multi-period excess earnings. Intangible assets are amortized on a straight-line basis over their estimated useful lives, ranging from five to ten years. The acquisition is expected to be treated as a stock acquisition for tax purposes, resulting in no additional amortizable tax basis in acquired intangibles. The pro forma statements of operations data for years ended December 31, 2018 and December 31, 2017, shown in the table below, give effect to the Cloud Lending acquisition, described above, as if it had occurred at January 1, 2017. These amounts have been calculated after applying the Company's accounting policies and adjusting the results of Cloud Lending to reflect the additional intangible amortization, stock compensation, debt payoff and related items, and the adjustments to acquired deferred revenue that would have occurred assuming the fair value adjustments had been applied and incurred since January 1, 2017. This pro forma data is presented for informational purposes only and does not purport to be indicative of the Company's future results of operations. The table below shows the pro forma statements of operations data for the respective years ending December 31: (Unaudited) Year ended December 31, 2018 2017 Total Revenues $ 252,541 $ 199,220 Net loss (49,033 ) (43,069 ) Asset Acquisition and Other Business Combinations In January 2017, the Company acquired the outstanding shares of a privately-owned company. In accordance with ASU 2017-01, the Company determined the set of assets acquired was not a business as substantially all of the fair value of the gross assets acquired was concentrated in a single identifiable asset, and the transaction was accounted for as an asset purchase. The Company acquired the assets for $1.5 million in cash from existing balances which included a hold-back of $0.2 million , which was paid in the first quarter of 2018. Consideration was allocated on a relative fair value basis and resulted in $1.5 million in intangible assets including acquired technology and assembled workforce. Intangible assets are amortized on a straight-line basis over their estimated useful lives of three years. The acquired intangible assets are not amortizable for income tax purposes, which will result in an increase to deferred tax liabilities and a decrease of valuation allowance of $0.3 million . During 2015, the Company acquired all of the outstanding shares of Centrix Solutions, Inc., or Centrix, a privately-owned company that provides financial institutions with products that detect fraud, manage risk and simplify compliance and acquired all of the outstanding ownership interests of Smarty Pig, LLC, doing business as Social Money, or Social Money, a privately-owned financial services software company that offers a modern, cloud-based platform that assists financial institutions in their direct digital strategies. During 2017 and 2018, the Company paid out $7.2 million and $1.0 million , respectively, to the former Centrix shareholders based upon the achievement of certain milestone-based objectives and continued employment. During 2017, the Company paid out $0.2 million in retention bonuses to certain of the Social Money employees based upon their continued employment with the Company and also released the entire $2.5 million hold-back to the former owners of Social Money upon the expiration of the hold-back period. The Company has recognized $0.6 million and $1.1 million under these agreements in compensation expense included in acquisition related costs in the consolidated statement of comprehensive loss for the years ended December 31, 2018 and 2017 , respectively.</t>
  </si>
  <si>
    <t>Fair Value Measurements</t>
  </si>
  <si>
    <t>Fair Value Disclosures [Abstract]</t>
  </si>
  <si>
    <t>Fair Value Measurements The carrying values of the Company's financial instruments, principally cash equivalents, investments,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I—Unadjusted quoted prices in active markets for identical assets or liabilities; • Level II—Inputs other than quoted prices included within Level I that are observable, unadjusted quoted prices in markets that are not active, or other inputs that are observable or can be corroborated by observable market data; and • Level III—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 The following table details the fair value hierarchy of the Company's financial assets measured at fair value on a recurring basis as of December 31, 2018 : Fair Value Measurements Using: Description Fair Value Quoted Prices Significant Other Significant Assets Cash Equivalents: Money market funds $ 54,559 $ 54,559 $ — $ — Investments: Fair Value Quoted Prices Significant Other Significant U.S. government agency bonds $ 22,293 $ — $ 22,293 $ — Corporate bonds and commercial paper 44,734 — 44,734 — Certificates of deposit 1,952 — 1,952 — $ 68,979 $ — $ 68,979 $ — Liabilities Other long-term liabilities: Fair Value Quoted Prices Significant Other Significant Contingent consideration $ 16,862 $ — $ — $ 16,862 The following table details the fair value hierarchy of the Company's financial assets measured at fair value on a recurring basis as of December 31, 2017 : Fair Value Measurements Using: Description Fair Value Quoted Prices Significant Other Significant Assets Cash Equivalents: Money market funds $ 9,279 $ 9,279 $ — $ — Investments: Fair Value Quoted Prices Significant Other Significant U.S. government agency bonds $ 16,194 $ — $ 16,194 $ — Corporate bonds and commercial paper 15,815 — 15,815 — Certificates of deposit 9,676 — 9,676 — $ 41,685 $ — $ 41,685 $ — The Company determines the fair value of its investment holdings based on pricing from its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added contingent consideration on October 15, 2018 with the acquisition of Cloud Lending, and there were no changes to the fair value during 2018. The Company's contingent consideration is valued using a Monte Carlo simulation model. The assumptions used in preparing the Monte Carlo simulation model include estimates for revenue growth rates, revenue volatility, revenue recognition periods, risk-free rates, and discount rates.</t>
  </si>
  <si>
    <t>Cash, Cash Equivalents and Investments</t>
  </si>
  <si>
    <t>Cash and Cash Equivalents [Abstract]</t>
  </si>
  <si>
    <t>Cash, Cash Equivalents and Investments The Company's cash, cash equivalents and investments as of December 31, 2018 and 2017 consisted primarily of cash, U.S. government agency bonds, corporate bonds, commercial paper, certificates of deposit and money market funds. The Company classifies investments as available-for-sale at the time of purchase and reevaluates such classification as of each balance sheet date. All investments are recorded at estimated fair value. Unrealized gains and losses on available-for-sale investments are included in accumulated other comprehensive loss, a component of stockholders' equity. The Company evaluates its investments to assess whether those with unrealized loss positions are other than temporarily impaired. The Company considers impairments to be other than temporary if they are related to deterioration in credit risk or if it is likely the Company will sell the investments before the recovery of their cost basis. Realized gains and losses and declines in value judged to be other than temporary are determined based on the specific identification method and are reported in other income (expense), net, in the consolidated statements of comprehensive loss. Interest, amortization of premiums and accretion of discount on all investments classified as available-for-sale are also included as a component of other income (expense), net, in the consolidated statements of comprehensive loss. As of December 31, 2018 and 2017 , the Company's cash was $ 53.8 million and $48.7 million , respectively. A summary of the cash equivalents and investments as of December 31, 2018 is as follows: Cash Equivalents: Amortized Cost Gross Unrealized Gains Gross Unrealized Losses Fair Value Money market funds $ 54,559 $ — $ — $ 54,559 Investments: Amortized Cost Gross Unrealized Gains Gross Unrealized Losses Fair Value U.S. government agency bonds $ 22,330 $ — $ (37 ) $ 22,293 Corporate bonds and commercial paper 44,812 — (78 ) 44,734 Certificates of deposit 1,952 — — 1,952 $ 69,094 $ — $ (115 ) $ 68,979 A summary of the cash equivalents and investments as of December 31, 2017 is as follows: Cash Equivalents: Amortized Cost Gross Unrealized Gains Gross Unrealized Losses Fair Value Money market funds $ 9,279 $ — $ — $ 9,279 Investments: Amortized Cost Gross Unrealized Gains Gross Unrealized Losses Fair Value U.S. government agency bonds $ 16,277 $ — $ (83 ) $ 16,194 Corporate bonds and commercial paper 15,871 — (56 ) 15,815 Certificates of deposit 9,676 — — 9,676 $ 41,824 $ — $ (139 ) $ 41,685 The Company may sell its investments at any time, without significant penalty, for use in current operations or for other purposes, even if they have not yet reached maturity. As a result, the Company classifies its investments, including investments with maturities beyond twelve months, as current assets in the accompanying consolidated balance sheets. The following table summarizes the estimated fair value of the Company's investments, designated as available-for-sale and classified by the contractual maturity date of the investments as of the dates shown: December 31, 2018 2017 Due within one year or less $ 61,514 $ 27,324 Due after one year through five years 7,465 14,361 $ 68,979 $ 41,685 The Company has certain available-for-sale investments in a gross unrealized loss position, all of which have been in such position for less than twelve months. The Company reviews its debt securities classified as short-term investments on a regular basis to evaluate whether or not any security has experienced an other than temporary decline in fair value. The Company considers factors such as the length of time and extent to which the market value has been less than the cost, the financial position and near-term prospects of the issuer and its intent to sell, or whether it is more likely than not the Company will be required to sell the investment before recovery of the investment's amortized-cost basis. If the Company determines that an other than temporary decline exists in one of these investments, the respective investment would be written down to fair value. For debt securities, the portion of the write-down related to credit loss would be recognized in other income, net in the consolidated statements of comprehensive loss. Any portion not related to credit loss would be included in accumulated other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Company does not consider the investments with unrealized loss positions to be other than temporarily impaired as of December 31, 2018 . The following table shows the fair values and the gross unrealized losses of these available-for-sale investments aggregated by investment category as of December 31, 2018 : Adjusted Cost Gross Unrealized Loss Fair Value U.S. government agency bonds $ 22,330 $ (37 ) $ 22,293 Corporate bonds and commercial paper 44,812 (78 ) 44,734 $ 67,142 $ (115 ) $ 67,027 The following table shows the fair values and the gross unrealized losses of these available-for-sale investments aggregated by investment category as of December 31, 2017 : Adjusted Cost Gross Unrealized Loss Fair Value U.S. government agency bonds $ 16,277 $ (83 ) $ 16,194 Corporate bonds and commercial paper 15,871 (56 ) 15,815 $ 32,148 $ (139 ) $ 32,009</t>
  </si>
  <si>
    <t>Deferred Solution and Other Costs</t>
  </si>
  <si>
    <t>Deferred Costs, Capitalized, Prepaid, and Other Assets Disclosure [Abstract]</t>
  </si>
  <si>
    <t>Deferred Solution and Other Costs Deferred solution and other costs, current portion and net of current portion, consisted of the following: December 31, 2018 2017 Deferred solution costs $ 7,142 $ 6,505 Deferred commissions 3,359 2,741 Deferred solution and other costs, current portion $ 10,501 $ 9,246 Deferred solution costs $ 6,625 $ 5,291 Deferred commissions 10,136 7,682 Deferred solution and other costs, net of current portion $ 16,761 $ 12,973</t>
  </si>
  <si>
    <t>Property and Equipment</t>
  </si>
  <si>
    <t>Property, Plant and Equipment [Abstract]</t>
  </si>
  <si>
    <t>Property and Equipment Property and equipment consisted of the following: December 31, 2018 2017 Computer hardware and equipment $ 37,825 $ 30,734 Purchased software and licenses 9,687 8,788 Furniture and fixtures 5,934 5,387 Leasehold improvements 13,054 13,470 66,500 58,379 Accumulated depreciation (31,506 ) (23,835 ) Property and equipment, net $ 34,994 $ 34,544 Depreciation expense was $9.7 million , $9.2 million and $7.3 million for the years ended December 31, 2018 , 2017 and 2016 , respectively.</t>
  </si>
  <si>
    <t>Goodwill and Intangible Assets</t>
  </si>
  <si>
    <t>Goodwill and Intangible Assets Disclosure [Abstract]</t>
  </si>
  <si>
    <t>Goodwill and Intangible Assets The carrying amount of goodwill was $107.9 million and $12.9 million at December 31, 2018 and 2017 , respectively. During the fourth quarter of 2018, the Company added $77.2 million of goodwill for the Cloud Lending acquisition and $17.8 million for the Gro acquisition. Goodwill represents the excess purchase price over the fair value of assets acquired. During 2015, the Company completed the acquisitions of Centrix and Social Money. The Company has one operating segment and one reporting unit. Goodwill is tested for impairment on an annual basis, and between annual tests if indicators of potential impairment exist, using a fair-value-based approach based on the market capitalization of the reporting unit. The annual impairment test was performed as of October 31, 2018 . No impairment of goodwill was identified during 2018 , nor has any impairment of goodwill been recorded to date. Intangible assets at December 31, 2018 and 2017 were as follows: As of December 31, 2018 As of December 31, 2017 Gross Amount Accumulated Amortization Net Carrying Amount Gross Amount Accumulated Amortization Net Carrying Amount Customer relationships $ 10,640 $ (2,148 ) $ 8,492 $ 3,130 $ (1,294 ) $ 1,836 Non-compete agreements 2,064 (668 ) 1,396 884 (451 ) 433 Trademarks 11,935 (2,350 ) 9,585 2,140 (1,724 ) 416 Acquired technology 53,183 (12,030 ) 41,153 13,293 (7,464 ) 5,829 Assembled workforce 79 (51 ) 28 121 (38 ) 83 Capitalized software development costs 3,975 (1,333 ) 2,642 3,975 (538 ) 3,437 $ 81,876 $ (18,580 ) $ 63,296 $ 23,543 $ (11,509 ) $ 12,034 The estimated useful lives and weighted average amortization periods for intangible assets at December 31, 2018 are as follows (in years): Estimated Useful Life Weighted Average Amortization Period Customer relationships 3 - 6 4.5 Non-compete agreements 2 - 5 4.3 Trademarks 2 - 10 9.8 Acquired technology 3 - 7 6.3 Assembled workforce 3 1.0 Capitalized software development costs 5 3.4 Total 6.4 The Company recorded intangible assets from the business combinations and asset acquisition discussed in Note 3, Business Combinations and Asset Acquisitions. Intangible assets are amortized on a straight-line basis over their estimated useful lives, which range from two to ten years. Amortization expense included in cost of revenues in the consolidated statement of comprehensive loss was $4.5 million and $3.6 million for the years ended December 31, 2018 and 2017 , respectively, and amortization expense included in operating expenses in the consolidated statement of comprehensive loss was $1.8 million and $1.5 million for the years ended December 31, 2018 and 2017 , respectively. Gross capitalized software development costs were $4.0 million as of December 31, 2018 and 2017 . During the year ended 2017, all of the products related to capitalized software development costs reached general release, and the Company commenced amortization of these costs. The Company amortized $0.8 million and $0.5 million for the years ended December 31, 2018 and 2017 , respectively. Capitalized software development costs are computed on an individual product basis and those products available for market are amortized to cost of revenues over the products' estimated economic lives, which are expected to be five years. The estimated future amortization expense related to intangible assets as of December 31, 2018 was as follows: Amortization Year Ended December 31, 2019 $ 12,159 2020 11,053 2021 9,919 2022 9,023 2023 8,295 Thereafter 12,847 Total amortization $ 63,296</t>
  </si>
  <si>
    <t>Accrued Liabilities</t>
  </si>
  <si>
    <t>Payables and Accruals [Abstract]</t>
  </si>
  <si>
    <t>Accrued Liabilities Accrued liabilities consisted of the following: December 31, 2018 2017 Accrued data center equipment and software purchases $ 81 $ 4,410 Accrued transaction processing fees 2,911 1,687 Accrued professional services 1,382 1,419 Deferred rent 1,260 1,197 Other 3,695 1,849 $ 9,329 $ 10,562</t>
  </si>
  <si>
    <t>Debt</t>
  </si>
  <si>
    <t>Debt Disclosure [Abstract]</t>
  </si>
  <si>
    <t>Debt In April 2013, the Company entered into a secured credit facility agreement, or Credit Facility, with Wells Fargo Bank, National Association, or Wells Fargo, which the Company and Wells Fargo subsequently amended several times, most recently on March 31, 2016, to modify the Credit Facility to allow for the acquisition of Social Money. The Credit Facility, as amended, provided for a line of credit of up to $25.0 million , with an accordion feature, or Accordion Feature, allowing the Company to increase its maximum borrowings by up to an additional $25.0 million , subject to certain conditions and limitations, including that borrowings at any time would be limited to 75% of the Company's trailing twelve -month recurring revenues. Access to the total borrowings available under the Credit Facility was restricted based on covenants related to the Company's minimum liquidity and adjusted EBITDA. Amounts borrowed under the Credit Facility accrued interest, at the Company's election at either: (i) the per annum rate equal to the LIBOR rate plus an applicable margin; or (ii) the then current base rate plus the greater of the U.S. Federal Funds rate plus one percentage point, the one-month LIBOR plus one percentage point, or the lending financial institution's prime rate. The Company paid a monthly fee based on the total unused borrowings balance, an annual administrative fee and the initial closing fee, which was paid in three equal annual installments over the first three years of the Credit Facility. The Accordion Feature expired in October 2016, at which time maximum borrowings under the Facility were reduced to $25.0 million . On April 11, 2017, the Credit Facility expired pursuant to its original terms. Upon the expiration of the Credit Facility, the Company paid off the outstanding balance, which was less than $0.1 million , and the secured letter of credit which had been issued against the facility for the security deposit for its corporate headquarters is now secured by a $0.5 million restricted deposit with Wells Fargo. Convertible Senior Notes The Company issued $230 million principal amount of convertible senior notes in February 2018. The interest rates for the Convertible Notes are fixed at 0.75% per annum with interest payable semi-annually on February 15 and August 15 of each year, commencing on August 15, 2018. The Convertible Notes mature on February 15, 2023, unless earlier converted or repurchased in accordance with their terms prior to such date. Each $1,000 of principal of the Convertible Notes will initially be convertible into 17.4292 shares of the Company's common stock, which is equivalent to an initial conversion price of approximately $57.38 per share. The initial conversion price for each of the Convertible Notes is subject to adjustment upon the occurrence of certain specified events. The Convertible Notes are the Company's senior unsecured obligations and will rank senior in right of payment to any of the Company's indebtedness that is expressly subordinated in right of payment to the Convertible Notes, will rank equally in right of payment with any of the Company's indebtedness that is not so subordinated, are effectively junior in right of payment to any of the Company's secured indebtedness to the extent of the value of the assets securing such indebtedness and are structurally junior to all indebtedness and other liabilities (including trade payables) of the Company's current or future subsidiaries. On or after November 15, 2022, holders may convert all or any portion of their Convertible Notes at any time prior to the close of business on the second scheduled trading day immediately preceding the maturity date regardless of the succeeding conditions described herein. Upon conversion, the Company will pay or deliver, as the case may be, cash, shares of its common stock or a combination of cash and shares of its common stock, at its election, as described in the indenture governing the Convertible Notes. Holders may convert their Convertible Notes at their option at any time prior to the close of business on the business day immediately preceding November 15, 2022 only under the following circumstances: • during any calendar quarter commencing after the calendar quarter ending on June 30, 2018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after any five consecutive trading day period in which the trading price per $1,000 principal amount of Convertible Notes for each trading day of the measurement period was less than 98% of the product of the last reported sale price of the Company's common stock and the conversion rate on each such trading day; or • upon the occurrence of specified corporate events. If a fundamental change (as defined in the relevant indenture governing the Convertible Notes) occurs prior to the maturity date, holders of each of the Convertible Notes may require the Company to repurchase all or a portion of their notes for cash at a repurchase price equal to 100% of the principal amount of the Convertible Notes, plus any accrued and unpaid interest to, but excluding, the fundamental change repurchase date. As of December 31, 2018 , the Convertible Notes were not yet convertible. In accordance with accounting guidance for cash conversion features, the Company valued the liability component at the estimated fair value, as of the date of issuance, of a similar debt without the conversion option. The effective interest rate for the liability component was 5.875% . The liability component of the Convertible Notes is recorded in long-term debt, and the interest payable within the next twelve months is recorded in accrued liabilities on the consolidated balance sheets as of December 31, 2018 . The Company recorded the difference between the initial proceeds of the convertible debt and the fair value of the conversion feature, and the difference was allocated to additional paid-in capital on the consolidated balance sheet as the carrying amount of the equity component. In accounting for the transaction costs for the Convertible Notes issuance, the Company allocated the costs incurred to the liability and equity components in proportion to the allocation of the proceeds from issuance to the liability and equity components. Issuance costs attributable to the liability component, totaling $5.3 million for the Convertible Notes are being amortized to expense over the expected life the Convertible Notes using the effective interest method. Issuance costs attributable to the equity component related to the conversion option, totaling $1.5 million for the Convertible Notes were netted with the equity component. The Convertible Notes consist of the following: As of December 31, 2018 Liability component: Principal $ 230,000 Unamortized debt discount (42,790 ) Unamortized debt issuance costs (4,487 ) Net carrying amount 182,723 Equity component Net allocation of proceeds 31,116 Net issuance costs (1,517 ) Net carrying amount $ 29,599 The following table sets forth total interest expense recognized related to the Convertible Notes: As of December 31, 2018 Contractual interest expense $ 1,482 Amortization of debt issuance costs 829 Amortization of debt discount 7,646 Total $ 9,957 As of December 31, 2018 , the remaining period over which the debt discount and debt issuance costs will be amortized was 4.2 years . Bond Hedges and Warrants Transactions Concurrent with the offering of the Convertible Notes, the Company entered into separate convertible bond hedges, or Bond Hedges, and Warrants transactions. The Bond Hedges are generally expected to reduce potential dilution to the Company's common stock upon conversion of the Convertible Notes. The Bond Hedges are call options that give the Company the option to purchase, subject to anti-dilution adjustments substantially identical to those in the Convertible Notes, approximately 0.9 million shares of its common stock for $57.38 per share, exercisable upon conversion of the Convertible Notes and expires in February 2023. The total cost of the Bond Hedges transactions was $41.7 million . Under the Warrants, the Company issued warrants to acquire, subject to anti-dilution adjustments, up to approximately 4.0 million shares over 80 scheduled trading days beginning on May 15, 2023 at an exercise price of $78.75 per share. If the Warrants are not exercised on their exercise dates, they will expire. Pursuant to the Warrants, if the average market value per share of the Company's common stock for the reporting period, as measured under the Warrants, exceeds the exercise price of the Warrants of $78.75 , the Warrants will have a dilutive effect on the Company's earnings per share, assuming the Company is profitable. The Company received $22.4 million in cash proceeds from the sale of the Warrants. The Bond Hedges and the Warrants are separate transactions, in each case, entered into by the Company with counterparties, and are not part of the terms of the Convertible Notes and will not affect any holders' rights under the Convertible Notes. The holders of the Convertible Notes will not have any rights with respect to the Bond Hedges or Warrants transactions. The Bond Hedges and Warrants do not meet the criteria for derivative accounting as they are indexed to the Company's stock. The amounts paid for the Bond Hedges and the proceeds received from the sale of the Warrants have been included as a net reduction to additional paid-in capital.</t>
  </si>
  <si>
    <t>Commitments and Contingencies</t>
  </si>
  <si>
    <t>Commitments and Contingencies Disclosure [Abstract]</t>
  </si>
  <si>
    <t>Commitments and Contingencies Operating Lease Commitments The Company leases office space under non-cancellable operating leases for its corporate headquarters in Austin, Texas in two adjacent buildings under separate lease agreements. Pursuant to the first of which the Company leases approximately 67 square feet of office space with an initial term that expires on April 30, 2021, with the option to extend the lease for an additional five -year term, and pursuant to the second of which the Company leases approximately 129 square feet of office space with an initial term that expires on April 30, 2028, with the option to extend the lease for an additional ten -year term. The Company also leases office space in south Austin, Texas; Lincoln, Nebraska; Des Moines, Iowa; Atlanta, Georgia; Asheville, North Carolina; San Mateo, California; Bangalore, India; Sydney Australia; London, United Kingdom; and Amsterdam, Netherlands. In the second quarter of 2018, the Company vacated a portion of its south Austin office and recorded an unoccupied lease charge of $0.7 million for the remaining contractual lease payments, associated asset disposal, and related fees, less estimated sublease income. The remaining associated lease liability of $0.2 million is recorded in other long-term liabilities, on the accompanying consolidated balance sheet at December 31, 2018 . The Company believes its current facilities will be adequate for its needs for the current term and will evaluate its need for expansion beyond the 2021 lease expiration. Rent expense under operating leases was $4.4 million , $4.4 million and $3.7 million for the years ended December 31, 2018 , 2017 and 2016 , respectively. Future minimum payments required under operating leases that have initial or remaining non-cancelable lease terms in excess of one year at December 31, 2018 were as follows: Operating Leases Year Ended December 31, 2019 $ 7,230 2020 6,507 2021 5,184 2022 4,702 2023 4,437 Thereafter 16,721 Total minimum lease payments $ 44,781 Contractual Commitments The Company has non-cancelable contractual commitments related to the Convertible Notes and related interest, third-party products, co-location fees and other product costs. The Company is party to several purchase commitments for third-party products that contain both a contractual minimum obligation and a variable obligation based upon usage or other factors which can change on a monthly basis. The interest on the Convertible Notes is payable semi-annually on February 15 and August 15 of each year. The estimated amounts for usage and other factors are not included within the table below. Future minimum contractual commitments that have initial or remaining non-cancelable terms in excess of one year were as follows: Contractual Commitments Year Ended December 31, 2019 $ 16,927 2020 13,713 2021 12,173 2022 12,136 2023 and thereafter 239,325 Total commitments $ 294,274 Legal Proceedings From time to time, the Company may become involved in legal proceedings arising in the ordinary course of its business. The Company is not presently a party to any legal proceedings that, if determined adversely to the Company, would have a material adverse effect on the Company.</t>
  </si>
  <si>
    <t>Convertible Senior Notes</t>
  </si>
  <si>
    <t>Stock-Based Compensation</t>
  </si>
  <si>
    <t>Disclosure of Compensation Related Costs, Share-based Payments [Abstract]</t>
  </si>
  <si>
    <t>Stock-Based Compensation In March 2014, the Company's board of directors approved the 2014 Equity Incentive Plan, or 2014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14 Plan consist of authorized, but unissued or reacquired shares of common stock or any combination thereof. As of December 31, 2017 , a total of 7,297 shares had been reserved for issuance under the 2014 Plan. The 2014 Plan contains a provision that automatically increases the shares available for issuance under the plan on January 1 of each year subsequent to the 2014 Plan's adoption through 2024, by an amount equal to the smaller of (a) 4.5% of the number of shares of common stock issued and outstanding on the immediately preceding December 31, or (b) an amount determined by the Company's board of directors. On January 1, 2018, 1,889 shares were added to the 2014 Plan in accordance with the annual automatic increase provision of the 2014 Plan. In addition, the 2014 Plan reserve is automatically increased to include any shares issuable upon expiration or termination of options granted under the Company's 2007 Stock Plan, or 2007 Plan, for options that expire or terminate without having been exercised. For the year ended December 31, 2018 , no shares have been transferred to the 2014 Plan from the 2007 Plan, and as of December 31, 2018 , a total of 9,186 shares were allocated for issuance under the 2014 Plan. As of December 31, 2018 , options to purchase a total of 2,706 shares of common stock have been granted under the 2014 Plan, 3,596 shares have been reserved under the 2014 Plan for the vesting of restricted stock units and market stock units, 567 shares have been returned to the 2014 Plan as a result of termination of options that expired or terminated without having been exercised and restricted stock awards that terminated prior to the awards vesting, and 3,451 shares of common stock remain available for future issuance under the 2014 Plan. In July 2007, the Company adopted the 2007 Plan under which options or stock purchase rights may be granted to employees, consultants and directors. Upon the completion of the Company's initial public offering, or IPO, in March 2014, the board of directors terminated the 2007 Plan in connection with the IPO and all shares that were available for future issuance under the 2007 Plan at such time were transferred to the 2014 Plan. The 2007 Plan will continue to govern the terms and conditions of all outstanding equity awards granted under the 2007 Plan. As of December 31, 2018 , no shares remain available for future issuance under the 2007 Plan. Stock Options The following summarizes the assumptions used for estimating the fair value of stock options granted during the periods indicated: Year Ended December 31, 2018 2017 2016 Risk-free interest rate 2.6% 1.7 - 2.1% 1.0 - 1.8% Expected life (in years) 4.8 4.8 3.8 - 4.8 Expected volatility 41.0% 41.5 - 43.1% 43.9 - 46.5% Dividend yield — — — Weighted-average grant date fair value per share $18.14 $14.17 $9.32 Stock option activity was as follows: Number of Options Weighted Average Exercise Price Balance as of January 1, 2016 5,044 $ 8.84 Granted 892 23.49 Exercised (1,379 ) 4.57 Forfeited (123 ) 16.08 Balance as of December 31, 2016 4,434 12.91 Granted 643 36.44 Exercised (1,205 ) 10.07 Forfeited (180 ) 19.15 Balance as of December 31, 2017 3,692 17.63 Granted 12 47.00 Exercised (1,038 ) 10.07 Forfeited (12 ) 27.93 Balance as of December 31, 2018 2,654 $ 19.72 The summary of stock options outstanding as of December 31, 2018 is as follows: Options Outstanding Options Exercisable Range of Exercise Prices Number of Options Weighted Average Exercise Price Weighted Average Remaining Contractual Life (in years) Number of Options Weighted Average Exercise Price Weighted Average Remaining Contractual Life (in years) $0.84 - $5.05 237 $ 2.46 2.6 237 $ 2.46 2.6 $5.93 - $13.00 744 8.52 2.0 744 8.52 2.0 $15.07 - $24.33 720 18.67 3.5 591 18.46 3.3 $24.89 - $39.75 875 32.73 4.9 392 32.60 4.8 $41.90 - $47.00 78 42.66 5.9 20 41.90 5.8 2,654 $ 19.72 3.5 1,984 $ 15.86 3.1 Restricted Stock Units The Company's restricted stock units typically vest over a four -year period and upon vesting, the vested shares are issued to the recipient of the restricted stock units. Restricted stock unit activity was as follows: Number of Shares Weighted Average Grant Date Fair Value Nonvested as of January 1, 2016 716 $ 26.19 Granted 751 25.55 Vested (171 ) 26.00 Forfeited (86 ) 25.54 Nonvested as of December 31, 2016 1,210 25.87 Granted 939 38.58 Vested (349 ) 26.35 Forfeited (120 ) 28.94 Nonvested as of December 31, 2017 1,680 32.65 Granted 910 55.60 Vested (537 ) 31.68 Forfeited (116 ) 35.96 Nonvested as of December 31, 2018 1,937 $ 43.50 The aggregate intrinsic value of stock options exercised during each of the years ended December 31, 2018 , 2017 and 2016 was $42.8 million , $33.9 million and $29.4 million , respectively. The total fair value of stock options vested during each of the years ended December 31, 2018 , 2017 and 2016 was $7.7 million , $8.1 million and $8.7 million , respectively. As of December 31, 2018 , the aggregate intrinsic value of options outstanding was $79.1 million , the total unrecognized stock-based compensation expense related to stock options was $7.9 million , which the Company expects to recognize over the next 1.9 years, and total unrecognized stock-based compensation expense related to restricted stock units was $71.9 million , which the Company expects to recognize over the next 3.0 years. Market Stock Units I n the first quarter of 2018, the Company began granting market stock units to certain executives under the 2014 Plan. The market stock units are performance-based awards that vest based upon the Company's relative stockholder return. The actual number of market stock units that will be eligible to vest is based on the total stockholder return of the Company relative to the total stockholder return of the Index over the three -year performance period. Up to one-third of the target shares of the Company's common stock subject to each market stock unit award are eligible to be earned after the first and second years of the performance period and up to 200% of the full target number of shares subject to each market stock unit award are eligible to be earned after the completion of the three -year performance period (less any shares earned for years one and two) based on the average price of the Company's common stock relative to the Index during the performance period. Market stock unit activity was as follows: Number of Shares Weighted Average Grant Date Fair Value Nonvested as of January 1, 2018 — — Granted 260 21.98 Vested — — Forfeited — — Nonvested as of December 31, 2018 260 $ 21.98 The Company estimates the fair value of market stock units on the date of grant using a Monte Carlo simulation model. The determination of fair value of the market stock units is affected by the Company's and peer firms' stock prices and a number of assumptions including the expected volatilities of the Company's and peer firms' stock and the Index, and its risk-free interest rate. The Company's expected volatility at the date of grant was based on the historical volatilities of its stock and peer firms' stocks and the Index over the performance period. The Company did not estimate a dividend rate or a forfeiture rate for the market stock units due to the limited size, the vesting period and nature of the grantee population and the lack of history of granting this type of award. Significant assumptions used in the Monte Carlo simulation model for the market stock units granted during the year ended December 31, 2018 are as follows: As of December 31, 2018 Volatility 34.5 - 36.6% Risk-free interest rate 2.4 - 2.8% Dividend yield — Longest remaining performance period (in years) 3 Total unrecognized stock-based compensation expense related to market stock units was $3.6 million , which the Company expects to recognize over the next 1.9 years.</t>
  </si>
  <si>
    <t>Provision for Income Taxes</t>
  </si>
  <si>
    <t>Income Tax Disclosure [Abstract]</t>
  </si>
  <si>
    <t>Provision for Income Taxes The U.S. and non-U.S. components of loss before income taxes consisted of the following: December 31, 2018 2017 U.S. $ (39,360 ) $ (26,478 ) Non-U.S. 160 — Loss before income taxes $ (39,200 ) $ (26,478 ) The components of the Company's (benefit from) provision for income taxes consisted of the following: Year Ended December 31, 2018 2017 2016 Current taxes: Federal $ — $ (100 ) $ — Foreign 83 62 33 State 69 74 112 Total current taxes $ 152 $ 36 $ 145 Deferred taxes: Federal $ (305 ) $ 32 $ 262 Change in valuation allowance - acquisitions (2,970 ) — — Foreign (2 ) — — State (678 ) (382 ) 20 Total deferred taxes (3,955 ) (350 ) 282 (Benefit from) provision for income taxes $ (3,803 ) $ (314 ) $ 427 The Company had federal net operating loss carryforwards of approximately $276.9 million and $168.1 million at December 31, 2018 and 2017 , respectively, which will expire at various dates beginning in 2026 , if not utilized. The Company also held state tax credits of $1.2 million and $0.5 million for the years ended December 31, 2018 and 2017 , respectively, federal alternative minimum tax credits of zero and $0.1 million for the years ended December 31, 2018 and 2017 , respectively, and federal R&amp;D tax credits of $3.2 million and $1.2 million for the years ended December 31, 2018 and 2017 , respectively. The state tax credits will expire in 2026 if not utilized, the federal R&amp;D tax credits will expire at various dates beginning in 2027, if not utilized, and the federal alternative minimum tax credits have an indefinite carryforward period. Utilization of the net operating losses and credit carryforwards may be subject to a substantial annual limitation due to the "change in ownership" provisions of the Internal Revenue Code of 1986. The annual limitation may result in the expiration of net operating losses and credit carryforwards before utilization. Deferred income taxes reflect the net tax effects of temporary differences between the carrying amounts of assets and liabilities for financial reporting purposes and the amounts used for income tax purposes. Significant components of the Company's deferred taxes consisted of the following: December 31, 2018 2017 Deferred tax assets: NOL and credit carryforwards $ 69,339 $ 40,716 Deferred revenue 5,064 8,216 Accrued expenses and other 5,347 6,802 Stock-based compensation 5,494 4,615 Foreign 41 — Total deferred tax assets 85,285 60,349 Deferred tax liabilities: Deferred expenses (6,717 ) (6,198 ) Convertible debt (10,045 ) — Depreciation and amortization (12,830 ) (1,426 ) Capitalized software (637 ) — Total deferred tax liabilities (30,229 ) (7,624 ) Deferred tax assets less tax liabilities 55,056 52,725 Less: valuation allowance (53,936 ) (52,629 ) Net deferred tax asset $ 1,120 $ 96 The Company has established a valuation allowance due to uncertainties regarding the realization of deferred tax assets based on the Company's lack of earnings history. During 2018 , the valuation allowance increased by approximately $19.9 million due to continuing operations. The valuation allowance change included a reduction of $3.0 million due to acquired income tax benefits as a result of the 2018 business combinations, which was recorded as an income tax benefit in the year ended December 31, 2018. At December 31, 2018, the Company did not provide deferred income taxes on temporary differences resulting from earnings of certain foreign subsidiaries which are indefinitely reinvested. The reversal of these temporary differences could result in additional tax; however, it is not practicable to estimate the amount of any unrecognized deferred income tax liabilities at this time. The Company's benefit from (provision for) income taxes attributable to continuing operations differs from the expected tax benefit amount computed by applying the statutory federal income tax rate of 21% to income before taxes for the year ended December 31, 2018 and applying the statutory federal income tax rate of 34% to income before taxes for the years ended December 31, 2017 , and 2016 primarily as a result of the following: Year Ended December 31, 2018 2017 2016 Income tax at U.S. statutory rate 21.0 % 34.0 % 34.0 % Effect of: Increase in deferred tax valuation allowance (50.6 ) (77.1 ) (36.3 ) Stock compensation 21.9 32.7 — Acquisitions 5.9 — — R&amp;D Credit 5.0 4.7 — State taxes, net of federal benefit 7.6 6.2 1.7 Tax impact of federal law change — 1.2 — Other permanent items (1.1 ) (0.5 ) (0.6 ) Income tax benefit (provision) effective rate 9.7 % 1.2 % (1.2 )% The Company files income tax returns in the U.S. federal jurisdiction, several state jurisdictions, and several foreign jurisdictions. With few exceptions, the Company is no longer subject to U.S. federal, state or local income tax examinations by tax authorities for years before 2015. Operating losses generated in years prior to 2015 remain open to adjustment until the statute of limitations closes for the tax year in which the net operating losses are utilized. The tax years 2015 through 2018 remain open to examination by all the major taxing jurisdictions to which the Company is subject, though the Company is not currently under examination by any major taxing jurisdiction. The total amount of unrecognized benefits as of December 31, 2018 and 2017 was $0.3 million and zero . The reconciliation of unrecognized tax benefits at the beginning and end of the year is as follows: Gross unrecognized tax benefits Balance at January 1, 2018 $ — Gross increase related to acquisitions 293 Balance at December 31, 2018 $ 293 The Company's policy is to accrue interest and penalties related to uncertain tax positions as a component of income tax expense. For the years ended December 31, 2018 , and 2017 , the Company did not recognize any interest or penalties. The Tax Act was enacted in December 2017. The Tax Act significantly changed U.S. tax law by, among other things, lowering U.S. corporate income tax rates, implementing a modified territorial tax system, and imposing a one-time transition tax on deemed repatriated earnings of foreign subsidiaries. The Tax Act reduced the U.S. corporate income tax rate from 35% to 21%, effective January 1, 2018. In connection with the initial analysis of the impact of the Tax Act, the Company remeasured certain deferred tax assets and liabilities based on the rates at which they are expected to reverse in the future, which is generally 21%. The remeasurement of the Company's deferred tax balance was primarily offset by application of its valuation allowance. The Company applied the guidance in SAB 118 when accounting for the enactment-date effects of the Act in 2017 and throughout 2018, recording a provisional amount of $0.2 million related to the remeasurement of the deferred tax balances in the fourth quarter of 2017. During 2018, the Company completed its 2017 income tax returns and its accounting for the enactment-date income tax effects of the Act with no adjustments to the provisional amounts recorded at December 31, 2017. While the Tax Act provides for a modified territorial tax system, beginning in 2018, global intangible low-taxed income, or GILTI, provisions will be applied providing an incremental tax on certain foreign income. The GILTI provisions require the Company to include in its U.S. income tax return foreign subsidiary earnings in excess of an allowable return on the foreign subsidiary's tangible assets. Under GAAP, the Company is allowed to make an accounting policy choice of either (1) treating taxes due on the future U.S. inclusions in taxable income related to GILTI as a current-period expense when incurred, or the period cost method, or (2) factoring such amounts into the Company's measurement of its deferred taxes, or the deferred method. The Company has selected the period cost method as its accounting policy with respect to the new GILTI tax rules.</t>
  </si>
  <si>
    <t>Employee Benefit Plan</t>
  </si>
  <si>
    <t>Retirement Benefits [Abstract]</t>
  </si>
  <si>
    <t>Employee Benefit Plan In January 2009, the Company adopted a 401(k) profit-sharing plan, or 401(k) Plan, covering substantially all employees. Employees can contribute between 1% and 90% of their total earnings. The 401(k) Plan also provides for employer contributions to be made at the Company's discretion. For fiscal 2018, the Board of Directors elected to make matching contributions equal to 25% of employee contributions, which could be applied to up to 6% of each participant's compensation during 2018. Employees with at least 90 days of continuous service are eligible to participate, and certain employees are eligible for matching contributions after one year of continuous service. The Company's contributions vest 50% after one year of continuous service and 100% after two years of continuous service. The Company's policy prohibits participants from direct investment in shares of its common stock within the plan. The Company's contributions charged to expense were $0.9 million for the year ended December 31, 2018 .</t>
  </si>
  <si>
    <t>Segments and Geographic Information</t>
  </si>
  <si>
    <t>Segment Reporting [Abstract]</t>
  </si>
  <si>
    <t>Segments and Geographic Information All revenue-generating activities are directly related to the sale, implementation and support of the Company's solutions in a single operating segment. The Company's chief operating decision maker, the Chief Executive Officer, reviews financial information presented on a consolidated basis for purposes of allocating resources and evaluating financial performance. Substantially all of the Company's principal operations, assets and decision-making functions are located in the United States. The Company acquired Cloud Lending in the fourth quarter of 2018, adding operations internationally. The revenues and assets related to this acquisition are immaterial to the Company for the year ended December 31, 2018.</t>
  </si>
  <si>
    <t>Related Parties</t>
  </si>
  <si>
    <t>Related Party Transactions [Abstract]</t>
  </si>
  <si>
    <t>Related Parties For the years ended December 31, 2018 , 2017 and 2016 , the Company recorded revenues from a related-party customer of $0.4 million , $0.4 million and $0.5 million , respectively.</t>
  </si>
  <si>
    <t>Selected Quarterly Financial Data (unaudited)</t>
  </si>
  <si>
    <t>Quarterly Financial Information Disclosure [Abstract]</t>
  </si>
  <si>
    <t>Selected Quarterly Financial Data (unaudited) Selected summarized quarterly financial information for the years ended 2018 and 2017 is as follows: Three Months Ended March 31, 2017 June 30, 2017 September 30, 2017 December 31, 2017 March 31, 2018 June 30, 2018 September 30, 2018 December 31, 2018 Revenues $ 44,534 $ 47,625 $ 50,116 $ 51,703 $ 54,808 $ 58,574 $ 60,541 $ 67,177 Cost of revenues 22,772 24,328 25,813 26,572 26,977 29,303 30,140 35,435 Gross profit 21,762 23,297 24,303 25,131 27,831 29,271 30,401 31,742 Operating expenses: Sales and marketing 9,878 11,096 9,904 10,292 10,966 12,108 11,467 13,583 Research and development 9,651 9,922 10,092 10,673 11,157 11,756 12,904 15,517 General and administrative 8,452 9,268 9,596 9,863 10,296 10,798 11,237 12,659 Acquisition related costs 348 351 270 263 256 258 1,811 1,820 Amortization of acquired intangibles 371 373 369 368 368 368 251 857 Unoccupied lease charges — — — — — 658 — — Total operating expenses 28,700 31,010 30,231 31,459 33,043 35,946 37,670 44,436 Loss from operations (6,938 ) (7,713 ) (5,928 ) (6,328 ) (5,212 ) (6,675 ) (7,269 ) (12,694 ) Total other income (expense), net 34 109 149 137 (1,023 ) (2,105 ) (1,877 ) (2,345 ) Loss before income taxes (6,904 ) (7,604 ) (5,779 ) (6,191 ) (6,235 ) (8,780 ) (9,146 ) (15,039 ) Benefit from (provision for) income taxes (136 ) (217 ) (3 ) 670 187 153 287 3,176 Net loss $ (7,040 ) $ (7,821 ) $ (5,782 ) $ (5,521 ) $ (6,048 ) $ (8,627 ) $ (8,859 ) $ (11,863 ) Net loss per common share, basic and diluted $ (0.17 ) $ (0.19 ) $ (0.14 ) $ (0.13 ) $ (0.14 ) $ (0.20 ) $ (0.21 ) $ (0.27 )</t>
  </si>
  <si>
    <t>Summary of Significant Accounting Policies (Policies)</t>
  </si>
  <si>
    <t>Basis of Presentation and Principles of Consolidation</t>
  </si>
  <si>
    <t>Basis of Presentation and Principles of Consolidation These consolidated financial statements have been prepared in accordance with accounting principles generally accepted in the United States, or GAAP, and Securities and Exchange Commission, or SEC, requirements. The consolidated financial statements include the accounts of Q2 Holdings, Inc. and its direct and indirect wholly-owned subsidiaries. All intercompany accounts and transactions have been eliminated in consolidation.</t>
  </si>
  <si>
    <t>Reclassifications</t>
  </si>
  <si>
    <t>Reclassifications Certain amounts appearing in the prior year's Consolidated Statements of Cash Flows have been reclassified to conform to the current year's presentation.</t>
  </si>
  <si>
    <t>Use of Estimates</t>
  </si>
  <si>
    <t>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stock-based compensation; the carrying value of goodwill; the fair value of acquired intangibles; the capitalization of software development costs; the useful lives of property and equipment and long-lived intangible assets; fair value of contingent consideration; fair value of the conversion feature;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si>
  <si>
    <t>Cash and Cash Equivalents</t>
  </si>
  <si>
    <t>Cash and Cash Equivalents The Company considers all highly liquid investments acquired with an original maturity of ninety days or less at the date of purchase to be cash equivalents. Cash equivalents are stated at cost or fair value based on the underlying security.</t>
  </si>
  <si>
    <t>Restricted Cash</t>
  </si>
  <si>
    <t xml:space="preserve">Restricted Cash Restricted cash consists of deposits held as collateral for the Company's secured letters of credit issued in place of the security deposit for the Company's corporate headquarters. </t>
  </si>
  <si>
    <t>Investments Investments consist primarily of U.S. government agency bonds, corporate bonds, commercial paper, certificates of deposit and money market funds. All investments are considered available for sale and are carried at fair value.</t>
  </si>
  <si>
    <t>Concentration of Credit Risk</t>
  </si>
  <si>
    <t xml:space="preserve">Concentration of Credit Risk 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t>
  </si>
  <si>
    <t>Contract Balances, Deferred Revenue, Revenues and Cost of Revenues</t>
  </si>
  <si>
    <t>Contract Balances The timing of revenue recognition, billings and cash collections can result in billed accounts receivable, unbilled receivables (contract assets), and deferred revenues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solidated balance sheets at the end of each reporting period.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 net of current portion, on the accompanying consolidated balance sheets at the end of each reporting period. 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Revenues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data centers or cloud-based hosting services, transaction revenue from bill-pay solutions, as well as revenues for customer support and implementation services related to the Company's solutions. The Company recognizes the corresponding revenues over time on a ratable basis over the customer agreement term. The Company accounts for revenue in accordance with the new revenue standard, Revenue from Contracts with Customers, which was adopted on January 1, 2018, using the modified retrospective method. The following tables disaggregate the Company's revenue by major source: Year Ended December 31, 2018 Subscription Transactional Services and Other Consolidated Total Revenues $ 168,226 $ 39,232 $ 33,642 $ 241,100 Subscription Fee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Under the new revenue standard,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earns the majority of its transactional revenues based on the number of bill-pay transactions that End Users initiate on its digital banking platform. The Company also generates a smaller portion of its transactional revenues from interchange fees generated when End Users utilize debit cards integrated with its Q2 CorePro API or Q2 Biller Direct products. The Company recognizes revenue for bill-pay transaction services and interchange fees in the month incurred based on actual transactions. Services and Other Revenues Implementation services are required for each new digital banking and lending and leasing platform and Centrix standalone contract, and there is a significant level of integration and configuration for each customer. The Company's revenue for upfront implementation services are billed upfront and recognized over time on a ratable basis over the customer agreement term for its hosted application agreements. Upfront implementation services for on-premises agreements are recognized at commencement date. Under certain circumstances, the Company partners with third-party professional system integrators to support the installation and configuration process for its digital lending and leasing solutions, and therefore, the Company has determined that these services qualify as a separate performance obligation in certain markets and geographies, and the upfront implementation services for these agreements are recognized at commencement date.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Revenues recorded from out-of-pocket expense reimbursements totaled approximately $1.7 million , $1.5 million and $1.5 million during the years ended December 31, 2018 , 2017 and 2016 , respectively. The out-of-pocket expenses are reported in cost of revenues. Significant Judgments Performance Obligations and Standalone Selling Price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distinct separately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in the North American banking market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outside the North American banking market, the implementation services for its lending and leasing platform included in contracts with multiple performance obligations are distinct and, as a result, the Company recognizes implementation fees on such arrangements as the related implementation services are performed. The majority of the Company's revenue recognized at a particular point in time is for professional services and usage revenue. These services are performed within a relatively short period of time and are recognized at the point in time in which the customer obtains control of the asset, which is generally upon completion of the servic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it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End Users accessing its products in excess of contracted amounts, bill-pay transactions that End Users initiate on its digital banking platform, and interchange fees that End Users generate using the Company's solutions. Judgment is required to determine the accounting for these types of revenue. The Company considers various factors including the degree to which usage is interdependent or interrelated to past services, costs to the Company per user over the contract, and contractual price per user changes and their relationship to market terms, forecasted data, and the Company's cost to fulfill the obligation. The Company has concluded that its usage revenue relates specifically to the transfer of the service to the customer and is consistent with the allocation objective of Topic 606 when considering all of the performance obligations and payment terms in the contract. Therefore, the Company recognizes usage revenue on a monthly or quarterly basis in accordance with the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reduce the revenues recognized for a particular contract. These estimates are updated at the end of each reporting period as additional information becomes available. The Company believes that there will not be significant changes to its estimates of variable consideration as of December 31, 2018 . Other Considerations The Company evaluates whether it is the principal (i.e., report revenues on a gross basis) or agent (i.e., report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Cost of Revenues Cost of revenues is comprised primarily of salaries and other personnel-related costs, including employee benefits, bonuses and stock-based compensation, for employees providing services to the Company's customers. Costs associated with these services include the costs of the Company's implementation, customer support, data center and customer training personnel, as well as costs related to research and development personnel who perform implementation and customer support services. Cost of revenues also includes the direct costs of bill-pay and other third-party intellectual property included in the Company's solutions, the amortization of deferred solution and services costs, co-location facility costs and depreciation of the Company's data center assets, cloud-based hosting service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 The Company capitalizes certain personnel costs directly related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expected period of customer benefit, which has been determined to be the estimated life of the technology. Other costs not directly recoverable from future revenues are expensed in the period incurred.</t>
  </si>
  <si>
    <t>Accounts Receivable</t>
  </si>
  <si>
    <t xml:space="preserve">Accounts Receivable 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ompany's End Users that are included in the Company's minimum subscription fee occurs in the month the revenue is recognized, resulting in accounts receivable. Billing for revenues relating to the number of End Users and the number of transactions processed by the Company's End Users that are in excess of the Company's minimum subscription fees are, generally, billed in the month following the month the revenues were earned, resulting in an unbilled receivable. Included in the accounts receivable balances as of December 31, 2018 and 2017 were unbilled receivables of $3.2 million and $2.1 million , respectively. The Company assesses the collectability of outstanding accounts receivable on an ongoing basis and maintains an allowance for doubtful accounts for accounts receivable deemed uncollectable. As of December 31, 2018 and 2017 , the Company did not provide for an allowance for doubtful accounts, as all amounts outstanding were deemed collectable. Historically, the Company's collection experience has not varied significantly, and bad debt expenses have been insignificant.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
  </si>
  <si>
    <t>Deferred Implementation Costs and Deferred Solution and Other Costs</t>
  </si>
  <si>
    <t>Deferred Implementation Costs 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to be recoverable. The Company assesses the recoverability of its deferred implementation costs by comparing the greater of the amount of the non-cancellable portion of a customer's contract and the non-refundable customer prepayments received as it relates to the specific implementation costs incurred. The Company begins amortizing the deferred implementation costs for an implementation once the revenue recognition criteria have been met, and the Company amortizes those deferred implementation costs ratably over the expected period of customer benefit, which has been determined to be the estimated life of the technology, which the Company estimates to be five to seven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The Company capitalized implementation costs in the amount of $7.3 million and $5.2 million during the years ended December 31, 2018 and 2017 , respectively, and recognized $4.7 million and $4.4 million of amortization during the years ended December 31, 2018 and 2017 , respectively. Amortization expense is included in cost of revenues in the accompanying consolidated statements of comprehensive loss. Deferred Solution and Other Costs The Company capitalizes sales commissions and other third-party costs such as third-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Under the new revenue standard, the Company capitalizes commissions and bonuses for those involved in the sale, including direct employees and indirect supervisors, as these are incremental to the sale. The Company typically pays commissions in two increments. The initial payment is made after the contract has been executed and the initial deposit has been received from the customer, and the final payment is made upon commencement date. The Company requires that an individual remain employed to collect a commission when it is due. The service period between the first and second payment is considered to be a substantive service period, and as a result, the Company expenses the final payment when made. The Company begins amortizing deferred solution and other costs for a particular customer agreement once the revenue recognition criteria are met and amortizes those deferred costs over the expected period of customer benefit, which has been determined to be the estimated life of the technology, which the Company estimates to be five to seven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Company analyzes solution and other costs that may be capitalized to assess their recoverability and only capitalizes costs that it anticipates being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The Company capitalized $6.7 million and $4.6 million in deferred commissions costs during the years ended December 31, 2018 and 2017 , respectively, and recognized $3.6 million and $3.1 million of amortization during the years ended December 31, 2018 and 2017 , respectively. Amortization expense is included in sales and marketing expenses in the accompanying consolidated statements of comprehensive loss.</t>
  </si>
  <si>
    <t>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t>
  </si>
  <si>
    <t>Purchase Price Allocation, Intangible Assets, and Goodwill</t>
  </si>
  <si>
    <t>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early adopted Accounting Standards Update, or ASU, No. 2017-01, "Business Combinations (Topic 805): Clarifying the Definition of a Business" as of January 1, 2017. Under ASU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s and asset purchase discussed in Note 3 - Business Combinations and Asset Acquisition, the Company recorded certain intangible assets, including acquired technology, customer relationships, trademarks, non-compete agreements and assembled workforce.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t>
  </si>
  <si>
    <t>Software Development Costs</t>
  </si>
  <si>
    <t>Software Development Costs Software development costs include salaries and other personnel-related costs, including employee benefits and bonuses attributed to programmers, software engineers and quality control teams working on the Company's software solutions. The costs related to software development that are incurred between reaching technological feasibility of a solution and the point at which the solution is ready for general release are capitalized and are included in intangible assets, net on the consolidated balance sheet. Capitalized software development costs are computed on an individual product basis, and products available for market are amortized to cost of revenues over the products' estimated economic lives.</t>
  </si>
  <si>
    <t>Research and Development Costs</t>
  </si>
  <si>
    <t>Research and Development Costs Research and development costs include salaries and other personnel-related costs, including employee benefits, bonuses and stock-based compensation, third-party contractor expenses, software development tools, an allocation of facilities and depreciation expenses and other related expenses incurred in developing new solutions and upgrading and enhancing existing solutions. Research and development costs are expensed as incurred.</t>
  </si>
  <si>
    <t>Advertising</t>
  </si>
  <si>
    <t>Advertising All advertising costs of the Company are expensed the first time the advertising takes place.</t>
  </si>
  <si>
    <t>Sales Tax</t>
  </si>
  <si>
    <t>Sales Tax The Company presents sales taxes and other taxes collected from customers and remitted to governmental authorities on a net basis and, as such, excludes them from revenues.</t>
  </si>
  <si>
    <t>Comprehensive Loss</t>
  </si>
  <si>
    <t>Comprehensive Loss Comprehensive loss includes net loss as well as other changes in stockholders' equity that result from transactions and economic events other than those with stockholders. Other comprehensive loss consists of net loss, unrealized gains and losses on available-for-sale investments, and foreign currency translation adjustments.</t>
  </si>
  <si>
    <t>Stock-Based Compensation Stock options, restricted stock units, and market stock units awarded to employees, directors, executives and consultants are measured at fair value at each grant date. As of January 1, 2017, the Company no longer uses a forfeiture rate to recognize compensation expense as a result of the adoption of ASU No. 2016-09, "Improvements to Employee Share-Based Payment Accounting." Generally, options vest 25% on the one -year anniversary of the grant date with the balance vesting monthly over the following 36 months, and restricted stock unit awards vest in four annual installments of 25% each. Market stock units are performance-based awards that cliff vest based on the Company's stockholder return relative to the total stockholder return of the Russell 2000 Index, or Index, over a three -year period on the anniversary of the date of grant. Up to one-third of the target shares of the Company's common stock subject to each market stock unit award are eligible to be earned after the first and second years of the performance period and up to 200% of the full target number of shares subject to each market stock unit award are eligible to be earned after the completion of the three -year performance period (less any shares earned for years one and two) based on the average price of the Company's common stock relative to the Index during the performance period.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Due to the Company's limited history as a public company,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 Company recognizes compensation expense ratably over the requisite service period of the stock option award. The Company values restricted stock units at the closing market price on the date of grant, and recognizes compensation expense ratably over the requisite service period of the restricted stock unit award. The Company estimates the fair value of market stock units on the date of grant using a Monte Carlo simulation model. The determination of fair value of the market stock units is affected by the Company's stock price and a number of assumptions including the expected volatility and the risk-free interest rate. The Company's expected volatility at the date of grant was based on the historical volatilities of its stock and peer firms' stocks and the Index over the performance period. The Company assumed no dividend yield and recognizes compensation expense ratably over the performance period of the market stock unit award. The Company recognizes compensation expense using the graded attribution method on a straight-line basis over the performance period for each market stock unit award.</t>
  </si>
  <si>
    <t>Convertible Senior Notes In February 2018, the Company issued $230.0 million principal amount of convertible senior notes due in February 2023, or the Convertible Notes. In accounting for the issuance of the Convertible Notes, the Company separated each of the Convertible Notes into liability and equity components. The carrying amount of the liability component was calculated by measuring the fair value, as of the date of issuance, of a similar debt without the conversion option. The carrying amount of the equity component representing the conversion option was determined by deducting the fair value of the liability components from the total initial proceeds. The difference between the par amount of the Convertible Notes and the carrying amount of the liability component represents debt discounts that are amortized to interest expense over the respective terms of the Convertible Notes using the effective interest rate method. The equity components are not remeasured as long as they continue to meet the conditions for equity classification. In accounting for the issuance costs related to the Convertible Notes, the Company allocated the total amount of issuance costs incurred to liability and equity components based on their relative values. Issuance costs attributable to the liability components are amortized to interest expense over the respective terms of the Convertible Notes using the effective interest rate method. The issuance costs attributable to the equity components were netted against the respective equity components in additional paid-in capital.</t>
  </si>
  <si>
    <t>Income Taxes</t>
  </si>
  <si>
    <t>Income Taxes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No tax related impact was recorded in the financial statements as a result of the adoption of the new revenue standard.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December 31, 2018 , the Company has not identified any material uncertain tax positions for which liabilities would be required to be recorded other than the liabilities related to acquisitions completed during the year.</t>
  </si>
  <si>
    <t>Recent Accounting Pronouncements</t>
  </si>
  <si>
    <t>Recent Accounting Pronouncements In May 2014, the Financial Accounting Standards Board, or FASB, issued ASU No. 2014-09, which amends the existing accounting standards for revenue recognition. ASU 2014-09 is based on principles that govern the recognition of revenue at an amount an entity expects to be entitled to when products are transferred to customers. ASU 2014-09 was modified by subsequently issued ASUs 2015-14, 2016-08, 2016-10, 2016-12 and 2016-20. Topic 606 also includes Subtopic 340-40, Other Assets and Deferred Costs - Contracts with Customers, which requires the deferral of incremental costs of obtaining a contract with a customer. Collectively, the Company refers to ASU 2014-09, as amended, and Subtopic 340-40 as the "new revenue standard." On January 1, 2018, the Company adopted the new revenue standard for all contracts which were not completed as of January 1, 2018, using the modified retrospective method. Adoption of the new revenue standard resulted in changes to the Company's accounting policies for revenue recognition, contract balances, accounts receivable, deferred revenues, deferred implementation costs, and deferred solution and other costs. The Company recognized the cumulative effect of initially applying the new revenue standard as a positive adjustment to the opening balance of accumulated deficit on the consolidated balance sheet in the amount of $15.8 million , which reflects the acceleration of revenues and deferral of incremental commission costs of obtaining subscription contracts. The comparative information in prior periods presented has not been restated and continues to be reported under the accounting standards in effect for those periods. The most significant impact of adoption of the new revenue standard relates to the accounting for arrangements that include contractual provisions providing for periodic price increases in subscription fee arrangements. Under previous GAAP, the Company accounted for periodic price increases in the period in which they occurred, and under the new revenue standard, the Company recognizes revenue from periodic price increases on a ratable basis over the term of the contract. Additionally, under previous GAAP, for contracts in which customers host and manage the Company's solutions on-premises or in third-party data centers under term license and maintenance agreements, the Company recognized the entire arrangement consideration monthly over the term of the software license as the Company did not have VSOE of fair value for the license and maintenance. Under the new standard, the Company recognizes software license revenue once the customer obtains control of the license, which generally occurs at the commencement of each license term. Under previous GAAP, the Company also deferred only direct and incremental commission costs to obtain a contract and amortized those costs over the term of the related contract. Under the new standard, the Company defers additional incremental costs related to the customer contract and amortizes those costs over the expected period of customer benefit. Also, a portion of the commission payment is now being expensed as incurred. The cumulative effect of the changes made to the Company's consolidated January 1, 2018 balance sheet for the adoption of the new revenue standard were as follows: Balance at December 31, 2017 Adjustments due to the new revenue standard Balance at January 1, 2018 Balance sheet Assets Contract assets, current portion $ — $ 517 $ 517 Deferred solution and other costs, current portion 9,246 64 9,310 Deferred solution and other costs, net of current portion 12,973 265 13,238 Deferred implementation costs, net of current portion 8,295 (93 ) 8,202 Contract assets, net of current portion — 4,541 4,541 Liabilities Accrued compensation 11,511 (571 ) 10,940 Deferred revenues, current portion 38,379 (1,803 ) 36,576 Deferred revenues, net of current portion 28,289 (8,174 ) 20,115 Stockholders' equity Accumulated deficit $ (152,114 ) $ 15,842 $ (136,272 ) In accordance with the new revenue standard requirements, the disclosure of the impact of adoption on the Company's consolidated statement of comprehensive loss and balance sheet was as follows: Year Ended December 31, 2018 As Reported Balances without new revenue standard Effect of Change Higher/(Lower) Income statement Revenues $ 241,100 $ 233,443 $ 7,657 Costs and expenses Cost of revenues 121,855 122,121 (266 ) Sales and marketing 48,124 49,429 (1,305 ) Interest and other income 2,811 2,676 135 Net loss $ (35,397 ) $ (44,760 ) $ 9,363 Net loss per common share, basic and diluted $ (0.83 ) $ (1.05 ) $ 0.22 As of December 31, 2018 As Reported Balances without new revenue standard Effect of Change Higher/(Lower) Balance sheet Assets Contract assets, current portion $ 598 $ — $ 598 Deferred solution and other costs, current portion 10,501 10,240 261 Deferred implementation costs, current portion 4,427 4,053 374 Deferred solution and other costs, net of current portion 16,761 15,532 1,229 Deferred implementation costs, net of current portion 9,948 10,188 (240 ) Contract assets, net of current portion 10,272 — 10,272 Liabilities Accrued compensation 12,652 13,404 (752 ) Deferred revenues, current portion 42,531 53,608 (11,077 ) Deferred revenues, net of current portion 23,063 23,945 (882 ) Stockholders' equity Accumulated deficit $ (172,422 ) $ (197,627 ) $ 25,205 In February 2016, the FASB issued ASU No. 2016-02, "Leases (Topic 842)," to increase transparency and comparability among organizations by recognizing lease assets and lease liabilities on the balance sheet and disclosing key information about leasing arrangements. In July 2018, the FASB issued ASU 2018-10, "Codification Improvements to Topic 842 (Leases)," which provides narrow amendments to clarify how to apply certain aspects of the new lease standard. In July 2018, the FASB also issued ASU 2018-11, "Targeted Improvements," which provides the option to adopt ASU No. 2016-02 retrospectively for each prior period presented or as of the adoption date with a cumulative-effect adjustment to the opening balance of retained earnings in the period of adoption. These standards are effective for public entities for fiscal years beginning after December 15, 2018, including interim periods within those fiscal years, and early application is permitted. The Company anticipates that the adoption of Topic 842 will impact its consolidated balance sheets as most of its operating lease commitments will be subject to the new standard and recognized as right-of-use assets and corresponding operating lease liabilities upon the adoption of Topic 842, which will increase the total assets and total liabilities that it reports relative to such amounts prior to adoption. The Company intends to adopt the standard using the adoption method outlined in ASU 2018-11, which allows entities to initially apply the new lease standard at the adoption date and recognize a cumulative-effect adjustment to the opening balance of retained earnings in the period of adoption. The Company intends to elect the package of practical expedients permitted under the transition guidance within Topic 842, which among other things, will allow the Company to carry forward the historical lease classification and the practical expedient to not separate lease and non-lease components of an agreement. The Company expects the a doption of Topic 842 to result in the recording of additional net lease assets and lease liabilities of approximately $26 million to $28 million and approximately $35 million to $37 million , respectively, as of January 1, 2019. The difference between the additional lease assets and lease liabilities is the reclassification of deferred rent on its consolidated balance sheet at the date of adoption. The Company does not expect the standard to impact the consolidated statements of comprehensive loss or the consolidated statements of cash flows. In August 2016, the FASB issued ASU No. 2016-15, "Statement of Cash Flows (Topic 230): Classification of Certain Cash Receipts and Cash Payments," to clarify and provide specific guidance on eight cash flow classification issues that are not addressed by current GAAP and thereby reduce the current diversity in practice. The Company adopted ASU 2016-15, effective January 1, 2018, and there was no impact on the consolidated financial statements as a result of the adoption. In November 2016, the FASB issued ASU No. 2016-18, "Statement of Cash Flows (Topic 230): Restricted Cash," which provides guidance on the classification of restricted cash in the statement of cash flows. The Company adopted this ASU retrospectively, effective January 1, 2018. As a result, the Company included restricted cash with cash and cash equivalents when reconciling the beginning-of-period and end-of-period total amounts presented on the consolidated statements of cash flows, resulting in an increase in net cash of $1.8 million , $2.3 million , and $1.3 million for the years ended December 31, 2018 , 2017, and 2016, respectively.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19, and interim periods within those fiscal years and early adoption is permitted for interim or annual goodwill impairment tests performed on testing dates after January 1, 2017. The Company does not expect the adoption of this standard to have a material impact on its consolidated financial statements. In May 2017, the FASB issued ASU No. 2017-09, "Compensation - Stock Compensation (Topic 718)," to provide clarity and reduce both diversity in practice and cost and complexity when applying the guidance in Topic 718, Compensation-Stock Compensation, to a change to the terms or conditions of a share-based payment award. The Company adopted ASU 2017-09, effective January 1, 2018, and there was no impact on the consolidated financial statements as a result of the adoption. In December 2017, the SEC issued Staff Accounting Bulletin, or SAB, 118 to address the application of GAAP in situations in which a registrant does not have the necessary information available, prepared, or analyzed (including computations) in reasonable detail to complete the accounting for certain income tax effects of the Tax Cuts and Jobs Act, or the Tax Act, which was signed into law on December 22, 2017. In March 2018, the FASB issued ASU No. 2018-05, "Income Taxes (Topic 740): Amendments to SEC Paragraphs Pursuant to SEC Staff Accounting Bulletin No. 118 (SEC Update)," which amended ASC 740 to incorporate the requirements of SAB 118. Disclosures related to the effect of the Tax Act and the Company's utilization of SAB 118 appear in Note 14 - Income Taxes. In August 2018, the FASB issued ASU No. 2018-15, "Intangibles-Goodwill and Other-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beginning in its first quarter of 2020, with early adoption permitted. The ASU may be applied retrospectively or prospectively to all implementation costs incurred after the date of adoption. The Company is anticipating early adoption of the ASU for January 1, 2019 and is currently evaluating the financial statement impact on the consolidated financial statements as a result of this adoption.</t>
  </si>
  <si>
    <t>Summary of Significant Accounting Policies (Tables)</t>
  </si>
  <si>
    <t>Schedule of Allowance for Doubtful Accounts</t>
  </si>
  <si>
    <t>The following table shows the Company's allowance for sales credits as follows: Beginning Balance Additions Deductions Ending Balance Year Ended December 31, 2016 $ 212 $ 488 $ (472 ) $ 228 Year Ended December 31, 2017 228 683 (685 ) 226 Year Ended December 31, 2018 $ 226 $ 508 $ (367 ) $ 367</t>
  </si>
  <si>
    <t>Schedule of Useful Lives of Property and Equipment</t>
  </si>
  <si>
    <t>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December 31, 2018 2017 Computer hardware and equipment $ 37,825 $ 30,734 Purchased software and licenses 9,687 8,788 Furniture and fixtures 5,934 5,387 Leasehold improvements 13,054 13,470 66,500 58,379 Accumulated depreciation (31,506 ) (23,835 ) Property and equipment, net $ 34,994 $ 34,544</t>
  </si>
  <si>
    <t>Schedule of Disaggregation of Revenue by Major Source</t>
  </si>
  <si>
    <t>The following tables disaggregate the Company's revenue by major source: Year Ended December 31, 2018 Subscription Transactional Services and Other Consolidated Total Revenues $ 168,226 $ 39,232 $ 33,642 $ 241,100</t>
  </si>
  <si>
    <t>Schedule of Net Loss Per Share, Basic and Diluted</t>
  </si>
  <si>
    <t>The following table sets forth the computations of net loss per share for the periods listed: Year ended December 31, 2018 2017 2016 Numerator: Net loss $ (35,397 ) $ (26,164 ) $ (36,354 ) Denominator: Weighted-average common shares outstanding, basic and diluted 42,797 41,218 39,649 Net loss per common share, basic and diluted $ (0.83 ) $ (0.63 ) $ (0.92 )</t>
  </si>
  <si>
    <t>Schedule of Antidilutive Securities Excluded from Computation of Loss Per Share</t>
  </si>
  <si>
    <t>The following table sets forth the anti-dilutive common share equivalents for the periods listed: Year ended December 31, 2018 2017 2016 Stock options, restricted stock units, and market stock units 4,851 5,372 5,643</t>
  </si>
  <si>
    <t>Schedule of Impact of New Accounting Pronouncements</t>
  </si>
  <si>
    <t>The cumulative effect of the changes made to the Company's consolidated January 1, 2018 balance sheet for the adoption of the new revenue standard were as follows: Balance at December 31, 2017 Adjustments due to the new revenue standard Balance at January 1, 2018 Balance sheet Assets Contract assets, current portion $ — $ 517 $ 517 Deferred solution and other costs, current portion 9,246 64 9,310 Deferred solution and other costs, net of current portion 12,973 265 13,238 Deferred implementation costs, net of current portion 8,295 (93 ) 8,202 Contract assets, net of current portion — 4,541 4,541 Liabilities Accrued compensation 11,511 (571 ) 10,940 Deferred revenues, current portion 38,379 (1,803 ) 36,576 Deferred revenues, net of current portion 28,289 (8,174 ) 20,115 Stockholders' equity Accumulated deficit $ (152,114 ) $ 15,842 $ (136,272 ) In accordance with the new revenue standard requirements, the disclosure of the impact of adoption on the Company's consolidated statement of comprehensive loss and balance sheet was as follows: Year Ended December 31, 2018 As Reported Balances without new revenue standard Effect of Change Higher/(Lower) Income statement Revenues $ 241,100 $ 233,443 $ 7,657 Costs and expenses Cost of revenues 121,855 122,121 (266 ) Sales and marketing 48,124 49,429 (1,305 ) Interest and other income 2,811 2,676 135 Net loss $ (35,397 ) $ (44,760 ) $ 9,363 Net loss per common share, basic and diluted $ (0.83 ) $ (1.05 ) $ 0.22 As of December 31, 2018 As Reported Balances without new revenue standard Effect of Change Higher/(Lower) Balance sheet Assets Contract assets, current portion $ 598 $ — $ 598 Deferred solution and other costs, current portion 10,501 10,240 261 Deferred implementation costs, current portion 4,427 4,053 374 Deferred solution and other costs, net of current portion 16,761 15,532 1,229 Deferred implementation costs, net of current portion 9,948 10,188 (240 ) Contract assets, net of current portion 10,272 — 10,272 Liabilities Accrued compensation 12,652 13,404 (752 ) Deferred revenues, current portion 42,531 53,608 (11,077 ) Deferred revenues, net of current portion 23,063 23,945 (882 ) Stockholders' equity Accumulated deficit $ (172,422 ) $ (197,627 ) $ 25,205</t>
  </si>
  <si>
    <t>Business Combinations and Asset Acquisitions (Tables)</t>
  </si>
  <si>
    <t>Schedule of Purchase Price Allocation</t>
  </si>
  <si>
    <t>The table below summarizes the allocation of the purchase price based on the estimated fair value of the assets acquired and the liabilities assumed. The fair values of assets acquired and liabilities assumed, including valuations of intangible assets, accruals, and income taxes, may change as additional information is received during the measurement period. The measurement period will end no later than one year from the acquisition date. Assets acquired: Cash $ 2,116 Accounts receivable, net 335 Prepaid expenses and other current assets 139 Property and equipment, net 22 Other long-term assets 35 Intangible assets, net 8,275 Goodwill 17,828 Total assets acquired 28,750 Liabilities assumed: Accounts payable and accrued liabilities 2,058 Deferred revenues 1,200 Total liabilities assumed 3,258 Fair value of assets acquired and liabilities assumed $ 25,492 Assets acquired: Cash $ 796 Accounts receivable, net 1,311 Prepaid expenses and other current assets 4,704 Property and equipment, net 101 Other long-term assets 167 Intangible assets, net 50,100 Goodwill 77,203 Total assets acquired 134,382 Liabilities assumed: Accounts payable, accrued liabilities, and accrued compensation 6,007 Deferred revenues 3,250 Total liabilities assumed 9,257 Fair value of assets acquired and liabilities assumed $ 125,125</t>
  </si>
  <si>
    <t>Schedule of Finite-Lived Intangible Assets Acquired and Estimated Useful Lives</t>
  </si>
  <si>
    <t xml:space="preserve">The fair value of the separately identifiable finite-lived intangible assets acquired and estimated useful lives are as follows (in thousands, except years): Estimated Fair Values Estimated Useful Lives Customer Relationships $ 7,245 5 Trademark 9,525 10 Non-compete agreements 970 5 Acquired technology 32,360 7 Total acquisition-related intangible assets $ 50,100 The fair value of the separately identifiable finite-lived intangible assets acquired and estimated useful lives are as follows (in thousands, except years): Estimated Fair Values Estimated Useful Lives Customer Relationships $ 265 3 Trademark 270 2 Non-compete agreements 210 5 Acquired technology 7,530 5 Total acquisition-related intangible assets $ 8,275 </t>
  </si>
  <si>
    <t>Schedule of Pro Forma Financial Information</t>
  </si>
  <si>
    <t>The table below shows the pro forma statements of operations data for the respective years ending December 31: (Unaudited) Year ended December 31, 2018 2017 Total Revenues $ 252,541 $ 199,220 Net loss (49,033 ) (43,069 )</t>
  </si>
  <si>
    <t>Schedule of Total Purchase Price</t>
  </si>
  <si>
    <t>The total purchase price is as follows: Purchase Consideration Cash purchase price $ 107,293 Estimated working capital and other adjustments 970 Fair value contingent consideration 16,862 Total purchase price $ 125,125</t>
  </si>
  <si>
    <t>Fair Value Measurements (Tables)</t>
  </si>
  <si>
    <t>Schedule of Fair Value, Assets and Liabilities Measured on Recurring Basis</t>
  </si>
  <si>
    <t>The following table details the fair value hierarchy of the Company's financial assets measured at fair value on a recurring basis as of December 31, 2018 : Fair Value Measurements Using: Description Fair Value Quoted Prices Significant Other Significant Assets Cash Equivalents: Money market funds $ 54,559 $ 54,559 $ — $ — Investments: Fair Value Quoted Prices Significant Other Significant U.S. government agency bonds $ 22,293 $ — $ 22,293 $ — Corporate bonds and commercial paper 44,734 — 44,734 — Certificates of deposit 1,952 — 1,952 — $ 68,979 $ — $ 68,979 $ — Liabilities Other long-term liabilities: Fair Value Quoted Prices Significant Other Significant Contingent consideration $ 16,862 $ — $ — $ 16,862 The following table details the fair value hierarchy of the Company's financial assets measured at fair value on a recurring basis as of December 31, 2017 : Fair Value Measurements Using: Description Fair Value Quoted Prices Significant Other Significant Assets Cash Equivalents: Money market funds $ 9,279 $ 9,279 $ — $ — Investments: Fair Value Quoted Prices Significant Other Significant U.S. government agency bonds $ 16,194 $ — $ 16,194 $ — Corporate bonds and commercial paper 15,815 — 15,815 — Certificates of deposit 9,676 — 9,676 — $ 41,685 $ — $ 41,685 $ —</t>
  </si>
  <si>
    <t>Cash, Cash Equivalents and Investments (Tables)</t>
  </si>
  <si>
    <t>Summary of Cash, Cash Equivalents and Investments</t>
  </si>
  <si>
    <t>A summary of the cash equivalents and investments as of December 31, 2018 is as follows: Cash Equivalents: Amortized Cost Gross Unrealized Gains Gross Unrealized Losses Fair Value Money market funds $ 54,559 $ — $ — $ 54,559 Investments: Amortized Cost Gross Unrealized Gains Gross Unrealized Losses Fair Value U.S. government agency bonds $ 22,330 $ — $ (37 ) $ 22,293 Corporate bonds and commercial paper 44,812 — (78 ) 44,734 Certificates of deposit 1,952 — — 1,952 $ 69,094 $ — $ (115 ) $ 68,979 A summary of the cash equivalents and investments as of December 31, 2017 is as follows: Cash Equivalents: Amortized Cost Gross Unrealized Gains Gross Unrealized Losses Fair Value Money market funds $ 9,279 $ — $ — $ 9,279 Investments: Amortized Cost Gross Unrealized Gains Gross Unrealized Losses Fair Value U.S. government agency bonds $ 16,277 $ — $ (83 ) $ 16,194 Corporate bonds and commercial paper 15,871 — (56 ) 15,815 Certificates of deposit 9,676 — — 9,676 $ 41,824 $ — $ (139 ) $ 41,685</t>
  </si>
  <si>
    <t>Investments Classified by Contractual Maturity Date</t>
  </si>
  <si>
    <t>The following table summarizes the estimated fair value of the Company's investments, designated as available-for-sale and classified by the contractual maturity date of the investments as of the dates shown: December 31, 2018 2017 Due within one year or less $ 61,514 $ 27,324 Due after one year through five years 7,465 14,361 $ 68,979 $ 41,685</t>
  </si>
  <si>
    <t>Schedule of Fair Values and Gross Unrealized Losses for Available-for-sale Securities</t>
  </si>
  <si>
    <t>The following table shows the fair values and the gross unrealized losses of these available-for-sale investments aggregated by investment category as of December 31, 2018 : Adjusted Cost Gross Unrealized Loss Fair Value U.S. government agency bonds $ 22,330 $ (37 ) $ 22,293 Corporate bonds and commercial paper 44,812 (78 ) 44,734 $ 67,142 $ (115 ) $ 67,027 The following table shows the fair values and the gross unrealized losses of these available-for-sale investments aggregated by investment category as of December 31, 2017 : Adjusted Cost Gross Unrealized Loss Fair Value U.S. government agency bonds $ 16,277 $ (83 ) $ 16,194 Corporate bonds and commercial paper 15,871 (56 ) 15,815 $ 32,148 $ (139 ) $ 32,009</t>
  </si>
  <si>
    <t>Deferred Solution and Other Costs (Tables)</t>
  </si>
  <si>
    <t>Schedule of Deferred Solution and Other Costs</t>
  </si>
  <si>
    <t>Deferred solution and other costs, current portion and net of current portion, consisted of the following: December 31, 2018 2017 Deferred solution costs $ 7,142 $ 6,505 Deferred commissions 3,359 2,741 Deferred solution and other costs, current portion $ 10,501 $ 9,246 Deferred solution costs $ 6,625 $ 5,291 Deferred commissions 10,136 7,682 Deferred solution and other costs, net of current portion $ 16,761 $ 12,973</t>
  </si>
  <si>
    <t>Property and Equipment (Tables)</t>
  </si>
  <si>
    <t>Schedule of Property and Equipment</t>
  </si>
  <si>
    <t>Goodwill and Intangible Assets (Tables)</t>
  </si>
  <si>
    <t>Schedule of Intangible Assets</t>
  </si>
  <si>
    <t>Intangible assets at December 31, 2018 and 2017 were as follows: As of December 31, 2018 As of December 31, 2017 Gross Amount Accumulated Amortization Net Carrying Amount Gross Amount Accumulated Amortization Net Carrying Amount Customer relationships $ 10,640 $ (2,148 ) $ 8,492 $ 3,130 $ (1,294 ) $ 1,836 Non-compete agreements 2,064 (668 ) 1,396 884 (451 ) 433 Trademarks 11,935 (2,350 ) 9,585 2,140 (1,724 ) 416 Acquired technology 53,183 (12,030 ) 41,153 13,293 (7,464 ) 5,829 Assembled workforce 79 (51 ) 28 121 (38 ) 83 Capitalized software development costs 3,975 (1,333 ) 2,642 3,975 (538 ) 3,437 $ 81,876 $ (18,580 ) $ 63,296 $ 23,543 $ (11,509 ) $ 12,034</t>
  </si>
  <si>
    <t>Schedule of Useful Life</t>
  </si>
  <si>
    <t>The estimated useful lives and weighted average amortization periods for intangible assets at December 31, 2018 are as follows (in years): Estimated Useful Life Weighted Average Amortization Period Customer relationships 3 - 6 4.5 Non-compete agreements 2 - 5 4.3 Trademarks 2 - 10 9.8 Acquired technology 3 - 7 6.3 Assembled workforce 3 1.0 Capitalized software development costs 5 3.4 Total 6.4</t>
  </si>
  <si>
    <t>Estimated Future Amortization Expense</t>
  </si>
  <si>
    <t>The estimated future amortization expense related to intangible assets as of December 31, 2018 was as follows: Amortization Year Ended December 31, 2019 $ 12,159 2020 11,053 2021 9,919 2022 9,023 2023 8,295 Thereafter 12,847 Total amortization $ 63,296</t>
  </si>
  <si>
    <t>Accrued Liabilities (Tables)</t>
  </si>
  <si>
    <t>Schedule of Accrued Liabilities</t>
  </si>
  <si>
    <t>Accrued liabilities consisted of the following: December 31, 2018 2017 Accrued data center equipment and software purchases $ 81 $ 4,410 Accrued transaction processing fees 2,911 1,687 Accrued professional services 1,382 1,419 Deferred rent 1,260 1,197 Other 3,695 1,849 $ 9,329 $ 10,562</t>
  </si>
  <si>
    <t>Commitments and Contingencies (Tables)</t>
  </si>
  <si>
    <t>Schedule of Future Minimum Rental Payments for Operating Leases</t>
  </si>
  <si>
    <t>Future minimum payments required under operating leases that have initial or remaining non-cancelable lease terms in excess of one year at December 31, 2018 were as follows: Operating Leases Year Ended December 31, 2019 $ 7,230 2020 6,507 2021 5,184 2022 4,702 2023 4,437 Thereafter 16,721 Total minimum lease payments $ 44,781</t>
  </si>
  <si>
    <t>Schedule of Future Minimum Contractual Commitments</t>
  </si>
  <si>
    <t>The estimated amounts for usage and other factors are not included within the table below. Future minimum contractual commitments that have initial or remaining non-cancelable terms in excess of one year were as follows: Contractual Commitments Year Ended December 31, 2019 $ 16,927 2020 13,713 2021 12,173 2022 12,136 2023 and thereafter 239,325 Total commitments $ 294,274</t>
  </si>
  <si>
    <t>Convertible Senior Notes (Tables)</t>
  </si>
  <si>
    <t>Summary of Convertible Notes</t>
  </si>
  <si>
    <t>The Convertible Notes consist of the following: As of December 31, 2018 Liability component: Principal $ 230,000 Unamortized debt discount (42,790 ) Unamortized debt issuance costs (4,487 ) Net carrying amount 182,723 Equity component Net allocation of proceeds 31,116 Net issuance costs (1,517 ) Net carrying amount $ 29,599</t>
  </si>
  <si>
    <t>Summary of Interest Expense</t>
  </si>
  <si>
    <t>The following table sets forth total interest expense recognized related to the Convertible Notes: As of December 31, 2018 Contractual interest expense $ 1,482 Amortization of debt issuance costs 829 Amortization of debt discount 7,646 Total $ 9,957</t>
  </si>
  <si>
    <t>Stock-Based Compensation (Tables)</t>
  </si>
  <si>
    <t>Schedule of Share-based Payment Award Assumptions for Estimating Fair Value of Stock Option Grants</t>
  </si>
  <si>
    <t>The following summarizes the assumptions used for estimating the fair value of stock options granted during the periods indicated: Year Ended December 31, 2018 2017 2016 Risk-free interest rate 2.6% 1.7 - 2.1% 1.0 - 1.8% Expected life (in years) 4.8 4.8 3.8 - 4.8 Expected volatility 41.0% 41.5 - 43.1% 43.9 - 46.5% Dividend yield — — — Weighted-average grant date fair value per share $18.14 $14.17 $9.32</t>
  </si>
  <si>
    <t>Schedule of Share-based Compensation, Stock Options, Activity</t>
  </si>
  <si>
    <t>Stock option activity was as follows: Number of Options Weighted Average Exercise Price Balance as of January 1, 2016 5,044 $ 8.84 Granted 892 23.49 Exercised (1,379 ) 4.57 Forfeited (123 ) 16.08 Balance as of December 31, 2016 4,434 12.91 Granted 643 36.44 Exercised (1,205 ) 10.07 Forfeited (180 ) 19.15 Balance as of December 31, 2017 3,692 17.63 Granted 12 47.00 Exercised (1,038 ) 10.07 Forfeited (12 ) 27.93 Balance as of December 31, 2018 2,654 $ 19.72</t>
  </si>
  <si>
    <t>Schedule of Share-based Compensation, Shares Authorized under Stock Option Plans, by Exercise Price Range</t>
  </si>
  <si>
    <t>The summary of stock options outstanding as of December 31, 2018 is as follows: Options Outstanding Options Exercisable Range of Exercise Prices Number of Options Weighted Average Exercise Price Weighted Average Remaining Contractual Life (in years) Number of Options Weighted Average Exercise Price Weighted Average Remaining Contractual Life (in years) $0.84 - $5.05 237 $ 2.46 2.6 237 $ 2.46 2.6 $5.93 - $13.00 744 8.52 2.0 744 8.52 2.0 $15.07 - $24.33 720 18.67 3.5 591 18.46 3.3 $24.89 - $39.75 875 32.73 4.9 392 32.60 4.8 $41.90 - $47.00 78 42.66 5.9 20 41.90 5.8 2,654 $ 19.72 3.5 1,984 $ 15.86 3.1</t>
  </si>
  <si>
    <t>Schedule of Restricted Stock Units Activity</t>
  </si>
  <si>
    <t>Restricted stock unit activity was as follows: Number of Shares Weighted Average Grant Date Fair Value Nonvested as of January 1, 2016 716 $ 26.19 Granted 751 25.55 Vested (171 ) 26.00 Forfeited (86 ) 25.54 Nonvested as of December 31, 2016 1,210 25.87 Granted 939 38.58 Vested (349 ) 26.35 Forfeited (120 ) 28.94 Nonvested as of December 31, 2017 1,680 32.65 Granted 910 55.60 Vested (537 ) 31.68 Forfeited (116 ) 35.96 Nonvested as of December 31, 2018 1,937 $ 43.50</t>
  </si>
  <si>
    <t>Schedule of Market Unit Activity</t>
  </si>
  <si>
    <t>Market stock unit activity was as follows: Number of Shares Weighted Average Grant Date Fair Value Nonvested as of January 1, 2018 — — Granted 260 21.98 Vested — — Forfeited — — Nonvested as of December 31, 2018 260 $ 21.98</t>
  </si>
  <si>
    <t>Provision for Income Taxes (Tables)</t>
  </si>
  <si>
    <t>Schedule of U.S. and Non-U.S. Components of Loss Before Income Taxes</t>
  </si>
  <si>
    <t>The U.S. and non-U.S. components of loss before income taxes consisted of the following: December 31, 2018 2017 U.S. $ (39,360 ) $ (26,478 ) Non-U.S. 160 — Loss before income taxes $ (39,200 ) $ (26,478 )</t>
  </si>
  <si>
    <t>Schedule of Components of Provision for Income Taxes</t>
  </si>
  <si>
    <t>The components of the Company's (benefit from) provision for income taxes consisted of the following: Year Ended December 31, 2018 2017 2016 Current taxes: Federal $ — $ (100 ) $ — Foreign 83 62 33 State 69 74 112 Total current taxes $ 152 $ 36 $ 145 Deferred taxes: Federal $ (305 ) $ 32 $ 262 Change in valuation allowance - acquisitions (2,970 ) — — Foreign (2 ) — — State (678 ) (382 ) 20 Total deferred taxes (3,955 ) (350 ) 282 (Benefit from) provision for income taxes $ (3,803 ) $ (314 ) $ 427</t>
  </si>
  <si>
    <t>Significant Components of Deferred Taxes</t>
  </si>
  <si>
    <t>Significant components of the Company's deferred taxes consisted of the following: December 31, 2018 2017 Deferred tax assets: NOL and credit carryforwards $ 69,339 $ 40,716 Deferred revenue 5,064 8,216 Accrued expenses and other 5,347 6,802 Stock-based compensation 5,494 4,615 Foreign 41 — Total deferred tax assets 85,285 60,349 Deferred tax liabilities: Deferred expenses (6,717 ) (6,198 ) Convertible debt (10,045 ) — Depreciation and amortization (12,830 ) (1,426 ) Capitalized software (637 ) — Total deferred tax liabilities (30,229 ) (7,624 ) Deferred tax assets less tax liabilities 55,056 52,725 Less: valuation allowance (53,936 ) (52,629 ) Net deferred tax asset $ 1,120 $ 96</t>
  </si>
  <si>
    <t>Schedule of Effective Income Tax Rate Reconciliation</t>
  </si>
  <si>
    <t>The Company's benefit from (provision for) income taxes attributable to continuing operations differs from the expected tax benefit amount computed by applying the statutory federal income tax rate of 21% to income before taxes for the year ended December 31, 2018 and applying the statutory federal income tax rate of 34% to income before taxes for the years ended December 31, 2017 , and 2016 primarily as a result of the following: Year Ended December 31, 2018 2017 2016 Income tax at U.S. statutory rate 21.0 % 34.0 % 34.0 % Effect of: Increase in deferred tax valuation allowance (50.6 ) (77.1 ) (36.3 ) Stock compensation 21.9 32.7 — Acquisitions 5.9 — — R&amp;D Credit 5.0 4.7 — State taxes, net of federal benefit 7.6 6.2 1.7 Tax impact of federal law change — 1.2 — Other permanent items (1.1 ) (0.5 ) (0.6 ) Income tax benefit (provision) effective rate 9.7 % 1.2 % (1.2 )%</t>
  </si>
  <si>
    <t>Schedule of Unrecognized Tax Benefits</t>
  </si>
  <si>
    <t>The reconciliation of unrecognized tax benefits at the beginning and end of the year is as follows: Gross unrecognized tax benefits Balance at January 1, 2018 $ — Gross increase related to acquisitions 293 Balance at December 31, 2018 $ 293</t>
  </si>
  <si>
    <t>Selected Quarterly Financial Data (unaudited) (Tables)</t>
  </si>
  <si>
    <t>Schedule of Quarterly Financial Data</t>
  </si>
  <si>
    <t>Selected summarized quarterly financial information for the years ended 2018 and 2017 is as follows: Three Months Ended March 31, 2017 June 30, 2017 September 30, 2017 December 31, 2017 March 31, 2018 June 30, 2018 September 30, 2018 December 31, 2018 Revenues $ 44,534 $ 47,625 $ 50,116 $ 51,703 $ 54,808 $ 58,574 $ 60,541 $ 67,177 Cost of revenues 22,772 24,328 25,813 26,572 26,977 29,303 30,140 35,435 Gross profit 21,762 23,297 24,303 25,131 27,831 29,271 30,401 31,742 Operating expenses: Sales and marketing 9,878 11,096 9,904 10,292 10,966 12,108 11,467 13,583 Research and development 9,651 9,922 10,092 10,673 11,157 11,756 12,904 15,517 General and administrative 8,452 9,268 9,596 9,863 10,296 10,798 11,237 12,659 Acquisition related costs 348 351 270 263 256 258 1,811 1,820 Amortization of acquired intangibles 371 373 369 368 368 368 251 857 Unoccupied lease charges — — — — — 658 — — Total operating expenses 28,700 31,010 30,231 31,459 33,043 35,946 37,670 44,436 Loss from operations (6,938 ) (7,713 ) (5,928 ) (6,328 ) (5,212 ) (6,675 ) (7,269 ) (12,694 ) Total other income (expense), net 34 109 149 137 (1,023 ) (2,105 ) (1,877 ) (2,345 ) Loss before income taxes (6,904 ) (7,604 ) (5,779 ) (6,191 ) (6,235 ) (8,780 ) (9,146 ) (15,039 ) Benefit from (provision for) income taxes (136 ) (217 ) (3 ) 670 187 153 287 3,176 Net loss $ (7,040 ) $ (7,821 ) $ (5,782 ) $ (5,521 ) $ (6,048 ) $ (8,627 ) $ (8,859 ) $ (11,863 ) Net loss per common share, basic and diluted $ (0.17 ) $ (0.19 ) $ (0.14 ) $ (0.13 ) $ (0.14 ) $ (0.20 ) $ (0.21 ) $ (0.27 )</t>
  </si>
  <si>
    <t>Organization and Description of Business (Details)</t>
  </si>
  <si>
    <t>Q2 Software, Inc.</t>
  </si>
  <si>
    <t>Subsidiary of Limited Liability Company or Limited Partnership [Line Items]</t>
  </si>
  <si>
    <t>Ownership percentage</t>
  </si>
  <si>
    <t>100.00%</t>
  </si>
  <si>
    <t>Summary of Significant Accounting Policies - Allowance for Doubtful Accounts (Details) - USD ($) $ in Thousands</t>
  </si>
  <si>
    <t>Allowance for Doubtful Accounts Receivable [Roll Forward]</t>
  </si>
  <si>
    <t>Beginning Balance</t>
  </si>
  <si>
    <t>Additions</t>
  </si>
  <si>
    <t>Deductions</t>
  </si>
  <si>
    <t>Ending Balance</t>
  </si>
  <si>
    <t>Summary of Significant Accounting Policies - Narrative (Details) - USD ($)</t>
  </si>
  <si>
    <t>Oct. 15, 2018</t>
  </si>
  <si>
    <t>Feb. 28, 2018</t>
  </si>
  <si>
    <t>Unbilled receivables</t>
  </si>
  <si>
    <t>Amortization of capitalized software development costs</t>
  </si>
  <si>
    <t>Advertising costs</t>
  </si>
  <si>
    <t>Debt Instrument [Line Items]</t>
  </si>
  <si>
    <t>Warrant strike price (usd per share)</t>
  </si>
  <si>
    <t>Cloud Lending, Inc.</t>
  </si>
  <si>
    <t>Fair value of contingent earn-out payments</t>
  </si>
  <si>
    <t>Fair value contingent consideration</t>
  </si>
  <si>
    <t>Other Noncurrent Liabilities | Cloud Lending, Inc.</t>
  </si>
  <si>
    <t>Convertible Senior Notes Due February 2023 | Convertible Debt</t>
  </si>
  <si>
    <t>Principal amount</t>
  </si>
  <si>
    <t>Conversion price (usd per share)</t>
  </si>
  <si>
    <t>Summary of Significant Accounting Policies - Deferred Revenue (Details) - USD ($) $ in Thousands</t>
  </si>
  <si>
    <t>Revenue, Initial Application Period Cumulative Effect Transition [Line Items]</t>
  </si>
  <si>
    <t>Revenue recognized that was included in the contract liability balance</t>
  </si>
  <si>
    <t>Decrease in deferred revenue</t>
  </si>
  <si>
    <t>Cash received in advance and not recognized as revenue</t>
  </si>
  <si>
    <t>Accounting Standards Update 2014-09 | ASC 606 Adjustments</t>
  </si>
  <si>
    <t>Summary of Significant Accounting Policies - Performance Obligations (Details) $ in Millions</t>
  </si>
  <si>
    <t>Dec. 31, 2018USD ($)</t>
  </si>
  <si>
    <t>Revenue from remaining performance obligations</t>
  </si>
  <si>
    <t>Revenue, Remaining Performance Obligation, Expected Timing of Satisfaction, Start Date [Axis]: 2019-01-01</t>
  </si>
  <si>
    <t>Revenue, Remaining Performance Obligation, Expected Timing of Satisfaction [Line Items]</t>
  </si>
  <si>
    <t>Remaining performance obligation, percentage</t>
  </si>
  <si>
    <t>48.00%</t>
  </si>
  <si>
    <t>Performance obligations expected to be satisfied, expected timing</t>
  </si>
  <si>
    <t>24 months</t>
  </si>
  <si>
    <t>Revenue, Remaining Performance Obligation, Expected Timing of Satisfaction, Start Date [Axis]: 2021-01-01</t>
  </si>
  <si>
    <t>41.00%</t>
  </si>
  <si>
    <t>Summary of Significant Accounting Policies - Deferred Implementation Costs, Deferred Solution and Other Costs (Details) - USD ($) $ in Millions</t>
  </si>
  <si>
    <t>Minimum</t>
  </si>
  <si>
    <t>Capitalized Contract Cost [Line Items]</t>
  </si>
  <si>
    <t>Expected period of customer benefit</t>
  </si>
  <si>
    <t>5 years</t>
  </si>
  <si>
    <t>Maximum</t>
  </si>
  <si>
    <t>7 years</t>
  </si>
  <si>
    <t>Deferred Implementation Costs</t>
  </si>
  <si>
    <t>Capitalization of implementation costs</t>
  </si>
  <si>
    <t>Amortization of capitalized implementation costs</t>
  </si>
  <si>
    <t>Deferred Commissions</t>
  </si>
  <si>
    <t>Summary of Significant Accounting Policies - Schedule of Useful Lives of Property and Equipment (Details)</t>
  </si>
  <si>
    <t>Computer hardware and equipment | Minimum</t>
  </si>
  <si>
    <t>Property, Plant and Equipment [Line Items]</t>
  </si>
  <si>
    <t>Estimated useful life</t>
  </si>
  <si>
    <t>3 years</t>
  </si>
  <si>
    <t>Computer hardware and equipment | Maximum</t>
  </si>
  <si>
    <t>Purchased software and licenses | Minimum</t>
  </si>
  <si>
    <t>Purchased software and licenses | Maximum</t>
  </si>
  <si>
    <t>Furniture and fixtures</t>
  </si>
  <si>
    <t>Summary of Significant Accounting Policies - Disaggregation of Revenues by Major Source (Details) - USD ($) $ in Thousands</t>
  </si>
  <si>
    <t>3 Months Ended</t>
  </si>
  <si>
    <t>Sep. 30, 2018</t>
  </si>
  <si>
    <t>Mar. 31, 2018</t>
  </si>
  <si>
    <t>Sep. 30, 2017</t>
  </si>
  <si>
    <t>Jun. 30, 2017</t>
  </si>
  <si>
    <t>Mar. 31, 2017</t>
  </si>
  <si>
    <t>Disaggregation of Revenue [Line Items]</t>
  </si>
  <si>
    <t>Total Revenues</t>
  </si>
  <si>
    <t>Subscription</t>
  </si>
  <si>
    <t>Transactional</t>
  </si>
  <si>
    <t>Services and Other</t>
  </si>
  <si>
    <t>Summary of Significant Accounting Policies - Services and Other Revenues (Details) - USD ($) $ in Millions</t>
  </si>
  <si>
    <t>Technology Services, Other</t>
  </si>
  <si>
    <t>Revenue from External Customer [Line Items]</t>
  </si>
  <si>
    <t>Summary of Significant Accounting Policies - Stock-Based Compensation (Details)</t>
  </si>
  <si>
    <t>Share-based Compensation Arrangement by Share-based Payment Award [Line Items]</t>
  </si>
  <si>
    <t>Dividend yield</t>
  </si>
  <si>
    <t>0.00%</t>
  </si>
  <si>
    <t>Stock Options</t>
  </si>
  <si>
    <t>Award vesting period</t>
  </si>
  <si>
    <t>36 months</t>
  </si>
  <si>
    <t>Stock Options | Tranche One</t>
  </si>
  <si>
    <t>Award vesting rights (percentage)</t>
  </si>
  <si>
    <t>25.00%</t>
  </si>
  <si>
    <t>1 year</t>
  </si>
  <si>
    <t>Restricted Stock Units (RSUs)</t>
  </si>
  <si>
    <t>4 years</t>
  </si>
  <si>
    <t>Restricted Stock Units (RSUs) | Tranche One</t>
  </si>
  <si>
    <t>Restricted Stock Units (RSUs) | Tranche Two</t>
  </si>
  <si>
    <t>Restricted Stock Units (RSUs) | Tranche Three</t>
  </si>
  <si>
    <t>Restricted Stock Units (RSUs) | Tranche Four</t>
  </si>
  <si>
    <t>Market Stock Units</t>
  </si>
  <si>
    <t>Market Stock Units | Tranche One</t>
  </si>
  <si>
    <t>33.00%</t>
  </si>
  <si>
    <t>Market Stock Units | Tranche Two</t>
  </si>
  <si>
    <t>Market Stock Units | Tranche Three</t>
  </si>
  <si>
    <t>200.00%</t>
  </si>
  <si>
    <t>Summary of Significant Accounting Policies - Summary of Basic and Diluted Net Loss per Common Share (Details) - USD ($) $ / shares in Units, shares in Thousands, $ in Thousands</t>
  </si>
  <si>
    <t>Earnings Per Share, Basic and Diluted [Abstract]</t>
  </si>
  <si>
    <t>Earnings Per Share, Basic and Diluted, Other Disclosures [Abstract]</t>
  </si>
  <si>
    <t>Weighted-average common shares outstanding, basic and diluted (in shares)</t>
  </si>
  <si>
    <t>Stock options, restricted stock units, and market stock units</t>
  </si>
  <si>
    <t>Antidilutive Securities Excluded from Computation of Earnings Per Share [Line Items]</t>
  </si>
  <si>
    <t>Antidilutive securities excluded from computation of earnings per share (in shares)</t>
  </si>
  <si>
    <t>Summary of Significant Accounting Policies - Recent Accounting Pronouncements (Details) - USD ($) $ in Thousands</t>
  </si>
  <si>
    <t>Jan. 01, 2019</t>
  </si>
  <si>
    <t>Jan. 01, 2018</t>
  </si>
  <si>
    <t>Positive adjustment to opening balance of accumulated deficit</t>
  </si>
  <si>
    <t>Increase in net cash flow from adoption of new accounting guidance</t>
  </si>
  <si>
    <t>Accounting Standards Update 2016-18</t>
  </si>
  <si>
    <t>Forecast | Minimum | Accounting Standards Update 2016-02</t>
  </si>
  <si>
    <t>Right-of-use asset, operating lease</t>
  </si>
  <si>
    <t>Operating lease liability</t>
  </si>
  <si>
    <t>Forecast | Maximum | Accounting Standards Update 2016-02</t>
  </si>
  <si>
    <t>Summary of Significant Accounting Policies - Schedule of Cumulative Effects of New Revenue Standard on Balance Sheet (Details) - USD ($) $ in Thousands</t>
  </si>
  <si>
    <t>Assets</t>
  </si>
  <si>
    <t>Liabilities</t>
  </si>
  <si>
    <t>Before ASC 606</t>
  </si>
  <si>
    <t>ASC 606 Adjustments | Accounting Standards Update 2014-09</t>
  </si>
  <si>
    <t>Summary of Significant Accounting Policies - Schedule of Impact of New Revenue Standard on Statement of Comprehensive Loss (Details) - USD ($) $ / shares in Units, $ in Thousands</t>
  </si>
  <si>
    <t>Costs and expenses</t>
  </si>
  <si>
    <t>Summary of Significant Accounting Policies - Schedule of Impact of New Revenue Standard on Balance Sheet (Details) - USD ($) $ in Thousands</t>
  </si>
  <si>
    <t>Business Combinations and Asset Acquisitions - Narrative (Details) - USD ($) $ in Thousands</t>
  </si>
  <si>
    <t>Nov. 30, 2018</t>
  </si>
  <si>
    <t>Jan. 31, 2017</t>
  </si>
  <si>
    <t>Business Acquisition [Line Items]</t>
  </si>
  <si>
    <t>Estimated Useful Lives</t>
  </si>
  <si>
    <t>6 years 5 months 6 days</t>
  </si>
  <si>
    <t>Payments to acquire assets from existing balances</t>
  </si>
  <si>
    <t>Hold-back payable</t>
  </si>
  <si>
    <t>Acquired Technology and Assembled Workforce</t>
  </si>
  <si>
    <t>Intangible assets acquired</t>
  </si>
  <si>
    <t>Increase in deferred tax liabilities related to intangible assets</t>
  </si>
  <si>
    <t>2 years</t>
  </si>
  <si>
    <t>10 years</t>
  </si>
  <si>
    <t>Gro Solutions</t>
  </si>
  <si>
    <t>Cash payment to acquire business from existing balances</t>
  </si>
  <si>
    <t>Initial consideration deposited in escrow</t>
  </si>
  <si>
    <t>Compensation expense</t>
  </si>
  <si>
    <t>Acquisition related transaction costs</t>
  </si>
  <si>
    <t>Gro Solutions | Minimum</t>
  </si>
  <si>
    <t>Gro Solutions | Maximum</t>
  </si>
  <si>
    <t>Cloud Lending, Inc. | Other Noncurrent Liabilities</t>
  </si>
  <si>
    <t>Cloud Lending, Inc. | Minimum</t>
  </si>
  <si>
    <t>Cloud Lending, Inc. | Maximum</t>
  </si>
  <si>
    <t>Centrix Solutions, Inc.</t>
  </si>
  <si>
    <t>Milestone and retention bonuses</t>
  </si>
  <si>
    <t>Social Money</t>
  </si>
  <si>
    <t>Release of hold-back deposit</t>
  </si>
  <si>
    <t>Business Combinations and Asset Acquisitions - Purchase Price Allocation (Details) - USD ($) $ in Thousands</t>
  </si>
  <si>
    <t>Assets acquired:</t>
  </si>
  <si>
    <t>Cash</t>
  </si>
  <si>
    <t>Total assets acquired</t>
  </si>
  <si>
    <t>Liabilities assumed:</t>
  </si>
  <si>
    <t>Accounts payable, accrued liabilities, and accrued compensation</t>
  </si>
  <si>
    <t>Deferred revenues</t>
  </si>
  <si>
    <t>Total liabilities assumed</t>
  </si>
  <si>
    <t>Fair value of assets acquired and liabilities assumed</t>
  </si>
  <si>
    <t>Business Combinations and Asset Acquisitions - Finite-Lived Intangible Assets Acquired and Estimated Useful Lives (Details) - USD ($) $ in Thousands</t>
  </si>
  <si>
    <t>Estimated Fair Values</t>
  </si>
  <si>
    <t>Customer Relationships</t>
  </si>
  <si>
    <t>4 years 6 months 6 days</t>
  </si>
  <si>
    <t>Customer Relationships | Gro Solutions</t>
  </si>
  <si>
    <t>Customer Relationships | Cloud Lending, Inc.</t>
  </si>
  <si>
    <t>Trademark</t>
  </si>
  <si>
    <t>9 years 9 months 6 days</t>
  </si>
  <si>
    <t>Trademark | Gro Solutions</t>
  </si>
  <si>
    <t>Trademark | Cloud Lending, Inc.</t>
  </si>
  <si>
    <t>Non-compete agreements</t>
  </si>
  <si>
    <t>4 years 4 months 6 days</t>
  </si>
  <si>
    <t>Non-compete agreements | Gro Solutions</t>
  </si>
  <si>
    <t>Non-compete agreements | Cloud Lending, Inc.</t>
  </si>
  <si>
    <t>Acquired technology</t>
  </si>
  <si>
    <t>6 years 4 months 6 days</t>
  </si>
  <si>
    <t>Acquired technology | Gro Solutions</t>
  </si>
  <si>
    <t>Acquired technology | Cloud Lending, Inc.</t>
  </si>
  <si>
    <t>Business Combinations and Asset Acquisitions - Pro Forma Financial Information (Details) - Cloud Lending, Inc. - USD ($) $ in Thousands</t>
  </si>
  <si>
    <t>Business Combinations and Asset Acquisitions - Purchase Consideration (Details) - Cloud Lending, Inc. $ in Thousands</t>
  </si>
  <si>
    <t>Oct. 15, 2018USD ($)</t>
  </si>
  <si>
    <t>Cash purchase price</t>
  </si>
  <si>
    <t>Estimated working capital and other adjustments</t>
  </si>
  <si>
    <t>Total purchase price</t>
  </si>
  <si>
    <t>Fair Value Measurements (Details) - USD ($) $ in Thousands</t>
  </si>
  <si>
    <t>Money market funds</t>
  </si>
  <si>
    <t>Fair Value, Assets and Liabilities Measured on Recurring and Nonrecurring Basis [Line Items]</t>
  </si>
  <si>
    <t>Cash equivalents at fair value</t>
  </si>
  <si>
    <t>Fair Value, Measurements, Recurring</t>
  </si>
  <si>
    <t>Investments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Contingent Consideration</t>
  </si>
  <si>
    <t>Financial and non-financial liabilities at fair value</t>
  </si>
  <si>
    <t>Fair Value, Measurements, Recurring | Contingent Consideration | Quoted Prices in Active Markets for Identical Assets (Level 1)</t>
  </si>
  <si>
    <t>Fair Value, Measurements, Recurring | Contingent Consideration | Significant Other Observable Inputs (Level 2)</t>
  </si>
  <si>
    <t>Fair Value, Measurements, Recurring | Contingent Consideration | Significant Unobservable Inputs (Level 3)</t>
  </si>
  <si>
    <t>Fair Value, Measurements, Recurring | U.S. government agency bonds</t>
  </si>
  <si>
    <t>Fair Value, Measurements, Recurring | U.S. government agency bonds | Quoted Prices in Active Markets for Identical Assets (Level 1)</t>
  </si>
  <si>
    <t>Fair Value, Measurements, Recurring | U.S. government agency bonds | Significant Other Observable Inputs (Level 2)</t>
  </si>
  <si>
    <t>Fair Value, Measurements, Recurring | U.S. government agency bonds | Significant Unobservable Inputs (Level 3)</t>
  </si>
  <si>
    <t>Fair Value, Measurements, Recurring | Corporate bonds and commercial paper</t>
  </si>
  <si>
    <t>Fair Value, Measurements, Recurring | Corporate bonds and commercial paper | Quoted Prices in Active Markets for Identical Assets (Level 1)</t>
  </si>
  <si>
    <t>Fair Value, Measurements, Recurring | Corporate bonds and commercial paper | Significant Other Observable Inputs (Level 2)</t>
  </si>
  <si>
    <t>Fair Value, Measurements, Recurring | Corporate bonds and commercial paper | Significant Unobservable Inputs (Level 3)</t>
  </si>
  <si>
    <t>Fair Value, Measurements, Recurring | Certificates of deposit</t>
  </si>
  <si>
    <t>Fair Value, Measurements, Recurring | Certificates of deposit | Quoted Prices in Active Markets for Identical Assets (Level 1)</t>
  </si>
  <si>
    <t>Fair Value, Measurements, Recurring | Certificates of deposit | Significant Other Observable Inputs (Level 2)</t>
  </si>
  <si>
    <t>Fair Value, Measurements, Recurring | Certificates of deposit | Significant Unobservable Inputs (Level 3)</t>
  </si>
  <si>
    <t>Fair Value, Measurements, Recurring | Money market funds</t>
  </si>
  <si>
    <t>Fair Value, Measurements, Recurring | Money market funds | Quoted Prices in Active Markets for Identical Assets (Level 1)</t>
  </si>
  <si>
    <t>Fair Value, Measurements, Recurring | Money market funds | Significant Other Observable Inputs (Level 2)</t>
  </si>
  <si>
    <t>Fair Value, Measurements, Recurring | Money market funds | Significant Unobservable Inputs (Level 3)</t>
  </si>
  <si>
    <t>Cash, Cash Equivalents and Investments - Summary of Cash, Cash Equivalents and Investments (Details) - USD ($) $ in Thousands</t>
  </si>
  <si>
    <t>Debt Securities, Available-for-sale [Line Items]</t>
  </si>
  <si>
    <t>Cash equivalents, amortized cost</t>
  </si>
  <si>
    <t>Investments, amortized cost</t>
  </si>
  <si>
    <t>Gross unrealized gains</t>
  </si>
  <si>
    <t>Gross unrealized losses</t>
  </si>
  <si>
    <t>Investments, fair value</t>
  </si>
  <si>
    <t>U.S. government agency bonds</t>
  </si>
  <si>
    <t>Corporate bonds and commercial paper</t>
  </si>
  <si>
    <t>Certificates of deposit</t>
  </si>
  <si>
    <t>Cash equivalents, fair value</t>
  </si>
  <si>
    <t>Cash, Cash Equivalents and Investments - Contractual Maturities (Details) - USD ($) $ in Thousands</t>
  </si>
  <si>
    <t>Due within one year or less</t>
  </si>
  <si>
    <t>Due after one year through five years</t>
  </si>
  <si>
    <t>Cash, Cash Equivalents and Investments - Securities in Continuous Loss Position (Details) - USD ($) $ in Thousands</t>
  </si>
  <si>
    <t>Adjusted Cost</t>
  </si>
  <si>
    <t>Gross Unrealized Loss</t>
  </si>
  <si>
    <t>Fair Value</t>
  </si>
  <si>
    <t>Deferred Solution and Other Costs (Details) - USD ($) $ in Thousands</t>
  </si>
  <si>
    <t>Deferred solution costs</t>
  </si>
  <si>
    <t>Deferred commissions</t>
  </si>
  <si>
    <t>Property and Equipment (Details) - USD ($) $ in Thousands</t>
  </si>
  <si>
    <t>Property and equipment, gross</t>
  </si>
  <si>
    <t>Accumulated depreciation</t>
  </si>
  <si>
    <t>Fixed Assets [Member]</t>
  </si>
  <si>
    <t>Computer hardware and equipment</t>
  </si>
  <si>
    <t>Purchased software and licenses</t>
  </si>
  <si>
    <t>Leasehold improvements</t>
  </si>
  <si>
    <t>Goodwill and Intangible Assets - Narrative (Details)</t>
  </si>
  <si>
    <t>Sep. 30, 2018USD ($)</t>
  </si>
  <si>
    <t>Jun. 30, 2018USD ($)</t>
  </si>
  <si>
    <t>Mar. 31, 2018USD ($)</t>
  </si>
  <si>
    <t>Dec. 31, 2017USD ($)</t>
  </si>
  <si>
    <t>Sep. 30, 2017USD ($)</t>
  </si>
  <si>
    <t>Jun. 30, 2017USD ($)</t>
  </si>
  <si>
    <t>Mar. 31, 2017USD ($)</t>
  </si>
  <si>
    <t>Dec. 31, 2018USD ($)operating_segmentreporting_unit</t>
  </si>
  <si>
    <t>Dec. 31, 2016USD ($)</t>
  </si>
  <si>
    <t>Nov. 30, 2018USD ($)</t>
  </si>
  <si>
    <t>Finite-Lived Intangible Assets [Line Items]</t>
  </si>
  <si>
    <t>Number of operating segments | operating_segment</t>
  </si>
  <si>
    <t>Number of reporting units | reporting_unit</t>
  </si>
  <si>
    <t>Impairment of goodwill</t>
  </si>
  <si>
    <t>Capitalized software and development costs</t>
  </si>
  <si>
    <t>Operating Expense</t>
  </si>
  <si>
    <t>Maximum | Capitalized software development costs</t>
  </si>
  <si>
    <t>Goodwill and Intangible Assets - Intangible Assets (Details) - USD ($) $ in Thousands</t>
  </si>
  <si>
    <t>Gross Amount</t>
  </si>
  <si>
    <t>Accumulated Amortization</t>
  </si>
  <si>
    <t>Net Carrying Amount</t>
  </si>
  <si>
    <t>Assembled workforce</t>
  </si>
  <si>
    <t>Goodwill and Intangible Assets - Intangible Asset Useful Life (Details)</t>
  </si>
  <si>
    <t>Acquired Finite-Lived Intangible Assets [Line Items]</t>
  </si>
  <si>
    <t>Weighted Average Amortization Period</t>
  </si>
  <si>
    <t>Estimated Useful Life</t>
  </si>
  <si>
    <t>1 year 6 days</t>
  </si>
  <si>
    <t>3 years 5 months 6 days</t>
  </si>
  <si>
    <t>Minimum | Customer Relationships</t>
  </si>
  <si>
    <t>Minimum | Non-compete agreements</t>
  </si>
  <si>
    <t>Minimum | Trademark</t>
  </si>
  <si>
    <t>Minimum | Acquired technology</t>
  </si>
  <si>
    <t>Maximum | Customer Relationships</t>
  </si>
  <si>
    <t>6 years</t>
  </si>
  <si>
    <t>Maximum | Non-compete agreements</t>
  </si>
  <si>
    <t>Maximum | Trademark</t>
  </si>
  <si>
    <t>Maximum | Acquired technology</t>
  </si>
  <si>
    <t>Goodwill and Intangible Assets - Estimated Amortization Expense (Details) - USD ($) $ in Thousands</t>
  </si>
  <si>
    <t>Thereafter</t>
  </si>
  <si>
    <t>Accrued Liabilities (Details) - USD ($) $ in Thousands</t>
  </si>
  <si>
    <t>Accrued data center equipment and software purchases</t>
  </si>
  <si>
    <t>Accrued transaction processing fees</t>
  </si>
  <si>
    <t>Accrued professional services</t>
  </si>
  <si>
    <t>Deferred rent</t>
  </si>
  <si>
    <t>Other</t>
  </si>
  <si>
    <t>Total accrued liabilities</t>
  </si>
  <si>
    <t>Debt (Details) - 2013 Secured Credit Facility - Wells Fargo</t>
  </si>
  <si>
    <t>Apr. 11, 2017USD ($)</t>
  </si>
  <si>
    <t>Apr. 30, 2013annual_installment</t>
  </si>
  <si>
    <t>Oct. 31, 2016USD ($)</t>
  </si>
  <si>
    <t>Mar. 31, 2016USD ($)</t>
  </si>
  <si>
    <t>Line of Credit</t>
  </si>
  <si>
    <t>Line of Credit Facility [Line Items]</t>
  </si>
  <si>
    <t>Line of credit facility, maximum borrowing capacity</t>
  </si>
  <si>
    <t>Line of credit facility, increase to borrowing capacity (up to)</t>
  </si>
  <si>
    <t>Line of credit facility, maximum borrowing capacity as a percentage of the Company's trailing twelve-month recurring revenues</t>
  </si>
  <si>
    <t>75.00%</t>
  </si>
  <si>
    <t>Line of credit facility, initial closing fee, number of annual installments | annual_installment</t>
  </si>
  <si>
    <t>Period of repayment for initial closing fee on line of credit facility</t>
  </si>
  <si>
    <t>Payment of outstanding balance on credit facility</t>
  </si>
  <si>
    <t>Line of Credit | U.S. Federal Funds Rate</t>
  </si>
  <si>
    <t>Basis spread on variable interest rate</t>
  </si>
  <si>
    <t>1.00%</t>
  </si>
  <si>
    <t>Line of Credit | One Month LIBOR</t>
  </si>
  <si>
    <t>Letter of Credit</t>
  </si>
  <si>
    <t>Secured letters of credit amount</t>
  </si>
  <si>
    <t>Commitments and Contingencies - Narrative (Details) ft² in Thousands, $ in Thousands</t>
  </si>
  <si>
    <t>Dec. 31, 2018USD ($)ft²building</t>
  </si>
  <si>
    <t>Long-term Purchase Commitment [Line Items]</t>
  </si>
  <si>
    <t>Number of buildings occupied | building</t>
  </si>
  <si>
    <t>Lease liability, non-current</t>
  </si>
  <si>
    <t>Monthly rent expense under operating lease</t>
  </si>
  <si>
    <t>Lease One</t>
  </si>
  <si>
    <t>Leased square feet | ft²</t>
  </si>
  <si>
    <t>Lease renewal term</t>
  </si>
  <si>
    <t>Lease Two</t>
  </si>
  <si>
    <t>Commitments and Contingencies - Future Minimum Payments for Operating Leases (Details) $ in Thousands</t>
  </si>
  <si>
    <t>Operating Leases</t>
  </si>
  <si>
    <t>Total minimum lease payments</t>
  </si>
  <si>
    <t>Commitments and Contingencies - Future Minimum Payments for Contractual Commitments (Details) $ in Thousands</t>
  </si>
  <si>
    <t>Contractual Commitments</t>
  </si>
  <si>
    <t>Total commitments</t>
  </si>
  <si>
    <t>Convertible Senior Notes - Narrative (Details) $ / shares in Units, shares in Millions</t>
  </si>
  <si>
    <t>1 Months Ended</t>
  </si>
  <si>
    <t>Feb. 28, 2018USD ($)day$ / sharesshares</t>
  </si>
  <si>
    <t>Total cost of bond hedge</t>
  </si>
  <si>
    <t>Number of warrants issued, subject to anti-dilution adjustments (in shares) | shares</t>
  </si>
  <si>
    <t>Warrant strike price (usd per share) | $ / shares</t>
  </si>
  <si>
    <t>Proceeds from warrants</t>
  </si>
  <si>
    <t>Convertible Debt | Convertible Senior Notes Due February 2023</t>
  </si>
  <si>
    <t>Interest rate</t>
  </si>
  <si>
    <t>0.75%</t>
  </si>
  <si>
    <t>Initial conversion rate of common stock</t>
  </si>
  <si>
    <t>Conversion price (usd per share) | $ / shares</t>
  </si>
  <si>
    <t>Limitation on sale of common stock, sale price threshold, number of trading days | day</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Effective interest rate for liability component</t>
  </si>
  <si>
    <t>5.875%</t>
  </si>
  <si>
    <t>Issuance costs attributable to the liability component</t>
  </si>
  <si>
    <t>Net issuance costs</t>
  </si>
  <si>
    <t>Remaining discount and issuance costs amortization period</t>
  </si>
  <si>
    <t>4 years 2 months 16 days</t>
  </si>
  <si>
    <t>Number of securities called by warrants (in shares) | shares</t>
  </si>
  <si>
    <t>Convertible Senior Notes - Schedule of Convertible Notes (Details) - Convertible Debt - Convertible Senior Notes Due February 2023 $ in Thousands</t>
  </si>
  <si>
    <t>Liability component:</t>
  </si>
  <si>
    <t>Principal</t>
  </si>
  <si>
    <t>Unamortized debt discount</t>
  </si>
  <si>
    <t>Unamortized debt issuance costs</t>
  </si>
  <si>
    <t>Net carrying amount</t>
  </si>
  <si>
    <t>Equity component</t>
  </si>
  <si>
    <t>Net allocation of proceeds</t>
  </si>
  <si>
    <t>Convertible Senior Notes - Schedule of Interest Expense (Details) - USD ($) $ in Thousands</t>
  </si>
  <si>
    <t>Contractual interest expense</t>
  </si>
  <si>
    <t>Stock-Based Compensation - Narrative (Details) - USD ($) $ in Millions</t>
  </si>
  <si>
    <t>Mar. 31, 2014</t>
  </si>
  <si>
    <t>Granted (in shares)</t>
  </si>
  <si>
    <t>Aggregate intrinsic value of options exercised in period</t>
  </si>
  <si>
    <t>Aggregate intrinsic value of options outstanding</t>
  </si>
  <si>
    <t>Unrecognized stock-based compensation expense, related to stock options</t>
  </si>
  <si>
    <t>2014 Stock Plan</t>
  </si>
  <si>
    <t>Shares reserved for future issuance under the plan (in shares)</t>
  </si>
  <si>
    <t>Additional shares authorized under the plan, percentage increase</t>
  </si>
  <si>
    <t>4.50%</t>
  </si>
  <si>
    <t>Shares added to plan, automatic increase provision (in shares)</t>
  </si>
  <si>
    <t>Shares transferred from the previous plan that expired or terminated (in shares)</t>
  </si>
  <si>
    <t>Initial reserve of shares under the plan (in shares)</t>
  </si>
  <si>
    <t>Shares available for future issuance under the plan (in shares)</t>
  </si>
  <si>
    <t>Total fair market value of stock options vested during the period</t>
  </si>
  <si>
    <t>2007 Stock Plan</t>
  </si>
  <si>
    <t>Vesting period</t>
  </si>
  <si>
    <t>Unrecognized stock-based compensation, period for recognition</t>
  </si>
  <si>
    <t>Unrecognized stock-based compensation expense</t>
  </si>
  <si>
    <t>Restricted Stock Units (RSUs) | 2014 Stock Plan</t>
  </si>
  <si>
    <t>1 year 11 months</t>
  </si>
  <si>
    <t>Stock-Based Compensation - Assumptions Used in Estimating Fair Value of Options Granted (Details) - $ / shares</t>
  </si>
  <si>
    <t>Risk-free interest rate</t>
  </si>
  <si>
    <t>2.60%</t>
  </si>
  <si>
    <t>Risk-free interest rate, minimum</t>
  </si>
  <si>
    <t>1.70%</t>
  </si>
  <si>
    <t>Risk-free interest rate, maximum</t>
  </si>
  <si>
    <t>2.10%</t>
  </si>
  <si>
    <t>1.80%</t>
  </si>
  <si>
    <t>Expected life (in years)</t>
  </si>
  <si>
    <t>4 years 9 months 18 days</t>
  </si>
  <si>
    <t>Expected volatility</t>
  </si>
  <si>
    <t>Expected volatility, minimum</t>
  </si>
  <si>
    <t>41.50%</t>
  </si>
  <si>
    <t>43.90%</t>
  </si>
  <si>
    <t>Expected volatility, maximum</t>
  </si>
  <si>
    <t>43.10%</t>
  </si>
  <si>
    <t>46.50%</t>
  </si>
  <si>
    <t>Weighted-average grant date fair value per share (in dollars per share)</t>
  </si>
  <si>
    <t>3 years 9 months 18 days</t>
  </si>
  <si>
    <t>Stock-Based Compensation - Stock Option Activity (Details) - $ / shares shares in Thousands</t>
  </si>
  <si>
    <t>Number of Options</t>
  </si>
  <si>
    <t>Beginning balance (in shares)</t>
  </si>
  <si>
    <t>Exercised (in shares)</t>
  </si>
  <si>
    <t>Forfeited (in shares)</t>
  </si>
  <si>
    <t>Ending balance (in shares)</t>
  </si>
  <si>
    <t>Weighted Average Exercise Price</t>
  </si>
  <si>
    <t>Options outstanding, beginning (in dollars per share)</t>
  </si>
  <si>
    <t>Granted (in dollars per share)</t>
  </si>
  <si>
    <t>Exercised (in dollars per share)</t>
  </si>
  <si>
    <t>Forfeited (in dollars per share)</t>
  </si>
  <si>
    <t>Options outstanding, ending (in dollars per share)</t>
  </si>
  <si>
    <t>Stock-Based Compensation - Stock Options by Range of Exercise Prices (Details) shares in Thousands</t>
  </si>
  <si>
    <t>Dec. 31, 2018$ / sharesshares</t>
  </si>
  <si>
    <t>Share-based Compensation, Shares Authorized under Stock Option Plans, Exercise Price Range [Line Items]</t>
  </si>
  <si>
    <t>Options outstanding, number of options (in shares) | shares</t>
  </si>
  <si>
    <t>Options outstanding, weighted average exercise price (in dollars per share)</t>
  </si>
  <si>
    <t>Options outstanding, weighted average remaining contractual life (in years)</t>
  </si>
  <si>
    <t>3 years 6 months</t>
  </si>
  <si>
    <t>Options exercisable, number of options (in shares) | shares</t>
  </si>
  <si>
    <t>Options exercisable, weighted average exercise price (in dollars per share)</t>
  </si>
  <si>
    <t>Options exercisable, weighted average remaining contractual life (in years)</t>
  </si>
  <si>
    <t>3 years 1 month</t>
  </si>
  <si>
    <t>$0.84 - $5.05</t>
  </si>
  <si>
    <t>Exercise price range, lower range limit (in dollars per share)</t>
  </si>
  <si>
    <t>Exercise price range, upper range limit (in dollars per share)</t>
  </si>
  <si>
    <t>2 years 7 months</t>
  </si>
  <si>
    <t>$5.93 - $13.00</t>
  </si>
  <si>
    <t>$15.07 - $24.33</t>
  </si>
  <si>
    <t>3 years 4 months</t>
  </si>
  <si>
    <t>$24.89 - $39.75</t>
  </si>
  <si>
    <t>4 years 11 months</t>
  </si>
  <si>
    <t>4 years 10 months</t>
  </si>
  <si>
    <t>$41.90 - $47.00</t>
  </si>
  <si>
    <t>5 years 11 months</t>
  </si>
  <si>
    <t>5 years 10 months</t>
  </si>
  <si>
    <t>Stock-Based Compensation - Restricted Stock and Market Unit Activity (Details) - $ / shares shares in Thousands</t>
  </si>
  <si>
    <t>Dec. 31, 2015</t>
  </si>
  <si>
    <t>Number of Shares</t>
  </si>
  <si>
    <t>Nonvested, beginning (in shares)</t>
  </si>
  <si>
    <t>Vested (in shares)</t>
  </si>
  <si>
    <t>Nonvested, ending (in shares)</t>
  </si>
  <si>
    <t>Weighted Average Grant Date Fair Value</t>
  </si>
  <si>
    <t>Nonvested, beginning (in dollars per share)</t>
  </si>
  <si>
    <t>Vested (in dollars per share)</t>
  </si>
  <si>
    <t>Nonvested, ending (in dollars per share)</t>
  </si>
  <si>
    <t>Stock-Based Compensation - Monte Carlo Simulation For Market Stock Units Granted (Details)</t>
  </si>
  <si>
    <t>Volatility, minimum</t>
  </si>
  <si>
    <t>Volatility, maximum</t>
  </si>
  <si>
    <t>Longest remaining performance period (in years)</t>
  </si>
  <si>
    <t>34.50%</t>
  </si>
  <si>
    <t>36.60%</t>
  </si>
  <si>
    <t>2.40%</t>
  </si>
  <si>
    <t>2.80%</t>
  </si>
  <si>
    <t>Provision for Income Taxes - Components of Loss Before Income Taxes (Details) - USD ($) $ in Thousands</t>
  </si>
  <si>
    <t>Income (Loss) Before Taxes [Line Items]</t>
  </si>
  <si>
    <t>U.S.</t>
  </si>
  <si>
    <t>Non-U.S.</t>
  </si>
  <si>
    <t>Provision for Income Taxes - Components of Income Tax Provision (Details) - USD ($) $ in Thousands</t>
  </si>
  <si>
    <t>Current taxes:</t>
  </si>
  <si>
    <t>Federal</t>
  </si>
  <si>
    <t>Foreign</t>
  </si>
  <si>
    <t>State</t>
  </si>
  <si>
    <t>Total current taxes</t>
  </si>
  <si>
    <t>Deferred taxes:</t>
  </si>
  <si>
    <t>Change in valuation allowance - acquisitions</t>
  </si>
  <si>
    <t>Total deferred taxes</t>
  </si>
  <si>
    <t>(Benefit from) provision for income taxes</t>
  </si>
  <si>
    <t>Provision for Income Taxes - Narrative (Details) - USD ($)</t>
  </si>
  <si>
    <t>Operating Loss Carryforwards [Line Items]</t>
  </si>
  <si>
    <t>Increase (decrease) in valuation allowance</t>
  </si>
  <si>
    <t>Unrecognized tax benefits</t>
  </si>
  <si>
    <t>Tax benefit related to remeasurement</t>
  </si>
  <si>
    <t>Net operating loss carryforwards</t>
  </si>
  <si>
    <t>Tax credits</t>
  </si>
  <si>
    <t>Alternative Minimum Tax Credit Carryforward | Federal</t>
  </si>
  <si>
    <t>Research Tax Credit Carryforward | Federal</t>
  </si>
  <si>
    <t>2018 Business Acquisitions</t>
  </si>
  <si>
    <t>Provision for Income Taxes - Significant Components of Deferred Taxes (Details) - USD ($) $ in Thousands</t>
  </si>
  <si>
    <t>Deferred tax assets:</t>
  </si>
  <si>
    <t>NOL and credit carryforwards</t>
  </si>
  <si>
    <t>Accrued expenses and other</t>
  </si>
  <si>
    <t>Total deferred tax assets</t>
  </si>
  <si>
    <t>Deferred tax liabilities:</t>
  </si>
  <si>
    <t>Deferred expenses</t>
  </si>
  <si>
    <t>Convertible debt</t>
  </si>
  <si>
    <t>Capitalized software</t>
  </si>
  <si>
    <t>Total deferred tax liabilities</t>
  </si>
  <si>
    <t>Deferred tax assets less tax liabilities</t>
  </si>
  <si>
    <t>Less: valuation allowance</t>
  </si>
  <si>
    <t>Net deferred tax asset</t>
  </si>
  <si>
    <t>Provision for Income Taxes - Income Tax Rate Reconciliation (Details)</t>
  </si>
  <si>
    <t>Income tax at U.S. statutory rate</t>
  </si>
  <si>
    <t>21.00%</t>
  </si>
  <si>
    <t>34.00%</t>
  </si>
  <si>
    <t>Increase in deferred tax valuation allowance</t>
  </si>
  <si>
    <t>(50.60%)</t>
  </si>
  <si>
    <t>(77.10%)</t>
  </si>
  <si>
    <t>(36.30%)</t>
  </si>
  <si>
    <t>Stock compensation</t>
  </si>
  <si>
    <t>21.90%</t>
  </si>
  <si>
    <t>32.70%</t>
  </si>
  <si>
    <t>Acquisitions</t>
  </si>
  <si>
    <t>5.90%</t>
  </si>
  <si>
    <t>R&amp;D Credit</t>
  </si>
  <si>
    <t>5.00%</t>
  </si>
  <si>
    <t>4.70%</t>
  </si>
  <si>
    <t>State taxes, net of federal benefit</t>
  </si>
  <si>
    <t>7.60%</t>
  </si>
  <si>
    <t>6.20%</t>
  </si>
  <si>
    <t>Tax impact of federal law change</t>
  </si>
  <si>
    <t>1.20%</t>
  </si>
  <si>
    <t>Other permanent items</t>
  </si>
  <si>
    <t>(1.10%)</t>
  </si>
  <si>
    <t>(0.50%)</t>
  </si>
  <si>
    <t>(0.60%)</t>
  </si>
  <si>
    <t>Income tax benefit (provision) effective rate</t>
  </si>
  <si>
    <t>9.70%</t>
  </si>
  <si>
    <t>(1.20%)</t>
  </si>
  <si>
    <t>Provision for Income Taxes - Unrecognized Tax Benefits (Details)</t>
  </si>
  <si>
    <t>Reconciliation of Unrecognized Tax Benefits, Excluding Amounts Pertaining to Examined Tax Returns [Roll Forward]</t>
  </si>
  <si>
    <t>Unrecognized tax benefits, beginning balance</t>
  </si>
  <si>
    <t>Gross increase related to acquisitions</t>
  </si>
  <si>
    <t>Unrecognized tax benefits, ending balance</t>
  </si>
  <si>
    <t>Employee Benefit Plan - Narrative (Details) - 401(k) Plan $ in Millions</t>
  </si>
  <si>
    <t>Defined Benefit Plan Disclosure [Line Items]</t>
  </si>
  <si>
    <t>401(K) Plan, minimum annual contributions per employee, percent of total earnings</t>
  </si>
  <si>
    <t>401 (K) Plan, maximum annual contributions per employee, percent of total earnings</t>
  </si>
  <si>
    <t>90.00%</t>
  </si>
  <si>
    <t>Percentage match of employee contributions</t>
  </si>
  <si>
    <t>Percentage match of each participant's compensation</t>
  </si>
  <si>
    <t>6.00%</t>
  </si>
  <si>
    <t>Discretionary contribution</t>
  </si>
  <si>
    <t>Tranche One</t>
  </si>
  <si>
    <t>Employer's contribution vesting percentage</t>
  </si>
  <si>
    <t>50.00%</t>
  </si>
  <si>
    <t>Vesting period of employer contributions</t>
  </si>
  <si>
    <t>Tranche Two</t>
  </si>
  <si>
    <t>Related Parties (Details) - USD ($) $ in Millions</t>
  </si>
  <si>
    <t>Revenue from a related-party customer</t>
  </si>
  <si>
    <t>Selected Quarterly Financial Data (unaudited) (Details) - USD ($) $ / shares in Units, $ in Thousand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384</v>
      </c>
    </row>
    <row r="6" spans="1:4">
      <c r="A6" s="4" t="s">
        <v>9</v>
      </c>
      <c r="B6" s="4" t="s">
        <v>10</v>
      </c>
    </row>
    <row r="7" spans="1:4">
      <c r="A7" s="4" t="s">
        <v>11</v>
      </c>
      <c r="B7" s="4" t="s">
        <v>12</v>
      </c>
    </row>
    <row r="8" spans="1:4">
      <c r="A8" s="4" t="s">
        <v>13</v>
      </c>
      <c r="B8" s="4" t="s">
        <v>14</v>
      </c>
    </row>
    <row r="9" spans="1:4">
      <c r="A9" s="4" t="s">
        <v>15</v>
      </c>
      <c r="C9" s="5" t="n">
        <v>43581407</v>
      </c>
    </row>
    <row r="10" spans="1:4">
      <c r="A10" s="4" t="s">
        <v>16</v>
      </c>
      <c r="B10" s="4" t="s">
        <v>17</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21</v>
      </c>
    </row>
    <row r="16" spans="1:4">
      <c r="A16" s="4" t="s">
        <v>26</v>
      </c>
      <c r="B16" s="4" t="s">
        <v>21</v>
      </c>
    </row>
    <row r="17" spans="1:4">
      <c r="A17" s="4" t="s">
        <v>27</v>
      </c>
      <c r="B17" s="4" t="s">
        <v>21</v>
      </c>
    </row>
    <row r="18" spans="1:4">
      <c r="A18" s="4" t="s">
        <v>28</v>
      </c>
      <c r="B18" s="4" t="s">
        <v>29</v>
      </c>
    </row>
    <row r="19" spans="1:4">
      <c r="A19" s="4" t="s">
        <v>30</v>
      </c>
      <c r="B19" s="4" t="s">
        <v>31</v>
      </c>
    </row>
    <row r="20" spans="1:4">
      <c r="A20" s="4" t="s">
        <v>32</v>
      </c>
      <c r="B20" s="4" t="s">
        <v>29</v>
      </c>
    </row>
    <row r="21" spans="1:4">
      <c r="A21" s="4" t="s">
        <v>33</v>
      </c>
      <c r="D21" s="6" t="n">
        <v>2428200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25</v>
      </c>
    </row>
    <row r="4" spans="1:2">
      <c r="A4" s="4" t="s">
        <v>230</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8341</v>
      </c>
      <c r="C3" s="6" t="n">
        <v>57961</v>
      </c>
    </row>
    <row r="4" spans="1:3">
      <c r="A4" s="4" t="s">
        <v>38</v>
      </c>
      <c r="B4" s="5" t="n">
        <v>1815</v>
      </c>
      <c r="C4" s="5" t="n">
        <v>2315</v>
      </c>
    </row>
    <row r="5" spans="1:3">
      <c r="A5" s="4" t="s">
        <v>39</v>
      </c>
      <c r="B5" s="5" t="n">
        <v>68979</v>
      </c>
      <c r="C5" s="5" t="n">
        <v>41685</v>
      </c>
    </row>
    <row r="6" spans="1:3">
      <c r="A6" s="4" t="s">
        <v>40</v>
      </c>
      <c r="B6" s="5" t="n">
        <v>19668</v>
      </c>
      <c r="C6" s="5" t="n">
        <v>13203</v>
      </c>
    </row>
    <row r="7" spans="1:3">
      <c r="A7" s="4" t="s">
        <v>41</v>
      </c>
      <c r="B7" s="5" t="n">
        <v>598</v>
      </c>
      <c r="C7" s="5" t="n">
        <v>0</v>
      </c>
    </row>
    <row r="8" spans="1:3">
      <c r="A8" s="4" t="s">
        <v>42</v>
      </c>
      <c r="B8" s="5" t="n">
        <v>3983</v>
      </c>
      <c r="C8" s="5" t="n">
        <v>3115</v>
      </c>
    </row>
    <row r="9" spans="1:3">
      <c r="A9" s="4" t="s">
        <v>43</v>
      </c>
      <c r="B9" s="5" t="n">
        <v>10501</v>
      </c>
      <c r="C9" s="5" t="n">
        <v>9246</v>
      </c>
    </row>
    <row r="10" spans="1:3">
      <c r="A10" s="4" t="s">
        <v>44</v>
      </c>
      <c r="B10" s="5" t="n">
        <v>4427</v>
      </c>
      <c r="C10" s="5" t="n">
        <v>3562</v>
      </c>
    </row>
    <row r="11" spans="1:3">
      <c r="A11" s="4" t="s">
        <v>45</v>
      </c>
      <c r="B11" s="5" t="n">
        <v>218312</v>
      </c>
      <c r="C11" s="5" t="n">
        <v>131087</v>
      </c>
    </row>
    <row r="12" spans="1:3">
      <c r="A12" s="4" t="s">
        <v>46</v>
      </c>
      <c r="B12" s="5" t="n">
        <v>34994</v>
      </c>
      <c r="C12" s="5" t="n">
        <v>34544</v>
      </c>
    </row>
    <row r="13" spans="1:3">
      <c r="A13" s="4" t="s">
        <v>47</v>
      </c>
      <c r="B13" s="5" t="n">
        <v>16761</v>
      </c>
      <c r="C13" s="5" t="n">
        <v>12973</v>
      </c>
    </row>
    <row r="14" spans="1:3">
      <c r="A14" s="4" t="s">
        <v>48</v>
      </c>
      <c r="B14" s="5" t="n">
        <v>9948</v>
      </c>
      <c r="C14" s="5" t="n">
        <v>8295</v>
      </c>
    </row>
    <row r="15" spans="1:3">
      <c r="A15" s="4" t="s">
        <v>49</v>
      </c>
      <c r="B15" s="5" t="n">
        <v>63296</v>
      </c>
      <c r="C15" s="5" t="n">
        <v>12034</v>
      </c>
    </row>
    <row r="16" spans="1:3">
      <c r="A16" s="4" t="s">
        <v>50</v>
      </c>
      <c r="B16" s="5" t="n">
        <v>107907</v>
      </c>
      <c r="C16" s="5" t="n">
        <v>12876</v>
      </c>
    </row>
    <row r="17" spans="1:3">
      <c r="A17" s="4" t="s">
        <v>51</v>
      </c>
      <c r="B17" s="5" t="n">
        <v>10272</v>
      </c>
      <c r="C17" s="5" t="n">
        <v>0</v>
      </c>
    </row>
    <row r="18" spans="1:3">
      <c r="A18" s="4" t="s">
        <v>52</v>
      </c>
      <c r="B18" s="5" t="n">
        <v>2230</v>
      </c>
      <c r="C18" s="5" t="n">
        <v>1006</v>
      </c>
    </row>
    <row r="19" spans="1:3">
      <c r="A19" s="4" t="s">
        <v>53</v>
      </c>
      <c r="B19" s="5" t="n">
        <v>463720</v>
      </c>
      <c r="C19" s="5" t="n">
        <v>212815</v>
      </c>
    </row>
    <row r="20" spans="1:3">
      <c r="A20" s="3" t="s">
        <v>54</v>
      </c>
    </row>
    <row r="21" spans="1:3">
      <c r="A21" s="4" t="s">
        <v>55</v>
      </c>
      <c r="B21" s="5" t="n">
        <v>9169</v>
      </c>
      <c r="C21" s="5" t="n">
        <v>7621</v>
      </c>
    </row>
    <row r="22" spans="1:3">
      <c r="A22" s="4" t="s">
        <v>56</v>
      </c>
      <c r="B22" s="5" t="n">
        <v>9329</v>
      </c>
      <c r="C22" s="5" t="n">
        <v>10562</v>
      </c>
    </row>
    <row r="23" spans="1:3">
      <c r="A23" s="4" t="s">
        <v>57</v>
      </c>
      <c r="B23" s="5" t="n">
        <v>12652</v>
      </c>
      <c r="C23" s="5" t="n">
        <v>11511</v>
      </c>
    </row>
    <row r="24" spans="1:3">
      <c r="A24" s="4" t="s">
        <v>58</v>
      </c>
      <c r="B24" s="5" t="n">
        <v>42531</v>
      </c>
      <c r="C24" s="5" t="n">
        <v>38379</v>
      </c>
    </row>
    <row r="25" spans="1:3">
      <c r="A25" s="4" t="s">
        <v>59</v>
      </c>
      <c r="B25" s="5" t="n">
        <v>73681</v>
      </c>
      <c r="C25" s="5" t="n">
        <v>68073</v>
      </c>
    </row>
    <row r="26" spans="1:3">
      <c r="A26" s="4" t="s">
        <v>60</v>
      </c>
      <c r="B26" s="5" t="n">
        <v>182723</v>
      </c>
      <c r="C26" s="5" t="n">
        <v>0</v>
      </c>
    </row>
    <row r="27" spans="1:3">
      <c r="A27" s="4" t="s">
        <v>61</v>
      </c>
      <c r="B27" s="5" t="n">
        <v>23063</v>
      </c>
      <c r="C27" s="5" t="n">
        <v>28289</v>
      </c>
    </row>
    <row r="28" spans="1:3">
      <c r="A28" s="4" t="s">
        <v>62</v>
      </c>
      <c r="B28" s="5" t="n">
        <v>8151</v>
      </c>
      <c r="C28" s="5" t="n">
        <v>9393</v>
      </c>
    </row>
    <row r="29" spans="1:3">
      <c r="A29" s="4" t="s">
        <v>63</v>
      </c>
      <c r="B29" s="5" t="n">
        <v>17202</v>
      </c>
      <c r="C29" s="5" t="n">
        <v>438</v>
      </c>
    </row>
    <row r="30" spans="1:3">
      <c r="A30" s="4" t="s">
        <v>64</v>
      </c>
      <c r="B30" s="5" t="n">
        <v>304820</v>
      </c>
      <c r="C30" s="5" t="n">
        <v>106193</v>
      </c>
    </row>
    <row r="31" spans="1:3">
      <c r="A31" s="4" t="s">
        <v>65</v>
      </c>
      <c r="B31" s="4" t="s">
        <v>66</v>
      </c>
      <c r="C31" s="4" t="s">
        <v>66</v>
      </c>
    </row>
    <row r="32" spans="1:3">
      <c r="A32" s="3" t="s">
        <v>67</v>
      </c>
    </row>
    <row r="33" spans="1:3">
      <c r="A33" s="4" t="s">
        <v>68</v>
      </c>
      <c r="B33" s="5" t="n">
        <v>0</v>
      </c>
      <c r="C33" s="5" t="n">
        <v>0</v>
      </c>
    </row>
    <row r="34" spans="1:3">
      <c r="A34" s="4" t="s">
        <v>69</v>
      </c>
      <c r="B34" s="5" t="n">
        <v>4</v>
      </c>
      <c r="C34" s="5" t="n">
        <v>4</v>
      </c>
    </row>
    <row r="35" spans="1:3">
      <c r="A35" s="4" t="s">
        <v>70</v>
      </c>
      <c r="B35" s="5" t="n">
        <v>0</v>
      </c>
      <c r="C35" s="5" t="n">
        <v>-855</v>
      </c>
    </row>
    <row r="36" spans="1:3">
      <c r="A36" s="4" t="s">
        <v>71</v>
      </c>
      <c r="B36" s="5" t="n">
        <v>331355</v>
      </c>
      <c r="C36" s="5" t="n">
        <v>259726</v>
      </c>
    </row>
    <row r="37" spans="1:3">
      <c r="A37" s="4" t="s">
        <v>72</v>
      </c>
      <c r="B37" s="5" t="n">
        <v>-37</v>
      </c>
      <c r="C37" s="5" t="n">
        <v>-139</v>
      </c>
    </row>
    <row r="38" spans="1:3">
      <c r="A38" s="4" t="s">
        <v>73</v>
      </c>
      <c r="B38" s="5" t="n">
        <v>-172422</v>
      </c>
      <c r="C38" s="5" t="n">
        <v>-152114</v>
      </c>
    </row>
    <row r="39" spans="1:3">
      <c r="A39" s="4" t="s">
        <v>74</v>
      </c>
      <c r="B39" s="5" t="n">
        <v>158900</v>
      </c>
      <c r="C39" s="5" t="n">
        <v>106622</v>
      </c>
    </row>
    <row r="40" spans="1:3">
      <c r="A40" s="4" t="s">
        <v>75</v>
      </c>
      <c r="B40" s="6" t="n">
        <v>463720</v>
      </c>
      <c r="C40" s="6" t="n">
        <v>212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3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15</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31</v>
      </c>
      <c r="B21" s="4" t="s">
        <v>282</v>
      </c>
    </row>
    <row r="22" spans="1:2">
      <c r="A22" s="4" t="s">
        <v>230</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5</v>
      </c>
    </row>
    <row r="2" spans="1:3">
      <c r="A2" s="3" t="s">
        <v>77</v>
      </c>
    </row>
    <row r="3" spans="1:3">
      <c r="A3" s="4" t="s">
        <v>78</v>
      </c>
      <c r="B3" s="7" t="n">
        <v>0.0001</v>
      </c>
      <c r="C3" s="7" t="n">
        <v>0.0001</v>
      </c>
    </row>
    <row r="4" spans="1:3">
      <c r="A4" s="4" t="s">
        <v>79</v>
      </c>
      <c r="B4" s="5" t="n">
        <v>5000000</v>
      </c>
      <c r="C4" s="5" t="n">
        <v>5000000</v>
      </c>
    </row>
    <row r="5" spans="1:3">
      <c r="A5" s="4" t="s">
        <v>80</v>
      </c>
      <c r="B5" s="5" t="n">
        <v>0</v>
      </c>
      <c r="C5" s="5" t="n">
        <v>0</v>
      </c>
    </row>
    <row r="6" spans="1:3">
      <c r="A6" s="4" t="s">
        <v>81</v>
      </c>
      <c r="B6" s="5" t="n">
        <v>0</v>
      </c>
      <c r="C6" s="5" t="n">
        <v>0</v>
      </c>
    </row>
    <row r="7" spans="1:3">
      <c r="A7" s="4" t="s">
        <v>82</v>
      </c>
      <c r="B7" s="7" t="n">
        <v>0.0001</v>
      </c>
      <c r="C7" s="7" t="n">
        <v>0.0001</v>
      </c>
    </row>
    <row r="8" spans="1:3">
      <c r="A8" s="4" t="s">
        <v>83</v>
      </c>
      <c r="B8" s="5" t="n">
        <v>150000000</v>
      </c>
      <c r="C8" s="5" t="n">
        <v>150000000</v>
      </c>
    </row>
    <row r="9" spans="1:3">
      <c r="A9" s="4" t="s">
        <v>84</v>
      </c>
      <c r="B9" s="5" t="n">
        <v>43535000</v>
      </c>
      <c r="C9" s="5" t="n">
        <v>41994000</v>
      </c>
    </row>
    <row r="10" spans="1:3">
      <c r="A10" s="4" t="s">
        <v>85</v>
      </c>
      <c r="B10" s="5" t="n">
        <v>43535000</v>
      </c>
      <c r="C10" s="5" t="n">
        <v>41967000</v>
      </c>
    </row>
    <row r="11" spans="1:3">
      <c r="A11" s="4" t="s">
        <v>86</v>
      </c>
      <c r="B11" s="5" t="n">
        <v>0</v>
      </c>
      <c r="C11" s="5" t="n">
        <v>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6</v>
      </c>
    </row>
    <row r="4" spans="1:2">
      <c r="A4" s="4" t="s">
        <v>324</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47</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v>
      </c>
      <c r="C1" s="2" t="s">
        <v>1</v>
      </c>
    </row>
    <row r="2" spans="1:5">
      <c r="C2" s="2" t="s">
        <v>2</v>
      </c>
      <c r="D2" s="2" t="s">
        <v>35</v>
      </c>
      <c r="E2" s="2" t="s">
        <v>88</v>
      </c>
    </row>
    <row r="3" spans="1:5">
      <c r="A3" s="3" t="s">
        <v>89</v>
      </c>
    </row>
    <row r="4" spans="1:5">
      <c r="A4" s="4" t="s">
        <v>90</v>
      </c>
      <c r="C4" s="6" t="n">
        <v>241100</v>
      </c>
      <c r="D4" s="6" t="n">
        <v>193978</v>
      </c>
      <c r="E4" s="6" t="n">
        <v>150224</v>
      </c>
    </row>
    <row r="5" spans="1:5">
      <c r="A5" s="4" t="s">
        <v>91</v>
      </c>
      <c r="B5" s="4" t="s">
        <v>92</v>
      </c>
      <c r="C5" s="5" t="n">
        <v>121855</v>
      </c>
      <c r="D5" s="5" t="n">
        <v>99485</v>
      </c>
      <c r="E5" s="5" t="n">
        <v>77429</v>
      </c>
    </row>
    <row r="6" spans="1:5">
      <c r="A6" s="4" t="s">
        <v>93</v>
      </c>
      <c r="C6" s="5" t="n">
        <v>119245</v>
      </c>
      <c r="D6" s="5" t="n">
        <v>94493</v>
      </c>
      <c r="E6" s="5" t="n">
        <v>72795</v>
      </c>
    </row>
    <row r="7" spans="1:5">
      <c r="A7" s="3" t="s">
        <v>94</v>
      </c>
    </row>
    <row r="8" spans="1:5">
      <c r="A8" s="4" t="s">
        <v>95</v>
      </c>
      <c r="B8" s="4" t="s">
        <v>92</v>
      </c>
      <c r="C8" s="5" t="n">
        <v>48124</v>
      </c>
      <c r="D8" s="5" t="n">
        <v>41170</v>
      </c>
      <c r="E8" s="5" t="n">
        <v>36284</v>
      </c>
    </row>
    <row r="9" spans="1:5">
      <c r="A9" s="4" t="s">
        <v>96</v>
      </c>
      <c r="B9" s="4" t="s">
        <v>92</v>
      </c>
      <c r="C9" s="5" t="n">
        <v>51334</v>
      </c>
      <c r="D9" s="5" t="n">
        <v>40338</v>
      </c>
      <c r="E9" s="5" t="n">
        <v>32460</v>
      </c>
    </row>
    <row r="10" spans="1:5">
      <c r="A10" s="4" t="s">
        <v>97</v>
      </c>
      <c r="B10" s="4" t="s">
        <v>92</v>
      </c>
      <c r="C10" s="5" t="n">
        <v>44990</v>
      </c>
      <c r="D10" s="5" t="n">
        <v>37179</v>
      </c>
      <c r="E10" s="5" t="n">
        <v>31959</v>
      </c>
    </row>
    <row r="11" spans="1:5">
      <c r="A11" s="4" t="s">
        <v>98</v>
      </c>
      <c r="C11" s="5" t="n">
        <v>4145</v>
      </c>
      <c r="D11" s="5" t="n">
        <v>1232</v>
      </c>
      <c r="E11" s="5" t="n">
        <v>6307</v>
      </c>
    </row>
    <row r="12" spans="1:5">
      <c r="A12" s="4" t="s">
        <v>99</v>
      </c>
      <c r="C12" s="5" t="n">
        <v>1844</v>
      </c>
      <c r="D12" s="5" t="n">
        <v>1481</v>
      </c>
      <c r="E12" s="5" t="n">
        <v>1470</v>
      </c>
    </row>
    <row r="13" spans="1:5">
      <c r="A13" s="4" t="s">
        <v>100</v>
      </c>
      <c r="C13" s="5" t="n">
        <v>658</v>
      </c>
      <c r="D13" s="5" t="n">
        <v>0</v>
      </c>
      <c r="E13" s="5" t="n">
        <v>33</v>
      </c>
    </row>
    <row r="14" spans="1:5">
      <c r="A14" s="4" t="s">
        <v>101</v>
      </c>
      <c r="C14" s="5" t="n">
        <v>151095</v>
      </c>
      <c r="D14" s="5" t="n">
        <v>121400</v>
      </c>
      <c r="E14" s="5" t="n">
        <v>108513</v>
      </c>
    </row>
    <row r="15" spans="1:5">
      <c r="A15" s="4" t="s">
        <v>102</v>
      </c>
      <c r="C15" s="5" t="n">
        <v>-31850</v>
      </c>
      <c r="D15" s="5" t="n">
        <v>-26907</v>
      </c>
      <c r="E15" s="5" t="n">
        <v>-35718</v>
      </c>
    </row>
    <row r="16" spans="1:5">
      <c r="A16" s="3" t="s">
        <v>103</v>
      </c>
    </row>
    <row r="17" spans="1:5">
      <c r="A17" s="4" t="s">
        <v>104</v>
      </c>
      <c r="C17" s="5" t="n">
        <v>2811</v>
      </c>
      <c r="D17" s="5" t="n">
        <v>553</v>
      </c>
      <c r="E17" s="5" t="n">
        <v>358</v>
      </c>
    </row>
    <row r="18" spans="1:5">
      <c r="A18" s="4" t="s">
        <v>105</v>
      </c>
      <c r="C18" s="5" t="n">
        <v>-10161</v>
      </c>
      <c r="D18" s="5" t="n">
        <v>-124</v>
      </c>
      <c r="E18" s="5" t="n">
        <v>-567</v>
      </c>
    </row>
    <row r="19" spans="1:5">
      <c r="A19" s="4" t="s">
        <v>106</v>
      </c>
      <c r="C19" s="5" t="n">
        <v>-7350</v>
      </c>
      <c r="D19" s="5" t="n">
        <v>429</v>
      </c>
      <c r="E19" s="5" t="n">
        <v>-209</v>
      </c>
    </row>
    <row r="20" spans="1:5">
      <c r="A20" s="4" t="s">
        <v>107</v>
      </c>
      <c r="C20" s="5" t="n">
        <v>-39200</v>
      </c>
      <c r="D20" s="5" t="n">
        <v>-26478</v>
      </c>
      <c r="E20" s="5" t="n">
        <v>-35927</v>
      </c>
    </row>
    <row r="21" spans="1:5">
      <c r="A21" s="4" t="s">
        <v>108</v>
      </c>
      <c r="C21" s="5" t="n">
        <v>3803</v>
      </c>
      <c r="D21" s="5" t="n">
        <v>314</v>
      </c>
      <c r="E21" s="5" t="n">
        <v>-427</v>
      </c>
    </row>
    <row r="22" spans="1:5">
      <c r="A22" s="4" t="s">
        <v>109</v>
      </c>
      <c r="C22" s="5" t="n">
        <v>-35397</v>
      </c>
      <c r="D22" s="5" t="n">
        <v>-26164</v>
      </c>
      <c r="E22" s="5" t="n">
        <v>-36354</v>
      </c>
    </row>
    <row r="23" spans="1:5">
      <c r="A23" s="3" t="s">
        <v>110</v>
      </c>
    </row>
    <row r="24" spans="1:5">
      <c r="A24" s="4" t="s">
        <v>111</v>
      </c>
      <c r="C24" s="5" t="n">
        <v>24</v>
      </c>
      <c r="D24" s="5" t="n">
        <v>-85</v>
      </c>
      <c r="E24" s="5" t="n">
        <v>47</v>
      </c>
    </row>
    <row r="25" spans="1:5">
      <c r="A25" s="4" t="s">
        <v>112</v>
      </c>
      <c r="C25" s="5" t="n">
        <v>78</v>
      </c>
      <c r="D25" s="5" t="n">
        <v>0</v>
      </c>
      <c r="E25" s="5" t="n">
        <v>0</v>
      </c>
    </row>
    <row r="26" spans="1:5">
      <c r="A26" s="4" t="s">
        <v>113</v>
      </c>
      <c r="C26" s="6" t="n">
        <v>-35295</v>
      </c>
      <c r="D26" s="6" t="n">
        <v>-26249</v>
      </c>
      <c r="E26" s="6" t="n">
        <v>-36307</v>
      </c>
    </row>
    <row r="27" spans="1:5">
      <c r="A27" s="4" t="s">
        <v>114</v>
      </c>
      <c r="C27" s="8" t="n">
        <v>-0.83</v>
      </c>
      <c r="D27" s="8" t="n">
        <v>-0.63</v>
      </c>
      <c r="E27" s="8" t="n">
        <v>-0.92</v>
      </c>
    </row>
    <row r="28" spans="1:5">
      <c r="A28" s="3" t="s">
        <v>115</v>
      </c>
    </row>
    <row r="29" spans="1:5">
      <c r="A29" s="4" t="s">
        <v>116</v>
      </c>
      <c r="C29" s="5" t="n">
        <v>42797</v>
      </c>
      <c r="D29" s="5" t="n">
        <v>41218</v>
      </c>
      <c r="E29" s="5" t="n">
        <v>39649</v>
      </c>
    </row>
    <row r="30" spans="1:5"/>
    <row r="31" spans="1:5">
      <c r="A31" s="4" t="s">
        <v>92</v>
      </c>
      <c r="B31" s="4" t="s">
        <v>117</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370</v>
      </c>
      <c r="B1" s="2" t="s">
        <v>2</v>
      </c>
    </row>
    <row r="2" spans="1:2">
      <c r="A2" s="4" t="s">
        <v>371</v>
      </c>
    </row>
    <row r="3" spans="1:2">
      <c r="A3" s="3" t="s">
        <v>372</v>
      </c>
    </row>
    <row r="4" spans="1:2">
      <c r="A4" s="4" t="s">
        <v>373</v>
      </c>
      <c r="B4" s="4" t="s">
        <v>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5</v>
      </c>
      <c r="D2" s="2" t="s">
        <v>88</v>
      </c>
    </row>
    <row r="3" spans="1:4">
      <c r="A3" s="3" t="s">
        <v>376</v>
      </c>
    </row>
    <row r="4" spans="1:4">
      <c r="A4" s="4" t="s">
        <v>377</v>
      </c>
      <c r="B4" s="6" t="n">
        <v>226</v>
      </c>
      <c r="C4" s="6" t="n">
        <v>228</v>
      </c>
      <c r="D4" s="6" t="n">
        <v>212</v>
      </c>
    </row>
    <row r="5" spans="1:4">
      <c r="A5" s="4" t="s">
        <v>378</v>
      </c>
      <c r="B5" s="5" t="n">
        <v>508</v>
      </c>
      <c r="C5" s="5" t="n">
        <v>683</v>
      </c>
      <c r="D5" s="5" t="n">
        <v>488</v>
      </c>
    </row>
    <row r="6" spans="1:4">
      <c r="A6" s="4" t="s">
        <v>379</v>
      </c>
      <c r="B6" s="5" t="n">
        <v>-367</v>
      </c>
      <c r="C6" s="5" t="n">
        <v>-685</v>
      </c>
      <c r="D6" s="5" t="n">
        <v>-472</v>
      </c>
    </row>
    <row r="7" spans="1:4">
      <c r="A7" s="4" t="s">
        <v>380</v>
      </c>
      <c r="B7" s="6" t="n">
        <v>367</v>
      </c>
      <c r="C7" s="6" t="n">
        <v>226</v>
      </c>
      <c r="D7" s="6" t="n">
        <v>2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6"/>
  </cols>
  <sheetData>
    <row r="1" spans="1:6">
      <c r="A1" s="1" t="s">
        <v>381</v>
      </c>
      <c r="B1" s="2" t="s">
        <v>1</v>
      </c>
    </row>
    <row r="2" spans="1:6">
      <c r="B2" s="2" t="s">
        <v>2</v>
      </c>
      <c r="C2" s="2" t="s">
        <v>35</v>
      </c>
      <c r="D2" s="2" t="s">
        <v>88</v>
      </c>
      <c r="E2" s="2" t="s">
        <v>382</v>
      </c>
      <c r="F2" s="2" t="s">
        <v>383</v>
      </c>
    </row>
    <row r="3" spans="1:6">
      <c r="A3" s="3" t="s">
        <v>201</v>
      </c>
    </row>
    <row r="4" spans="1:6">
      <c r="A4" s="4" t="s">
        <v>384</v>
      </c>
      <c r="B4" s="6" t="n">
        <v>3200000</v>
      </c>
      <c r="C4" s="6" t="n">
        <v>2100000</v>
      </c>
    </row>
    <row r="5" spans="1:6">
      <c r="A5" s="4" t="s">
        <v>175</v>
      </c>
      <c r="B5" s="5" t="n">
        <v>0</v>
      </c>
      <c r="C5" s="5" t="n">
        <v>1000000</v>
      </c>
      <c r="D5" s="6" t="n">
        <v>2700000</v>
      </c>
    </row>
    <row r="6" spans="1:6">
      <c r="A6" s="4" t="s">
        <v>385</v>
      </c>
      <c r="B6" s="5" t="n">
        <v>800000</v>
      </c>
      <c r="C6" s="5" t="n">
        <v>500000</v>
      </c>
    </row>
    <row r="7" spans="1:6">
      <c r="A7" s="4" t="s">
        <v>386</v>
      </c>
      <c r="B7" s="5" t="n">
        <v>1500000</v>
      </c>
      <c r="C7" s="6" t="n">
        <v>700000</v>
      </c>
      <c r="D7" s="6" t="n">
        <v>300000</v>
      </c>
    </row>
    <row r="8" spans="1:6">
      <c r="A8" s="3" t="s">
        <v>387</v>
      </c>
    </row>
    <row r="9" spans="1:6">
      <c r="A9" s="4" t="s">
        <v>388</v>
      </c>
      <c r="F9" s="8" t="n">
        <v>78.75</v>
      </c>
    </row>
    <row r="10" spans="1:6">
      <c r="A10" s="4" t="s">
        <v>389</v>
      </c>
    </row>
    <row r="11" spans="1:6">
      <c r="A11" s="3" t="s">
        <v>387</v>
      </c>
    </row>
    <row r="12" spans="1:6">
      <c r="A12" s="4" t="s">
        <v>390</v>
      </c>
      <c r="E12" s="6" t="n">
        <v>59500000</v>
      </c>
    </row>
    <row r="13" spans="1:6">
      <c r="A13" s="4" t="s">
        <v>391</v>
      </c>
      <c r="E13" s="6" t="n">
        <v>16862000</v>
      </c>
    </row>
    <row r="14" spans="1:6">
      <c r="A14" s="4" t="s">
        <v>392</v>
      </c>
    </row>
    <row r="15" spans="1:6">
      <c r="A15" s="3" t="s">
        <v>387</v>
      </c>
    </row>
    <row r="16" spans="1:6">
      <c r="A16" s="4" t="s">
        <v>391</v>
      </c>
      <c r="B16" s="6" t="n">
        <v>16900000</v>
      </c>
    </row>
    <row r="17" spans="1:6">
      <c r="A17" s="4" t="s">
        <v>393</v>
      </c>
    </row>
    <row r="18" spans="1:6">
      <c r="A18" s="3" t="s">
        <v>387</v>
      </c>
    </row>
    <row r="19" spans="1:6">
      <c r="A19" s="4" t="s">
        <v>394</v>
      </c>
      <c r="F19" s="6" t="n">
        <v>230000000</v>
      </c>
    </row>
    <row r="20" spans="1:6">
      <c r="A20" s="4" t="s">
        <v>395</v>
      </c>
      <c r="F20" s="8" t="n">
        <v>57.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v>
      </c>
      <c r="D2" s="2" t="s">
        <v>88</v>
      </c>
    </row>
    <row r="3" spans="1:4">
      <c r="A3" s="3" t="s">
        <v>397</v>
      </c>
    </row>
    <row r="4" spans="1:4">
      <c r="A4" s="4" t="s">
        <v>398</v>
      </c>
      <c r="B4" s="6" t="n">
        <v>37000</v>
      </c>
    </row>
    <row r="5" spans="1:4">
      <c r="A5" s="4" t="s">
        <v>399</v>
      </c>
      <c r="B5" s="5" t="n">
        <v>-4454</v>
      </c>
      <c r="C5" s="6" t="n">
        <v>-4837</v>
      </c>
      <c r="D5" s="6" t="n">
        <v>-9593</v>
      </c>
    </row>
    <row r="6" spans="1:4">
      <c r="A6" s="4" t="s">
        <v>400</v>
      </c>
      <c r="B6" s="5" t="n">
        <v>47900</v>
      </c>
    </row>
    <row r="7" spans="1:4">
      <c r="A7" s="4" t="s">
        <v>401</v>
      </c>
    </row>
    <row r="8" spans="1:4">
      <c r="A8" s="3" t="s">
        <v>397</v>
      </c>
    </row>
    <row r="9" spans="1:4">
      <c r="A9" s="4" t="s">
        <v>399</v>
      </c>
      <c r="B9" s="6" t="n">
        <v>12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201</v>
      </c>
    </row>
    <row r="3" spans="1:2">
      <c r="A3" s="4" t="s">
        <v>404</v>
      </c>
      <c r="B3" s="9" t="n">
        <v>872.2</v>
      </c>
    </row>
    <row r="4" spans="1:2">
      <c r="A4" s="4" t="s">
        <v>405</v>
      </c>
    </row>
    <row r="5" spans="1:2">
      <c r="A5" s="3" t="s">
        <v>406</v>
      </c>
    </row>
    <row r="6" spans="1:2">
      <c r="A6" s="4" t="s">
        <v>407</v>
      </c>
      <c r="B6" s="4" t="s">
        <v>408</v>
      </c>
    </row>
    <row r="7" spans="1:2">
      <c r="A7" s="4" t="s">
        <v>409</v>
      </c>
      <c r="B7" s="4" t="s">
        <v>410</v>
      </c>
    </row>
    <row r="8" spans="1:2">
      <c r="A8" s="4" t="s">
        <v>411</v>
      </c>
    </row>
    <row r="9" spans="1:2">
      <c r="A9" s="3" t="s">
        <v>406</v>
      </c>
    </row>
    <row r="10" spans="1:2">
      <c r="A10" s="4" t="s">
        <v>407</v>
      </c>
      <c r="B10" s="4" t="s">
        <v>412</v>
      </c>
    </row>
    <row r="11" spans="1:2">
      <c r="A11" s="4" t="s">
        <v>409</v>
      </c>
      <c r="B11" s="4" t="s">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5</v>
      </c>
    </row>
    <row r="3" spans="1:3">
      <c r="A3" s="4" t="s">
        <v>414</v>
      </c>
    </row>
    <row r="4" spans="1:3">
      <c r="A4" s="3" t="s">
        <v>415</v>
      </c>
    </row>
    <row r="5" spans="1:3">
      <c r="A5" s="4" t="s">
        <v>416</v>
      </c>
      <c r="B5" s="4" t="s">
        <v>417</v>
      </c>
    </row>
    <row r="6" spans="1:3">
      <c r="A6" s="4" t="s">
        <v>418</v>
      </c>
    </row>
    <row r="7" spans="1:3">
      <c r="A7" s="3" t="s">
        <v>415</v>
      </c>
    </row>
    <row r="8" spans="1:3">
      <c r="A8" s="4" t="s">
        <v>416</v>
      </c>
      <c r="B8" s="4" t="s">
        <v>419</v>
      </c>
    </row>
    <row r="9" spans="1:3">
      <c r="A9" s="4" t="s">
        <v>420</v>
      </c>
    </row>
    <row r="10" spans="1:3">
      <c r="A10" s="3" t="s">
        <v>415</v>
      </c>
    </row>
    <row r="11" spans="1:3">
      <c r="A11" s="4" t="s">
        <v>421</v>
      </c>
      <c r="B11" s="9" t="n">
        <v>7.3</v>
      </c>
      <c r="C11" s="9" t="n">
        <v>5.2</v>
      </c>
    </row>
    <row r="12" spans="1:3">
      <c r="A12" s="4" t="s">
        <v>422</v>
      </c>
      <c r="B12" s="10" t="n">
        <v>4.7</v>
      </c>
      <c r="C12" s="10" t="n">
        <v>4.4</v>
      </c>
    </row>
    <row r="13" spans="1:3">
      <c r="A13" s="4" t="s">
        <v>423</v>
      </c>
    </row>
    <row r="14" spans="1:3">
      <c r="A14" s="3" t="s">
        <v>415</v>
      </c>
    </row>
    <row r="15" spans="1:3">
      <c r="A15" s="4" t="s">
        <v>421</v>
      </c>
      <c r="B15" s="10" t="n">
        <v>6.7</v>
      </c>
      <c r="C15" s="10" t="n">
        <v>4.6</v>
      </c>
    </row>
    <row r="16" spans="1:3">
      <c r="A16" s="4" t="s">
        <v>422</v>
      </c>
      <c r="B16" s="9" t="n">
        <v>3.6</v>
      </c>
      <c r="C16" s="9" t="n">
        <v>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17</v>
      </c>
    </row>
    <row r="9" spans="1:2">
      <c r="A9" s="4" t="s">
        <v>430</v>
      </c>
    </row>
    <row r="10" spans="1:2">
      <c r="A10" s="3" t="s">
        <v>426</v>
      </c>
    </row>
    <row r="11" spans="1:2">
      <c r="A11" s="4" t="s">
        <v>427</v>
      </c>
      <c r="B11" s="4" t="s">
        <v>428</v>
      </c>
    </row>
    <row r="12" spans="1:2">
      <c r="A12" s="4" t="s">
        <v>431</v>
      </c>
    </row>
    <row r="13" spans="1:2">
      <c r="A13" s="3" t="s">
        <v>426</v>
      </c>
    </row>
    <row r="14" spans="1:2">
      <c r="A14" s="4" t="s">
        <v>427</v>
      </c>
      <c r="B14" s="4" t="s">
        <v>417</v>
      </c>
    </row>
    <row r="15" spans="1:2">
      <c r="A15" s="4" t="s">
        <v>432</v>
      </c>
    </row>
    <row r="16" spans="1:2">
      <c r="A16" s="3" t="s">
        <v>426</v>
      </c>
    </row>
    <row r="17" spans="1:2">
      <c r="A17" s="4" t="s">
        <v>427</v>
      </c>
      <c r="B17"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5</v>
      </c>
      <c r="G2" s="2" t="s">
        <v>437</v>
      </c>
      <c r="H2" s="2" t="s">
        <v>438</v>
      </c>
      <c r="I2" s="2" t="s">
        <v>439</v>
      </c>
      <c r="J2" s="2" t="s">
        <v>2</v>
      </c>
      <c r="K2" s="2" t="s">
        <v>35</v>
      </c>
      <c r="L2" s="2" t="s">
        <v>88</v>
      </c>
    </row>
    <row r="3" spans="1:12">
      <c r="A3" s="3" t="s">
        <v>440</v>
      </c>
    </row>
    <row r="4" spans="1:12">
      <c r="A4" s="4" t="s">
        <v>441</v>
      </c>
      <c r="B4" s="6" t="n">
        <v>67177</v>
      </c>
      <c r="C4" s="6" t="n">
        <v>60541</v>
      </c>
      <c r="D4" s="6" t="n">
        <v>58574</v>
      </c>
      <c r="E4" s="6" t="n">
        <v>54808</v>
      </c>
      <c r="F4" s="6" t="n">
        <v>51703</v>
      </c>
      <c r="G4" s="6" t="n">
        <v>50116</v>
      </c>
      <c r="H4" s="6" t="n">
        <v>47625</v>
      </c>
      <c r="I4" s="6" t="n">
        <v>44534</v>
      </c>
      <c r="J4" s="6" t="n">
        <v>241100</v>
      </c>
      <c r="K4" s="6" t="n">
        <v>193978</v>
      </c>
      <c r="L4" s="6" t="n">
        <v>150224</v>
      </c>
    </row>
    <row r="5" spans="1:12">
      <c r="A5" s="4" t="s">
        <v>442</v>
      </c>
    </row>
    <row r="6" spans="1:12">
      <c r="A6" s="3" t="s">
        <v>440</v>
      </c>
    </row>
    <row r="7" spans="1:12">
      <c r="A7" s="4" t="s">
        <v>441</v>
      </c>
      <c r="J7" s="5" t="n">
        <v>168226</v>
      </c>
    </row>
    <row r="8" spans="1:12">
      <c r="A8" s="4" t="s">
        <v>443</v>
      </c>
    </row>
    <row r="9" spans="1:12">
      <c r="A9" s="3" t="s">
        <v>440</v>
      </c>
    </row>
    <row r="10" spans="1:12">
      <c r="A10" s="4" t="s">
        <v>441</v>
      </c>
      <c r="J10" s="5" t="n">
        <v>39232</v>
      </c>
    </row>
    <row r="11" spans="1:12">
      <c r="A11" s="4" t="s">
        <v>444</v>
      </c>
    </row>
    <row r="12" spans="1:12">
      <c r="A12" s="3" t="s">
        <v>440</v>
      </c>
    </row>
    <row r="13" spans="1:12">
      <c r="A13" s="4" t="s">
        <v>441</v>
      </c>
      <c r="J13" s="6" t="n">
        <v>3364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5</v>
      </c>
      <c r="D2" s="2" t="s">
        <v>88</v>
      </c>
    </row>
    <row r="3" spans="1:4">
      <c r="A3" s="4" t="s">
        <v>446</v>
      </c>
    </row>
    <row r="4" spans="1:4">
      <c r="A4" s="3" t="s">
        <v>447</v>
      </c>
    </row>
    <row r="5" spans="1:4">
      <c r="A5" s="4" t="s">
        <v>90</v>
      </c>
      <c r="B5" s="9" t="n">
        <v>1.7</v>
      </c>
      <c r="C5" s="9" t="n">
        <v>1.5</v>
      </c>
      <c r="D5" s="9" t="n">
        <v>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5</v>
      </c>
      <c r="D2" s="2" t="s">
        <v>88</v>
      </c>
    </row>
    <row r="3" spans="1:4">
      <c r="A3" s="3" t="s">
        <v>449</v>
      </c>
    </row>
    <row r="4" spans="1:4">
      <c r="A4" s="4" t="s">
        <v>450</v>
      </c>
      <c r="B4" s="4" t="s">
        <v>451</v>
      </c>
      <c r="C4" s="4" t="s">
        <v>451</v>
      </c>
      <c r="D4" s="4" t="s">
        <v>451</v>
      </c>
    </row>
    <row r="5" spans="1:4">
      <c r="A5" s="4" t="s">
        <v>452</v>
      </c>
    </row>
    <row r="6" spans="1:4">
      <c r="A6" s="3" t="s">
        <v>449</v>
      </c>
    </row>
    <row r="7" spans="1:4">
      <c r="A7" s="4" t="s">
        <v>453</v>
      </c>
      <c r="B7" s="4" t="s">
        <v>454</v>
      </c>
    </row>
    <row r="8" spans="1:4">
      <c r="A8" s="4" t="s">
        <v>455</v>
      </c>
    </row>
    <row r="9" spans="1:4">
      <c r="A9" s="3" t="s">
        <v>449</v>
      </c>
    </row>
    <row r="10" spans="1:4">
      <c r="A10" s="4" t="s">
        <v>456</v>
      </c>
      <c r="B10" s="4" t="s">
        <v>457</v>
      </c>
    </row>
    <row r="11" spans="1:4">
      <c r="A11" s="4" t="s">
        <v>453</v>
      </c>
      <c r="B11" s="4" t="s">
        <v>458</v>
      </c>
    </row>
    <row r="12" spans="1:4">
      <c r="A12" s="4" t="s">
        <v>459</v>
      </c>
    </row>
    <row r="13" spans="1:4">
      <c r="A13" s="3" t="s">
        <v>449</v>
      </c>
    </row>
    <row r="14" spans="1:4">
      <c r="A14" s="4" t="s">
        <v>453</v>
      </c>
      <c r="B14" s="4" t="s">
        <v>460</v>
      </c>
    </row>
    <row r="15" spans="1:4">
      <c r="A15" s="4" t="s">
        <v>461</v>
      </c>
    </row>
    <row r="16" spans="1:4">
      <c r="A16" s="3" t="s">
        <v>449</v>
      </c>
    </row>
    <row r="17" spans="1:4">
      <c r="A17" s="4" t="s">
        <v>456</v>
      </c>
      <c r="B17" s="4" t="s">
        <v>457</v>
      </c>
    </row>
    <row r="18" spans="1:4">
      <c r="A18" s="4" t="s">
        <v>462</v>
      </c>
    </row>
    <row r="19" spans="1:4">
      <c r="A19" s="3" t="s">
        <v>449</v>
      </c>
    </row>
    <row r="20" spans="1:4">
      <c r="A20" s="4" t="s">
        <v>456</v>
      </c>
      <c r="B20" s="4" t="s">
        <v>457</v>
      </c>
    </row>
    <row r="21" spans="1:4">
      <c r="A21" s="4" t="s">
        <v>463</v>
      </c>
    </row>
    <row r="22" spans="1:4">
      <c r="A22" s="3" t="s">
        <v>449</v>
      </c>
    </row>
    <row r="23" spans="1:4">
      <c r="A23" s="4" t="s">
        <v>456</v>
      </c>
      <c r="B23" s="4" t="s">
        <v>457</v>
      </c>
    </row>
    <row r="24" spans="1:4">
      <c r="A24" s="4" t="s">
        <v>464</v>
      </c>
    </row>
    <row r="25" spans="1:4">
      <c r="A25" s="3" t="s">
        <v>449</v>
      </c>
    </row>
    <row r="26" spans="1:4">
      <c r="A26" s="4" t="s">
        <v>456</v>
      </c>
      <c r="B26" s="4" t="s">
        <v>457</v>
      </c>
    </row>
    <row r="27" spans="1:4">
      <c r="A27" s="4" t="s">
        <v>465</v>
      </c>
    </row>
    <row r="28" spans="1:4">
      <c r="A28" s="3" t="s">
        <v>449</v>
      </c>
    </row>
    <row r="29" spans="1:4">
      <c r="A29" s="4" t="s">
        <v>453</v>
      </c>
      <c r="B29" s="4" t="s">
        <v>428</v>
      </c>
    </row>
    <row r="30" spans="1:4">
      <c r="A30" s="4" t="s">
        <v>450</v>
      </c>
      <c r="B30" s="4" t="s">
        <v>451</v>
      </c>
    </row>
    <row r="31" spans="1:4">
      <c r="A31" s="4" t="s">
        <v>466</v>
      </c>
    </row>
    <row r="32" spans="1:4">
      <c r="A32" s="3" t="s">
        <v>449</v>
      </c>
    </row>
    <row r="33" spans="1:4">
      <c r="A33" s="4" t="s">
        <v>456</v>
      </c>
      <c r="B33" s="4" t="s">
        <v>467</v>
      </c>
    </row>
    <row r="34" spans="1:4">
      <c r="A34" s="4" t="s">
        <v>468</v>
      </c>
    </row>
    <row r="35" spans="1:4">
      <c r="A35" s="3" t="s">
        <v>449</v>
      </c>
    </row>
    <row r="36" spans="1:4">
      <c r="A36" s="4" t="s">
        <v>456</v>
      </c>
      <c r="B36" s="4" t="s">
        <v>467</v>
      </c>
    </row>
    <row r="37" spans="1:4">
      <c r="A37" s="4" t="s">
        <v>469</v>
      </c>
    </row>
    <row r="38" spans="1:4">
      <c r="A38" s="3" t="s">
        <v>449</v>
      </c>
    </row>
    <row r="39" spans="1:4">
      <c r="A39" s="4" t="s">
        <v>456</v>
      </c>
      <c r="B39" s="4" t="s">
        <v>4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88</v>
      </c>
    </row>
    <row r="3" spans="1:4">
      <c r="A3" s="4" t="s">
        <v>119</v>
      </c>
      <c r="B3" s="6" t="n">
        <v>29220</v>
      </c>
      <c r="C3" s="6" t="n">
        <v>20939</v>
      </c>
      <c r="D3" s="6" t="n">
        <v>12640</v>
      </c>
    </row>
    <row r="4" spans="1:4">
      <c r="A4" s="4" t="s">
        <v>91</v>
      </c>
    </row>
    <row r="5" spans="1:4">
      <c r="A5" s="4" t="s">
        <v>119</v>
      </c>
      <c r="B5" s="5" t="n">
        <v>4773</v>
      </c>
      <c r="C5" s="5" t="n">
        <v>3729</v>
      </c>
      <c r="D5" s="5" t="n">
        <v>2043</v>
      </c>
    </row>
    <row r="6" spans="1:4">
      <c r="A6" s="4" t="s">
        <v>95</v>
      </c>
    </row>
    <row r="7" spans="1:4">
      <c r="A7" s="4" t="s">
        <v>119</v>
      </c>
      <c r="B7" s="5" t="n">
        <v>5837</v>
      </c>
      <c r="C7" s="5" t="n">
        <v>3243</v>
      </c>
      <c r="D7" s="5" t="n">
        <v>2231</v>
      </c>
    </row>
    <row r="8" spans="1:4">
      <c r="A8" s="4" t="s">
        <v>96</v>
      </c>
    </row>
    <row r="9" spans="1:4">
      <c r="A9" s="4" t="s">
        <v>119</v>
      </c>
      <c r="B9" s="5" t="n">
        <v>6852</v>
      </c>
      <c r="C9" s="5" t="n">
        <v>4464</v>
      </c>
      <c r="D9" s="5" t="n">
        <v>2934</v>
      </c>
    </row>
    <row r="10" spans="1:4">
      <c r="A10" s="4" t="s">
        <v>97</v>
      </c>
    </row>
    <row r="11" spans="1:4">
      <c r="A11" s="4" t="s">
        <v>119</v>
      </c>
      <c r="B11" s="6" t="n">
        <v>11758</v>
      </c>
      <c r="C11" s="6" t="n">
        <v>9503</v>
      </c>
      <c r="D11" s="6" t="n">
        <v>54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34</v>
      </c>
      <c r="J1" s="2" t="s">
        <v>1</v>
      </c>
    </row>
    <row r="2" spans="1:12">
      <c r="B2" s="2" t="s">
        <v>2</v>
      </c>
      <c r="C2" s="2" t="s">
        <v>435</v>
      </c>
      <c r="D2" s="2" t="s">
        <v>4</v>
      </c>
      <c r="E2" s="2" t="s">
        <v>436</v>
      </c>
      <c r="F2" s="2" t="s">
        <v>35</v>
      </c>
      <c r="G2" s="2" t="s">
        <v>437</v>
      </c>
      <c r="H2" s="2" t="s">
        <v>438</v>
      </c>
      <c r="I2" s="2" t="s">
        <v>439</v>
      </c>
      <c r="J2" s="2" t="s">
        <v>2</v>
      </c>
      <c r="K2" s="2" t="s">
        <v>35</v>
      </c>
      <c r="L2" s="2" t="s">
        <v>88</v>
      </c>
    </row>
    <row r="3" spans="1:12">
      <c r="A3" s="3" t="s">
        <v>472</v>
      </c>
    </row>
    <row r="4" spans="1:12">
      <c r="A4" s="4" t="s">
        <v>109</v>
      </c>
      <c r="B4" s="6" t="n">
        <v>-11863</v>
      </c>
      <c r="C4" s="6" t="n">
        <v>-8859</v>
      </c>
      <c r="D4" s="6" t="n">
        <v>-8627</v>
      </c>
      <c r="E4" s="6" t="n">
        <v>-6048</v>
      </c>
      <c r="F4" s="6" t="n">
        <v>-5521</v>
      </c>
      <c r="G4" s="6" t="n">
        <v>-5782</v>
      </c>
      <c r="H4" s="6" t="n">
        <v>-7821</v>
      </c>
      <c r="I4" s="6" t="n">
        <v>-7040</v>
      </c>
      <c r="J4" s="6" t="n">
        <v>-35397</v>
      </c>
      <c r="K4" s="6" t="n">
        <v>-26164</v>
      </c>
      <c r="L4" s="6" t="n">
        <v>-36354</v>
      </c>
    </row>
    <row r="5" spans="1:12">
      <c r="A5" s="3" t="s">
        <v>473</v>
      </c>
    </row>
    <row r="6" spans="1:12">
      <c r="A6" s="4" t="s">
        <v>474</v>
      </c>
      <c r="J6" s="5" t="n">
        <v>42797</v>
      </c>
      <c r="K6" s="5" t="n">
        <v>41218</v>
      </c>
      <c r="L6" s="5" t="n">
        <v>39649</v>
      </c>
    </row>
    <row r="7" spans="1:12">
      <c r="A7" s="4" t="s">
        <v>114</v>
      </c>
      <c r="B7" s="8" t="n">
        <v>-0.27</v>
      </c>
      <c r="C7" s="8" t="n">
        <v>-0.21</v>
      </c>
      <c r="D7" s="8" t="n">
        <v>-0.2</v>
      </c>
      <c r="E7" s="8" t="n">
        <v>-0.14</v>
      </c>
      <c r="F7" s="8" t="n">
        <v>-0.13</v>
      </c>
      <c r="G7" s="8" t="n">
        <v>-0.14</v>
      </c>
      <c r="H7" s="8" t="n">
        <v>-0.19</v>
      </c>
      <c r="I7" s="8" t="n">
        <v>-0.17</v>
      </c>
      <c r="J7" s="8" t="n">
        <v>-0.83</v>
      </c>
      <c r="K7" s="8" t="n">
        <v>-0.63</v>
      </c>
      <c r="L7" s="8" t="n">
        <v>-0.92</v>
      </c>
    </row>
    <row r="8" spans="1:12">
      <c r="A8" s="4" t="s">
        <v>475</v>
      </c>
    </row>
    <row r="9" spans="1:12">
      <c r="A9" s="3" t="s">
        <v>476</v>
      </c>
    </row>
    <row r="10" spans="1:12">
      <c r="A10" s="4" t="s">
        <v>477</v>
      </c>
      <c r="J10" s="5" t="n">
        <v>4851</v>
      </c>
      <c r="K10" s="5" t="n">
        <v>5372</v>
      </c>
      <c r="L10" s="5" t="n">
        <v>564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8</v>
      </c>
      <c r="B1" s="2" t="s">
        <v>1</v>
      </c>
    </row>
    <row r="2" spans="1:6">
      <c r="B2" s="2" t="s">
        <v>2</v>
      </c>
      <c r="C2" s="2" t="s">
        <v>35</v>
      </c>
      <c r="D2" s="2" t="s">
        <v>88</v>
      </c>
      <c r="E2" s="2" t="s">
        <v>479</v>
      </c>
      <c r="F2" s="2" t="s">
        <v>480</v>
      </c>
    </row>
    <row r="3" spans="1:6">
      <c r="A3" s="3" t="s">
        <v>397</v>
      </c>
    </row>
    <row r="4" spans="1:6">
      <c r="A4" s="4" t="s">
        <v>481</v>
      </c>
      <c r="B4" s="6" t="n">
        <v>-172422</v>
      </c>
      <c r="C4" s="6" t="n">
        <v>-152114</v>
      </c>
      <c r="F4" s="6" t="n">
        <v>-136272</v>
      </c>
    </row>
    <row r="5" spans="1:6">
      <c r="A5" s="4" t="s">
        <v>482</v>
      </c>
      <c r="B5" s="5" t="n">
        <v>49880</v>
      </c>
      <c r="C5" s="5" t="n">
        <v>4088</v>
      </c>
      <c r="D5" s="6" t="n">
        <v>-12176</v>
      </c>
    </row>
    <row r="6" spans="1:6">
      <c r="A6" s="4" t="s">
        <v>401</v>
      </c>
    </row>
    <row r="7" spans="1:6">
      <c r="A7" s="3" t="s">
        <v>397</v>
      </c>
    </row>
    <row r="8" spans="1:6">
      <c r="A8" s="4" t="s">
        <v>481</v>
      </c>
      <c r="B8" s="5" t="n">
        <v>25205</v>
      </c>
      <c r="F8" s="6" t="n">
        <v>15842</v>
      </c>
    </row>
    <row r="9" spans="1:6">
      <c r="A9" s="4" t="s">
        <v>483</v>
      </c>
    </row>
    <row r="10" spans="1:6">
      <c r="A10" s="3" t="s">
        <v>397</v>
      </c>
    </row>
    <row r="11" spans="1:6">
      <c r="A11" s="4" t="s">
        <v>482</v>
      </c>
      <c r="B11" s="6" t="n">
        <v>1800</v>
      </c>
      <c r="C11" s="6" t="n">
        <v>2300</v>
      </c>
      <c r="D11" s="6" t="n">
        <v>1300</v>
      </c>
    </row>
    <row r="12" spans="1:6">
      <c r="A12" s="4" t="s">
        <v>484</v>
      </c>
    </row>
    <row r="13" spans="1:6">
      <c r="A13" s="3" t="s">
        <v>397</v>
      </c>
    </row>
    <row r="14" spans="1:6">
      <c r="A14" s="4" t="s">
        <v>485</v>
      </c>
      <c r="E14" s="6" t="n">
        <v>26000</v>
      </c>
    </row>
    <row r="15" spans="1:6">
      <c r="A15" s="4" t="s">
        <v>486</v>
      </c>
      <c r="E15" s="5" t="n">
        <v>35000</v>
      </c>
    </row>
    <row r="16" spans="1:6">
      <c r="A16" s="4" t="s">
        <v>487</v>
      </c>
    </row>
    <row r="17" spans="1:6">
      <c r="A17" s="3" t="s">
        <v>397</v>
      </c>
    </row>
    <row r="18" spans="1:6">
      <c r="A18" s="4" t="s">
        <v>485</v>
      </c>
      <c r="E18" s="5" t="n">
        <v>28000</v>
      </c>
    </row>
    <row r="19" spans="1:6">
      <c r="A19" s="4" t="s">
        <v>486</v>
      </c>
      <c r="E19" s="6" t="n">
        <v>3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480</v>
      </c>
      <c r="D1" s="2" t="s">
        <v>35</v>
      </c>
    </row>
    <row r="2" spans="1:4">
      <c r="A2" s="3" t="s">
        <v>489</v>
      </c>
    </row>
    <row r="3" spans="1:4">
      <c r="A3" s="4" t="s">
        <v>41</v>
      </c>
      <c r="B3" s="6" t="n">
        <v>598</v>
      </c>
      <c r="C3" s="6" t="n">
        <v>517</v>
      </c>
      <c r="D3" s="6" t="n">
        <v>0</v>
      </c>
    </row>
    <row r="4" spans="1:4">
      <c r="A4" s="4" t="s">
        <v>43</v>
      </c>
      <c r="B4" s="5" t="n">
        <v>10501</v>
      </c>
      <c r="C4" s="5" t="n">
        <v>9310</v>
      </c>
      <c r="D4" s="5" t="n">
        <v>9246</v>
      </c>
    </row>
    <row r="5" spans="1:4">
      <c r="A5" s="4" t="s">
        <v>47</v>
      </c>
      <c r="B5" s="5" t="n">
        <v>16761</v>
      </c>
      <c r="C5" s="5" t="n">
        <v>13238</v>
      </c>
      <c r="D5" s="5" t="n">
        <v>12973</v>
      </c>
    </row>
    <row r="6" spans="1:4">
      <c r="A6" s="4" t="s">
        <v>48</v>
      </c>
      <c r="B6" s="5" t="n">
        <v>9948</v>
      </c>
      <c r="C6" s="5" t="n">
        <v>8202</v>
      </c>
      <c r="D6" s="5" t="n">
        <v>8295</v>
      </c>
    </row>
    <row r="7" spans="1:4">
      <c r="A7" s="4" t="s">
        <v>51</v>
      </c>
      <c r="B7" s="5" t="n">
        <v>10272</v>
      </c>
      <c r="C7" s="5" t="n">
        <v>4541</v>
      </c>
      <c r="D7" s="5" t="n">
        <v>0</v>
      </c>
    </row>
    <row r="8" spans="1:4">
      <c r="A8" s="3" t="s">
        <v>490</v>
      </c>
    </row>
    <row r="9" spans="1:4">
      <c r="A9" s="4" t="s">
        <v>57</v>
      </c>
      <c r="B9" s="5" t="n">
        <v>12652</v>
      </c>
      <c r="C9" s="5" t="n">
        <v>10940</v>
      </c>
      <c r="D9" s="5" t="n">
        <v>11511</v>
      </c>
    </row>
    <row r="10" spans="1:4">
      <c r="A10" s="4" t="s">
        <v>58</v>
      </c>
      <c r="B10" s="5" t="n">
        <v>42531</v>
      </c>
      <c r="C10" s="5" t="n">
        <v>36576</v>
      </c>
      <c r="D10" s="5" t="n">
        <v>38379</v>
      </c>
    </row>
    <row r="11" spans="1:4">
      <c r="A11" s="4" t="s">
        <v>61</v>
      </c>
      <c r="B11" s="5" t="n">
        <v>23063</v>
      </c>
      <c r="C11" s="5" t="n">
        <v>20115</v>
      </c>
      <c r="D11" s="5" t="n">
        <v>28289</v>
      </c>
    </row>
    <row r="12" spans="1:4">
      <c r="A12" s="3" t="s">
        <v>67</v>
      </c>
    </row>
    <row r="13" spans="1:4">
      <c r="A13" s="4" t="s">
        <v>73</v>
      </c>
      <c r="B13" s="5" t="n">
        <v>-172422</v>
      </c>
      <c r="C13" s="5" t="n">
        <v>-136272</v>
      </c>
      <c r="D13" s="5" t="n">
        <v>-152114</v>
      </c>
    </row>
    <row r="14" spans="1:4">
      <c r="A14" s="4" t="s">
        <v>491</v>
      </c>
    </row>
    <row r="15" spans="1:4">
      <c r="A15" s="3" t="s">
        <v>489</v>
      </c>
    </row>
    <row r="16" spans="1:4">
      <c r="A16" s="4" t="s">
        <v>41</v>
      </c>
      <c r="B16" s="5" t="n">
        <v>0</v>
      </c>
      <c r="D16" s="5" t="n">
        <v>0</v>
      </c>
    </row>
    <row r="17" spans="1:4">
      <c r="A17" s="4" t="s">
        <v>43</v>
      </c>
      <c r="B17" s="5" t="n">
        <v>10240</v>
      </c>
      <c r="D17" s="5" t="n">
        <v>9246</v>
      </c>
    </row>
    <row r="18" spans="1:4">
      <c r="A18" s="4" t="s">
        <v>47</v>
      </c>
      <c r="B18" s="5" t="n">
        <v>15532</v>
      </c>
      <c r="D18" s="5" t="n">
        <v>12973</v>
      </c>
    </row>
    <row r="19" spans="1:4">
      <c r="A19" s="4" t="s">
        <v>48</v>
      </c>
      <c r="B19" s="5" t="n">
        <v>10188</v>
      </c>
      <c r="D19" s="5" t="n">
        <v>8295</v>
      </c>
    </row>
    <row r="20" spans="1:4">
      <c r="A20" s="4" t="s">
        <v>51</v>
      </c>
      <c r="B20" s="5" t="n">
        <v>0</v>
      </c>
      <c r="D20" s="5" t="n">
        <v>0</v>
      </c>
    </row>
    <row r="21" spans="1:4">
      <c r="A21" s="3" t="s">
        <v>490</v>
      </c>
    </row>
    <row r="22" spans="1:4">
      <c r="A22" s="4" t="s">
        <v>57</v>
      </c>
      <c r="B22" s="5" t="n">
        <v>13404</v>
      </c>
      <c r="D22" s="5" t="n">
        <v>11511</v>
      </c>
    </row>
    <row r="23" spans="1:4">
      <c r="A23" s="4" t="s">
        <v>58</v>
      </c>
      <c r="B23" s="5" t="n">
        <v>53608</v>
      </c>
      <c r="D23" s="5" t="n">
        <v>38379</v>
      </c>
    </row>
    <row r="24" spans="1:4">
      <c r="A24" s="4" t="s">
        <v>61</v>
      </c>
      <c r="B24" s="5" t="n">
        <v>23945</v>
      </c>
      <c r="D24" s="5" t="n">
        <v>28289</v>
      </c>
    </row>
    <row r="25" spans="1:4">
      <c r="A25" s="3" t="s">
        <v>67</v>
      </c>
    </row>
    <row r="26" spans="1:4">
      <c r="A26" s="4" t="s">
        <v>73</v>
      </c>
      <c r="B26" s="5" t="n">
        <v>-197627</v>
      </c>
      <c r="D26" s="6" t="n">
        <v>-152114</v>
      </c>
    </row>
    <row r="27" spans="1:4">
      <c r="A27" s="4" t="s">
        <v>492</v>
      </c>
    </row>
    <row r="28" spans="1:4">
      <c r="A28" s="3" t="s">
        <v>489</v>
      </c>
    </row>
    <row r="29" spans="1:4">
      <c r="A29" s="4" t="s">
        <v>41</v>
      </c>
      <c r="B29" s="5" t="n">
        <v>598</v>
      </c>
      <c r="C29" s="5" t="n">
        <v>517</v>
      </c>
    </row>
    <row r="30" spans="1:4">
      <c r="A30" s="4" t="s">
        <v>43</v>
      </c>
      <c r="B30" s="5" t="n">
        <v>261</v>
      </c>
      <c r="C30" s="5" t="n">
        <v>64</v>
      </c>
    </row>
    <row r="31" spans="1:4">
      <c r="A31" s="4" t="s">
        <v>47</v>
      </c>
      <c r="B31" s="5" t="n">
        <v>1229</v>
      </c>
      <c r="C31" s="5" t="n">
        <v>265</v>
      </c>
    </row>
    <row r="32" spans="1:4">
      <c r="A32" s="4" t="s">
        <v>48</v>
      </c>
      <c r="B32" s="5" t="n">
        <v>-240</v>
      </c>
      <c r="C32" s="5" t="n">
        <v>-93</v>
      </c>
    </row>
    <row r="33" spans="1:4">
      <c r="A33" s="4" t="s">
        <v>51</v>
      </c>
      <c r="B33" s="5" t="n">
        <v>10272</v>
      </c>
      <c r="C33" s="5" t="n">
        <v>4541</v>
      </c>
    </row>
    <row r="34" spans="1:4">
      <c r="A34" s="3" t="s">
        <v>490</v>
      </c>
    </row>
    <row r="35" spans="1:4">
      <c r="A35" s="4" t="s">
        <v>57</v>
      </c>
      <c r="B35" s="5" t="n">
        <v>-752</v>
      </c>
      <c r="C35" s="5" t="n">
        <v>-571</v>
      </c>
    </row>
    <row r="36" spans="1:4">
      <c r="A36" s="4" t="s">
        <v>58</v>
      </c>
      <c r="B36" s="5" t="n">
        <v>-11077</v>
      </c>
      <c r="C36" s="5" t="n">
        <v>-1803</v>
      </c>
    </row>
    <row r="37" spans="1:4">
      <c r="A37" s="4" t="s">
        <v>61</v>
      </c>
      <c r="B37" s="5" t="n">
        <v>-882</v>
      </c>
      <c r="C37" s="5" t="n">
        <v>-8174</v>
      </c>
    </row>
    <row r="38" spans="1:4">
      <c r="A38" s="3" t="s">
        <v>67</v>
      </c>
    </row>
    <row r="39" spans="1:4">
      <c r="A39" s="4" t="s">
        <v>73</v>
      </c>
      <c r="B39" s="6" t="n">
        <v>25205</v>
      </c>
      <c r="C39" s="6" t="n">
        <v>158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93</v>
      </c>
      <c r="B1" s="2" t="s">
        <v>434</v>
      </c>
      <c r="J1" s="2" t="s">
        <v>1</v>
      </c>
    </row>
    <row r="2" spans="1:15">
      <c r="B2" s="2" t="s">
        <v>2</v>
      </c>
      <c r="C2" s="2" t="s">
        <v>435</v>
      </c>
      <c r="D2" s="2" t="s">
        <v>4</v>
      </c>
      <c r="E2" s="2" t="s">
        <v>436</v>
      </c>
      <c r="F2" s="2" t="s">
        <v>35</v>
      </c>
      <c r="G2" s="2" t="s">
        <v>437</v>
      </c>
      <c r="H2" s="2" t="s">
        <v>438</v>
      </c>
      <c r="I2" s="2" t="s">
        <v>439</v>
      </c>
      <c r="J2" s="2" t="s">
        <v>2</v>
      </c>
      <c r="L2" s="2" t="s">
        <v>35</v>
      </c>
      <c r="N2" s="2" t="s">
        <v>88</v>
      </c>
    </row>
    <row r="3" spans="1:15">
      <c r="A3" s="3" t="s">
        <v>397</v>
      </c>
    </row>
    <row r="4" spans="1:15">
      <c r="A4" s="4" t="s">
        <v>90</v>
      </c>
      <c r="B4" s="6" t="n">
        <v>67177</v>
      </c>
      <c r="C4" s="6" t="n">
        <v>60541</v>
      </c>
      <c r="D4" s="6" t="n">
        <v>58574</v>
      </c>
      <c r="E4" s="6" t="n">
        <v>54808</v>
      </c>
      <c r="F4" s="6" t="n">
        <v>51703</v>
      </c>
      <c r="G4" s="6" t="n">
        <v>50116</v>
      </c>
      <c r="H4" s="6" t="n">
        <v>47625</v>
      </c>
      <c r="I4" s="6" t="n">
        <v>44534</v>
      </c>
      <c r="J4" s="6" t="n">
        <v>241100</v>
      </c>
      <c r="L4" s="6" t="n">
        <v>193978</v>
      </c>
      <c r="N4" s="6" t="n">
        <v>150224</v>
      </c>
    </row>
    <row r="5" spans="1:15">
      <c r="A5" s="3" t="s">
        <v>494</v>
      </c>
    </row>
    <row r="6" spans="1:15">
      <c r="A6" s="4" t="s">
        <v>91</v>
      </c>
      <c r="B6" s="5" t="n">
        <v>35435</v>
      </c>
      <c r="C6" s="5" t="n">
        <v>30140</v>
      </c>
      <c r="D6" s="5" t="n">
        <v>29303</v>
      </c>
      <c r="E6" s="5" t="n">
        <v>26977</v>
      </c>
      <c r="F6" s="5" t="n">
        <v>26572</v>
      </c>
      <c r="G6" s="5" t="n">
        <v>25813</v>
      </c>
      <c r="H6" s="5" t="n">
        <v>24328</v>
      </c>
      <c r="I6" s="5" t="n">
        <v>22772</v>
      </c>
      <c r="J6" s="5" t="n">
        <v>121855</v>
      </c>
      <c r="K6" s="4" t="s">
        <v>92</v>
      </c>
      <c r="L6" s="5" t="n">
        <v>99485</v>
      </c>
      <c r="M6" s="4" t="s">
        <v>92</v>
      </c>
      <c r="N6" s="5" t="n">
        <v>77429</v>
      </c>
      <c r="O6" s="4" t="s">
        <v>92</v>
      </c>
    </row>
    <row r="7" spans="1:15">
      <c r="A7" s="4" t="s">
        <v>95</v>
      </c>
      <c r="B7" s="5" t="n">
        <v>13583</v>
      </c>
      <c r="C7" s="5" t="n">
        <v>11467</v>
      </c>
      <c r="D7" s="5" t="n">
        <v>12108</v>
      </c>
      <c r="E7" s="5" t="n">
        <v>10966</v>
      </c>
      <c r="F7" s="5" t="n">
        <v>10292</v>
      </c>
      <c r="G7" s="5" t="n">
        <v>9904</v>
      </c>
      <c r="H7" s="5" t="n">
        <v>11096</v>
      </c>
      <c r="I7" s="5" t="n">
        <v>9878</v>
      </c>
      <c r="J7" s="5" t="n">
        <v>48124</v>
      </c>
      <c r="K7" s="4" t="s">
        <v>92</v>
      </c>
      <c r="L7" s="5" t="n">
        <v>41170</v>
      </c>
      <c r="M7" s="4" t="s">
        <v>92</v>
      </c>
      <c r="N7" s="5" t="n">
        <v>36284</v>
      </c>
      <c r="O7" s="4" t="s">
        <v>92</v>
      </c>
    </row>
    <row r="8" spans="1:15">
      <c r="A8" s="4" t="s">
        <v>104</v>
      </c>
      <c r="J8" s="5" t="n">
        <v>2811</v>
      </c>
      <c r="L8" s="5" t="n">
        <v>553</v>
      </c>
      <c r="N8" s="5" t="n">
        <v>358</v>
      </c>
    </row>
    <row r="9" spans="1:15">
      <c r="A9" s="4" t="s">
        <v>109</v>
      </c>
      <c r="B9" s="6" t="n">
        <v>-11863</v>
      </c>
      <c r="C9" s="6" t="n">
        <v>-8859</v>
      </c>
      <c r="D9" s="6" t="n">
        <v>-8627</v>
      </c>
      <c r="E9" s="6" t="n">
        <v>-6048</v>
      </c>
      <c r="F9" s="6" t="n">
        <v>-5521</v>
      </c>
      <c r="G9" s="6" t="n">
        <v>-5782</v>
      </c>
      <c r="H9" s="6" t="n">
        <v>-7821</v>
      </c>
      <c r="I9" s="6" t="n">
        <v>-7040</v>
      </c>
      <c r="J9" s="6" t="n">
        <v>-35397</v>
      </c>
      <c r="L9" s="6" t="n">
        <v>-26164</v>
      </c>
      <c r="N9" s="6" t="n">
        <v>-36354</v>
      </c>
    </row>
    <row r="10" spans="1:15">
      <c r="A10" s="4" t="s">
        <v>114</v>
      </c>
      <c r="B10" s="8" t="n">
        <v>-0.27</v>
      </c>
      <c r="C10" s="8" t="n">
        <v>-0.21</v>
      </c>
      <c r="D10" s="8" t="n">
        <v>-0.2</v>
      </c>
      <c r="E10" s="8" t="n">
        <v>-0.14</v>
      </c>
      <c r="F10" s="8" t="n">
        <v>-0.13</v>
      </c>
      <c r="G10" s="8" t="n">
        <v>-0.14</v>
      </c>
      <c r="H10" s="8" t="n">
        <v>-0.19</v>
      </c>
      <c r="I10" s="8" t="n">
        <v>-0.17</v>
      </c>
      <c r="J10" s="8" t="n">
        <v>-0.83</v>
      </c>
      <c r="L10" s="8" t="n">
        <v>-0.63</v>
      </c>
      <c r="N10" s="8" t="n">
        <v>-0.92</v>
      </c>
    </row>
    <row r="11" spans="1:15">
      <c r="A11" s="4" t="s">
        <v>491</v>
      </c>
    </row>
    <row r="12" spans="1:15">
      <c r="A12" s="3" t="s">
        <v>397</v>
      </c>
    </row>
    <row r="13" spans="1:15">
      <c r="A13" s="4" t="s">
        <v>90</v>
      </c>
      <c r="J13" s="6" t="n">
        <v>233443</v>
      </c>
    </row>
    <row r="14" spans="1:15">
      <c r="A14" s="3" t="s">
        <v>494</v>
      </c>
    </row>
    <row r="15" spans="1:15">
      <c r="A15" s="4" t="s">
        <v>91</v>
      </c>
      <c r="J15" s="5" t="n">
        <v>122121</v>
      </c>
    </row>
    <row r="16" spans="1:15">
      <c r="A16" s="4" t="s">
        <v>95</v>
      </c>
      <c r="J16" s="5" t="n">
        <v>49429</v>
      </c>
    </row>
    <row r="17" spans="1:15">
      <c r="A17" s="4" t="s">
        <v>104</v>
      </c>
      <c r="J17" s="5" t="n">
        <v>2676</v>
      </c>
    </row>
    <row r="18" spans="1:15">
      <c r="A18" s="4" t="s">
        <v>109</v>
      </c>
      <c r="J18" s="6" t="n">
        <v>-44760</v>
      </c>
    </row>
    <row r="19" spans="1:15">
      <c r="A19" s="4" t="s">
        <v>114</v>
      </c>
      <c r="J19" s="8" t="n">
        <v>-1.05</v>
      </c>
    </row>
    <row r="20" spans="1:15">
      <c r="A20" s="4" t="s">
        <v>492</v>
      </c>
    </row>
    <row r="21" spans="1:15">
      <c r="A21" s="3" t="s">
        <v>397</v>
      </c>
    </row>
    <row r="22" spans="1:15">
      <c r="A22" s="4" t="s">
        <v>90</v>
      </c>
      <c r="J22" s="6" t="n">
        <v>7657</v>
      </c>
    </row>
    <row r="23" spans="1:15">
      <c r="A23" s="3" t="s">
        <v>494</v>
      </c>
    </row>
    <row r="24" spans="1:15">
      <c r="A24" s="4" t="s">
        <v>91</v>
      </c>
      <c r="J24" s="5" t="n">
        <v>-266</v>
      </c>
    </row>
    <row r="25" spans="1:15">
      <c r="A25" s="4" t="s">
        <v>95</v>
      </c>
      <c r="J25" s="5" t="n">
        <v>-1305</v>
      </c>
    </row>
    <row r="26" spans="1:15">
      <c r="A26" s="4" t="s">
        <v>104</v>
      </c>
      <c r="J26" s="5" t="n">
        <v>135</v>
      </c>
    </row>
    <row r="27" spans="1:15">
      <c r="A27" s="4" t="s">
        <v>109</v>
      </c>
      <c r="J27" s="6" t="n">
        <v>9363</v>
      </c>
    </row>
    <row r="28" spans="1:15">
      <c r="A28" s="4" t="s">
        <v>114</v>
      </c>
      <c r="J28" s="8" t="n">
        <v>0.22</v>
      </c>
    </row>
    <row r="29" spans="1:15"/>
    <row r="30" spans="1:15">
      <c r="A30" s="4" t="s">
        <v>92</v>
      </c>
      <c r="B30" s="4" t="s">
        <v>117</v>
      </c>
    </row>
  </sheetData>
  <mergeCells count="8">
    <mergeCell ref="A1:A2"/>
    <mergeCell ref="B1:I1"/>
    <mergeCell ref="J1:O1"/>
    <mergeCell ref="J2:K2"/>
    <mergeCell ref="L2:M2"/>
    <mergeCell ref="N2:O2"/>
    <mergeCell ref="A29:O29"/>
    <mergeCell ref="B30:O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480</v>
      </c>
      <c r="D1" s="2" t="s">
        <v>35</v>
      </c>
    </row>
    <row r="2" spans="1:4">
      <c r="A2" s="3" t="s">
        <v>489</v>
      </c>
    </row>
    <row r="3" spans="1:4">
      <c r="A3" s="4" t="s">
        <v>41</v>
      </c>
      <c r="B3" s="6" t="n">
        <v>598</v>
      </c>
      <c r="C3" s="6" t="n">
        <v>517</v>
      </c>
      <c r="D3" s="6" t="n">
        <v>0</v>
      </c>
    </row>
    <row r="4" spans="1:4">
      <c r="A4" s="4" t="s">
        <v>43</v>
      </c>
      <c r="B4" s="5" t="n">
        <v>10501</v>
      </c>
      <c r="C4" s="5" t="n">
        <v>9310</v>
      </c>
      <c r="D4" s="5" t="n">
        <v>9246</v>
      </c>
    </row>
    <row r="5" spans="1:4">
      <c r="A5" s="4" t="s">
        <v>44</v>
      </c>
      <c r="B5" s="5" t="n">
        <v>4427</v>
      </c>
      <c r="D5" s="5" t="n">
        <v>3562</v>
      </c>
    </row>
    <row r="6" spans="1:4">
      <c r="A6" s="4" t="s">
        <v>47</v>
      </c>
      <c r="B6" s="5" t="n">
        <v>16761</v>
      </c>
      <c r="C6" s="5" t="n">
        <v>13238</v>
      </c>
      <c r="D6" s="5" t="n">
        <v>12973</v>
      </c>
    </row>
    <row r="7" spans="1:4">
      <c r="A7" s="4" t="s">
        <v>48</v>
      </c>
      <c r="B7" s="5" t="n">
        <v>9948</v>
      </c>
      <c r="C7" s="5" t="n">
        <v>8202</v>
      </c>
      <c r="D7" s="5" t="n">
        <v>8295</v>
      </c>
    </row>
    <row r="8" spans="1:4">
      <c r="A8" s="4" t="s">
        <v>51</v>
      </c>
      <c r="B8" s="5" t="n">
        <v>10272</v>
      </c>
      <c r="C8" s="5" t="n">
        <v>4541</v>
      </c>
      <c r="D8" s="5" t="n">
        <v>0</v>
      </c>
    </row>
    <row r="9" spans="1:4">
      <c r="A9" s="3" t="s">
        <v>490</v>
      </c>
    </row>
    <row r="10" spans="1:4">
      <c r="A10" s="4" t="s">
        <v>57</v>
      </c>
      <c r="B10" s="5" t="n">
        <v>12652</v>
      </c>
      <c r="C10" s="5" t="n">
        <v>10940</v>
      </c>
      <c r="D10" s="5" t="n">
        <v>11511</v>
      </c>
    </row>
    <row r="11" spans="1:4">
      <c r="A11" s="4" t="s">
        <v>58</v>
      </c>
      <c r="B11" s="5" t="n">
        <v>42531</v>
      </c>
      <c r="C11" s="5" t="n">
        <v>36576</v>
      </c>
      <c r="D11" s="5" t="n">
        <v>38379</v>
      </c>
    </row>
    <row r="12" spans="1:4">
      <c r="A12" s="4" t="s">
        <v>61</v>
      </c>
      <c r="B12" s="5" t="n">
        <v>23063</v>
      </c>
      <c r="C12" s="5" t="n">
        <v>20115</v>
      </c>
      <c r="D12" s="5" t="n">
        <v>28289</v>
      </c>
    </row>
    <row r="13" spans="1:4">
      <c r="A13" s="3" t="s">
        <v>67</v>
      </c>
    </row>
    <row r="14" spans="1:4">
      <c r="A14" s="4" t="s">
        <v>73</v>
      </c>
      <c r="B14" s="5" t="n">
        <v>-172422</v>
      </c>
      <c r="C14" s="5" t="n">
        <v>-136272</v>
      </c>
      <c r="D14" s="5" t="n">
        <v>-152114</v>
      </c>
    </row>
    <row r="15" spans="1:4">
      <c r="A15" s="4" t="s">
        <v>491</v>
      </c>
    </row>
    <row r="16" spans="1:4">
      <c r="A16" s="3" t="s">
        <v>489</v>
      </c>
    </row>
    <row r="17" spans="1:4">
      <c r="A17" s="4" t="s">
        <v>41</v>
      </c>
      <c r="B17" s="5" t="n">
        <v>0</v>
      </c>
      <c r="D17" s="5" t="n">
        <v>0</v>
      </c>
    </row>
    <row r="18" spans="1:4">
      <c r="A18" s="4" t="s">
        <v>43</v>
      </c>
      <c r="B18" s="5" t="n">
        <v>10240</v>
      </c>
      <c r="D18" s="5" t="n">
        <v>9246</v>
      </c>
    </row>
    <row r="19" spans="1:4">
      <c r="A19" s="4" t="s">
        <v>44</v>
      </c>
      <c r="B19" s="5" t="n">
        <v>4053</v>
      </c>
    </row>
    <row r="20" spans="1:4">
      <c r="A20" s="4" t="s">
        <v>47</v>
      </c>
      <c r="B20" s="5" t="n">
        <v>15532</v>
      </c>
      <c r="D20" s="5" t="n">
        <v>12973</v>
      </c>
    </row>
    <row r="21" spans="1:4">
      <c r="A21" s="4" t="s">
        <v>48</v>
      </c>
      <c r="B21" s="5" t="n">
        <v>10188</v>
      </c>
      <c r="D21" s="5" t="n">
        <v>8295</v>
      </c>
    </row>
    <row r="22" spans="1:4">
      <c r="A22" s="4" t="s">
        <v>51</v>
      </c>
      <c r="B22" s="5" t="n">
        <v>0</v>
      </c>
      <c r="D22" s="5" t="n">
        <v>0</v>
      </c>
    </row>
    <row r="23" spans="1:4">
      <c r="A23" s="3" t="s">
        <v>490</v>
      </c>
    </row>
    <row r="24" spans="1:4">
      <c r="A24" s="4" t="s">
        <v>57</v>
      </c>
      <c r="B24" s="5" t="n">
        <v>13404</v>
      </c>
      <c r="D24" s="5" t="n">
        <v>11511</v>
      </c>
    </row>
    <row r="25" spans="1:4">
      <c r="A25" s="4" t="s">
        <v>58</v>
      </c>
      <c r="B25" s="5" t="n">
        <v>53608</v>
      </c>
      <c r="D25" s="5" t="n">
        <v>38379</v>
      </c>
    </row>
    <row r="26" spans="1:4">
      <c r="A26" s="4" t="s">
        <v>61</v>
      </c>
      <c r="B26" s="5" t="n">
        <v>23945</v>
      </c>
      <c r="D26" s="5" t="n">
        <v>28289</v>
      </c>
    </row>
    <row r="27" spans="1:4">
      <c r="A27" s="3" t="s">
        <v>67</v>
      </c>
    </row>
    <row r="28" spans="1:4">
      <c r="A28" s="4" t="s">
        <v>73</v>
      </c>
      <c r="B28" s="5" t="n">
        <v>-197627</v>
      </c>
      <c r="D28" s="6" t="n">
        <v>-152114</v>
      </c>
    </row>
    <row r="29" spans="1:4">
      <c r="A29" s="4" t="s">
        <v>401</v>
      </c>
    </row>
    <row r="30" spans="1:4">
      <c r="A30" s="3" t="s">
        <v>489</v>
      </c>
    </row>
    <row r="31" spans="1:4">
      <c r="A31" s="4" t="s">
        <v>41</v>
      </c>
      <c r="B31" s="5" t="n">
        <v>598</v>
      </c>
      <c r="C31" s="5" t="n">
        <v>517</v>
      </c>
    </row>
    <row r="32" spans="1:4">
      <c r="A32" s="4" t="s">
        <v>43</v>
      </c>
      <c r="B32" s="5" t="n">
        <v>261</v>
      </c>
      <c r="C32" s="5" t="n">
        <v>64</v>
      </c>
    </row>
    <row r="33" spans="1:4">
      <c r="A33" s="4" t="s">
        <v>44</v>
      </c>
      <c r="B33" s="5" t="n">
        <v>374</v>
      </c>
    </row>
    <row r="34" spans="1:4">
      <c r="A34" s="4" t="s">
        <v>47</v>
      </c>
      <c r="B34" s="5" t="n">
        <v>1229</v>
      </c>
      <c r="C34" s="5" t="n">
        <v>265</v>
      </c>
    </row>
    <row r="35" spans="1:4">
      <c r="A35" s="4" t="s">
        <v>48</v>
      </c>
      <c r="B35" s="5" t="n">
        <v>-240</v>
      </c>
      <c r="C35" s="5" t="n">
        <v>-93</v>
      </c>
    </row>
    <row r="36" spans="1:4">
      <c r="A36" s="4" t="s">
        <v>51</v>
      </c>
      <c r="B36" s="5" t="n">
        <v>10272</v>
      </c>
      <c r="C36" s="5" t="n">
        <v>4541</v>
      </c>
    </row>
    <row r="37" spans="1:4">
      <c r="A37" s="3" t="s">
        <v>490</v>
      </c>
    </row>
    <row r="38" spans="1:4">
      <c r="A38" s="4" t="s">
        <v>57</v>
      </c>
      <c r="B38" s="5" t="n">
        <v>-752</v>
      </c>
      <c r="C38" s="5" t="n">
        <v>-571</v>
      </c>
    </row>
    <row r="39" spans="1:4">
      <c r="A39" s="4" t="s">
        <v>58</v>
      </c>
      <c r="B39" s="5" t="n">
        <v>-11077</v>
      </c>
      <c r="C39" s="5" t="n">
        <v>-1803</v>
      </c>
    </row>
    <row r="40" spans="1:4">
      <c r="A40" s="4" t="s">
        <v>61</v>
      </c>
      <c r="B40" s="5" t="n">
        <v>-882</v>
      </c>
      <c r="C40" s="5" t="n">
        <v>-8174</v>
      </c>
    </row>
    <row r="41" spans="1:4">
      <c r="A41" s="3" t="s">
        <v>67</v>
      </c>
    </row>
    <row r="42" spans="1:4">
      <c r="A42" s="4" t="s">
        <v>73</v>
      </c>
      <c r="B42" s="6" t="n">
        <v>25205</v>
      </c>
      <c r="C42" s="6" t="n">
        <v>158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496</v>
      </c>
      <c r="B1" s="2" t="s">
        <v>497</v>
      </c>
      <c r="C1" s="2" t="s">
        <v>382</v>
      </c>
      <c r="D1" s="2" t="s">
        <v>498</v>
      </c>
      <c r="E1" s="2" t="s">
        <v>2</v>
      </c>
      <c r="F1" s="2" t="s">
        <v>35</v>
      </c>
    </row>
    <row r="2" spans="1:6">
      <c r="A2" s="3" t="s">
        <v>499</v>
      </c>
    </row>
    <row r="3" spans="1:6">
      <c r="A3" s="4" t="s">
        <v>500</v>
      </c>
      <c r="E3" s="4" t="s">
        <v>501</v>
      </c>
    </row>
    <row r="4" spans="1:6">
      <c r="A4" s="4" t="s">
        <v>502</v>
      </c>
      <c r="D4" s="6" t="n">
        <v>1500</v>
      </c>
    </row>
    <row r="5" spans="1:6">
      <c r="A5" s="4" t="s">
        <v>503</v>
      </c>
      <c r="D5" s="5" t="n">
        <v>200</v>
      </c>
    </row>
    <row r="6" spans="1:6">
      <c r="A6" s="4" t="s">
        <v>504</v>
      </c>
    </row>
    <row r="7" spans="1:6">
      <c r="A7" s="3" t="s">
        <v>499</v>
      </c>
    </row>
    <row r="8" spans="1:6">
      <c r="A8" s="4" t="s">
        <v>505</v>
      </c>
      <c r="D8" s="6" t="n">
        <v>1500</v>
      </c>
    </row>
    <row r="9" spans="1:6">
      <c r="A9" s="4" t="s">
        <v>427</v>
      </c>
      <c r="D9" s="4" t="s">
        <v>428</v>
      </c>
    </row>
    <row r="10" spans="1:6">
      <c r="A10" s="4" t="s">
        <v>506</v>
      </c>
      <c r="D10" s="6" t="n">
        <v>300</v>
      </c>
    </row>
    <row r="11" spans="1:6">
      <c r="A11" s="4" t="s">
        <v>414</v>
      </c>
    </row>
    <row r="12" spans="1:6">
      <c r="A12" s="3" t="s">
        <v>499</v>
      </c>
    </row>
    <row r="13" spans="1:6">
      <c r="A13" s="4" t="s">
        <v>427</v>
      </c>
      <c r="E13" s="4" t="s">
        <v>507</v>
      </c>
    </row>
    <row r="14" spans="1:6">
      <c r="A14" s="4" t="s">
        <v>418</v>
      </c>
    </row>
    <row r="15" spans="1:6">
      <c r="A15" s="3" t="s">
        <v>499</v>
      </c>
    </row>
    <row r="16" spans="1:6">
      <c r="A16" s="4" t="s">
        <v>427</v>
      </c>
      <c r="E16" s="4" t="s">
        <v>508</v>
      </c>
    </row>
    <row r="17" spans="1:6">
      <c r="A17" s="4" t="s">
        <v>509</v>
      </c>
    </row>
    <row r="18" spans="1:6">
      <c r="A18" s="3" t="s">
        <v>499</v>
      </c>
    </row>
    <row r="19" spans="1:6">
      <c r="A19" s="4" t="s">
        <v>510</v>
      </c>
      <c r="B19" s="6" t="n">
        <v>25500</v>
      </c>
    </row>
    <row r="20" spans="1:6">
      <c r="A20" s="4" t="s">
        <v>511</v>
      </c>
      <c r="B20" s="6" t="n">
        <v>400</v>
      </c>
    </row>
    <row r="21" spans="1:6">
      <c r="A21" s="4" t="s">
        <v>512</v>
      </c>
      <c r="E21" s="6" t="n">
        <v>100</v>
      </c>
    </row>
    <row r="22" spans="1:6">
      <c r="A22" s="4" t="s">
        <v>513</v>
      </c>
      <c r="E22" s="5" t="n">
        <v>500</v>
      </c>
    </row>
    <row r="23" spans="1:6">
      <c r="A23" s="4" t="s">
        <v>514</v>
      </c>
    </row>
    <row r="24" spans="1:6">
      <c r="A24" s="3" t="s">
        <v>499</v>
      </c>
    </row>
    <row r="25" spans="1:6">
      <c r="A25" s="4" t="s">
        <v>500</v>
      </c>
      <c r="B25" s="4" t="s">
        <v>507</v>
      </c>
    </row>
    <row r="26" spans="1:6">
      <c r="A26" s="4" t="s">
        <v>515</v>
      </c>
    </row>
    <row r="27" spans="1:6">
      <c r="A27" s="3" t="s">
        <v>499</v>
      </c>
    </row>
    <row r="28" spans="1:6">
      <c r="A28" s="4" t="s">
        <v>500</v>
      </c>
      <c r="B28" s="4" t="s">
        <v>417</v>
      </c>
    </row>
    <row r="29" spans="1:6">
      <c r="A29" s="4" t="s">
        <v>389</v>
      </c>
    </row>
    <row r="30" spans="1:6">
      <c r="A30" s="3" t="s">
        <v>499</v>
      </c>
    </row>
    <row r="31" spans="1:6">
      <c r="A31" s="4" t="s">
        <v>510</v>
      </c>
      <c r="C31" s="6" t="n">
        <v>107293</v>
      </c>
    </row>
    <row r="32" spans="1:6">
      <c r="A32" s="4" t="s">
        <v>511</v>
      </c>
      <c r="C32" s="5" t="n">
        <v>10500</v>
      </c>
    </row>
    <row r="33" spans="1:6">
      <c r="A33" s="4" t="s">
        <v>512</v>
      </c>
      <c r="C33" s="5" t="n">
        <v>300</v>
      </c>
    </row>
    <row r="34" spans="1:6">
      <c r="A34" s="4" t="s">
        <v>513</v>
      </c>
      <c r="E34" s="5" t="n">
        <v>2600</v>
      </c>
    </row>
    <row r="35" spans="1:6">
      <c r="A35" s="4" t="s">
        <v>390</v>
      </c>
      <c r="C35" s="5" t="n">
        <v>59500</v>
      </c>
    </row>
    <row r="36" spans="1:6">
      <c r="A36" s="4" t="s">
        <v>391</v>
      </c>
      <c r="C36" s="6" t="n">
        <v>16862</v>
      </c>
    </row>
    <row r="37" spans="1:6">
      <c r="A37" s="4" t="s">
        <v>516</v>
      </c>
    </row>
    <row r="38" spans="1:6">
      <c r="A38" s="3" t="s">
        <v>499</v>
      </c>
    </row>
    <row r="39" spans="1:6">
      <c r="A39" s="4" t="s">
        <v>391</v>
      </c>
      <c r="E39" s="5" t="n">
        <v>16900</v>
      </c>
    </row>
    <row r="40" spans="1:6">
      <c r="A40" s="4" t="s">
        <v>517</v>
      </c>
    </row>
    <row r="41" spans="1:6">
      <c r="A41" s="3" t="s">
        <v>499</v>
      </c>
    </row>
    <row r="42" spans="1:6">
      <c r="A42" s="4" t="s">
        <v>500</v>
      </c>
      <c r="C42" s="4" t="s">
        <v>417</v>
      </c>
    </row>
    <row r="43" spans="1:6">
      <c r="A43" s="4" t="s">
        <v>518</v>
      </c>
    </row>
    <row r="44" spans="1:6">
      <c r="A44" s="3" t="s">
        <v>499</v>
      </c>
    </row>
    <row r="45" spans="1:6">
      <c r="A45" s="4" t="s">
        <v>500</v>
      </c>
      <c r="C45" s="4" t="s">
        <v>508</v>
      </c>
    </row>
    <row r="46" spans="1:6">
      <c r="A46" s="4" t="s">
        <v>519</v>
      </c>
    </row>
    <row r="47" spans="1:6">
      <c r="A47" s="3" t="s">
        <v>499</v>
      </c>
    </row>
    <row r="48" spans="1:6">
      <c r="A48" s="4" t="s">
        <v>512</v>
      </c>
      <c r="E48" s="5" t="n">
        <v>600</v>
      </c>
      <c r="F48" s="6" t="n">
        <v>1100</v>
      </c>
    </row>
    <row r="49" spans="1:6">
      <c r="A49" s="4" t="s">
        <v>520</v>
      </c>
      <c r="E49" s="6" t="n">
        <v>1000</v>
      </c>
      <c r="F49" s="5" t="n">
        <v>7200</v>
      </c>
    </row>
    <row r="50" spans="1:6">
      <c r="A50" s="4" t="s">
        <v>521</v>
      </c>
    </row>
    <row r="51" spans="1:6">
      <c r="A51" s="3" t="s">
        <v>499</v>
      </c>
    </row>
    <row r="52" spans="1:6">
      <c r="A52" s="4" t="s">
        <v>520</v>
      </c>
      <c r="F52" s="5" t="n">
        <v>200</v>
      </c>
    </row>
    <row r="53" spans="1:6">
      <c r="A53" s="4" t="s">
        <v>522</v>
      </c>
      <c r="F53" s="6"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497</v>
      </c>
      <c r="D1" s="2" t="s">
        <v>382</v>
      </c>
      <c r="E1" s="2" t="s">
        <v>35</v>
      </c>
    </row>
    <row r="2" spans="1:5">
      <c r="A2" s="3" t="s">
        <v>524</v>
      </c>
    </row>
    <row r="3" spans="1:5">
      <c r="A3" s="4" t="s">
        <v>49</v>
      </c>
      <c r="B3" s="6" t="n">
        <v>63296</v>
      </c>
      <c r="E3" s="6" t="n">
        <v>12034</v>
      </c>
    </row>
    <row r="4" spans="1:5">
      <c r="A4" s="4" t="s">
        <v>50</v>
      </c>
      <c r="B4" s="6" t="n">
        <v>107907</v>
      </c>
      <c r="E4" s="6" t="n">
        <v>12876</v>
      </c>
    </row>
    <row r="5" spans="1:5">
      <c r="A5" s="4" t="s">
        <v>509</v>
      </c>
    </row>
    <row r="6" spans="1:5">
      <c r="A6" s="3" t="s">
        <v>524</v>
      </c>
    </row>
    <row r="7" spans="1:5">
      <c r="A7" s="4" t="s">
        <v>525</v>
      </c>
      <c r="C7" s="6" t="n">
        <v>2116</v>
      </c>
    </row>
    <row r="8" spans="1:5">
      <c r="A8" s="4" t="s">
        <v>40</v>
      </c>
      <c r="C8" s="5" t="n">
        <v>335</v>
      </c>
    </row>
    <row r="9" spans="1:5">
      <c r="A9" s="4" t="s">
        <v>42</v>
      </c>
      <c r="C9" s="5" t="n">
        <v>139</v>
      </c>
    </row>
    <row r="10" spans="1:5">
      <c r="A10" s="4" t="s">
        <v>46</v>
      </c>
      <c r="C10" s="5" t="n">
        <v>22</v>
      </c>
    </row>
    <row r="11" spans="1:5">
      <c r="A11" s="4" t="s">
        <v>52</v>
      </c>
      <c r="C11" s="5" t="n">
        <v>35</v>
      </c>
    </row>
    <row r="12" spans="1:5">
      <c r="A12" s="4" t="s">
        <v>49</v>
      </c>
      <c r="C12" s="5" t="n">
        <v>8275</v>
      </c>
    </row>
    <row r="13" spans="1:5">
      <c r="A13" s="4" t="s">
        <v>50</v>
      </c>
      <c r="C13" s="5" t="n">
        <v>17828</v>
      </c>
    </row>
    <row r="14" spans="1:5">
      <c r="A14" s="4" t="s">
        <v>526</v>
      </c>
      <c r="C14" s="5" t="n">
        <v>28750</v>
      </c>
    </row>
    <row r="15" spans="1:5">
      <c r="A15" s="3" t="s">
        <v>527</v>
      </c>
    </row>
    <row r="16" spans="1:5">
      <c r="A16" s="4" t="s">
        <v>528</v>
      </c>
      <c r="C16" s="5" t="n">
        <v>2058</v>
      </c>
    </row>
    <row r="17" spans="1:5">
      <c r="A17" s="4" t="s">
        <v>529</v>
      </c>
      <c r="C17" s="5" t="n">
        <v>1200</v>
      </c>
    </row>
    <row r="18" spans="1:5">
      <c r="A18" s="4" t="s">
        <v>530</v>
      </c>
      <c r="C18" s="5" t="n">
        <v>3258</v>
      </c>
    </row>
    <row r="19" spans="1:5">
      <c r="A19" s="4" t="s">
        <v>531</v>
      </c>
      <c r="C19" s="6" t="n">
        <v>25492</v>
      </c>
    </row>
    <row r="20" spans="1:5">
      <c r="A20" s="4" t="s">
        <v>389</v>
      </c>
    </row>
    <row r="21" spans="1:5">
      <c r="A21" s="3" t="s">
        <v>524</v>
      </c>
    </row>
    <row r="22" spans="1:5">
      <c r="A22" s="4" t="s">
        <v>525</v>
      </c>
      <c r="D22" s="6" t="n">
        <v>796</v>
      </c>
    </row>
    <row r="23" spans="1:5">
      <c r="A23" s="4" t="s">
        <v>40</v>
      </c>
      <c r="D23" s="5" t="n">
        <v>1311</v>
      </c>
    </row>
    <row r="24" spans="1:5">
      <c r="A24" s="4" t="s">
        <v>42</v>
      </c>
      <c r="D24" s="5" t="n">
        <v>4704</v>
      </c>
    </row>
    <row r="25" spans="1:5">
      <c r="A25" s="4" t="s">
        <v>46</v>
      </c>
      <c r="D25" s="5" t="n">
        <v>101</v>
      </c>
    </row>
    <row r="26" spans="1:5">
      <c r="A26" s="4" t="s">
        <v>52</v>
      </c>
      <c r="D26" s="5" t="n">
        <v>167</v>
      </c>
    </row>
    <row r="27" spans="1:5">
      <c r="A27" s="4" t="s">
        <v>49</v>
      </c>
      <c r="D27" s="5" t="n">
        <v>50100</v>
      </c>
    </row>
    <row r="28" spans="1:5">
      <c r="A28" s="4" t="s">
        <v>50</v>
      </c>
      <c r="D28" s="5" t="n">
        <v>77203</v>
      </c>
    </row>
    <row r="29" spans="1:5">
      <c r="A29" s="4" t="s">
        <v>526</v>
      </c>
      <c r="D29" s="5" t="n">
        <v>134382</v>
      </c>
    </row>
    <row r="30" spans="1:5">
      <c r="A30" s="3" t="s">
        <v>527</v>
      </c>
    </row>
    <row r="31" spans="1:5">
      <c r="A31" s="4" t="s">
        <v>528</v>
      </c>
      <c r="D31" s="5" t="n">
        <v>6007</v>
      </c>
    </row>
    <row r="32" spans="1:5">
      <c r="A32" s="4" t="s">
        <v>529</v>
      </c>
      <c r="D32" s="5" t="n">
        <v>3250</v>
      </c>
    </row>
    <row r="33" spans="1:5">
      <c r="A33" s="4" t="s">
        <v>530</v>
      </c>
      <c r="D33" s="5" t="n">
        <v>9257</v>
      </c>
    </row>
    <row r="34" spans="1:5">
      <c r="A34" s="4" t="s">
        <v>531</v>
      </c>
      <c r="D34" s="6" t="n">
        <v>125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532</v>
      </c>
      <c r="B1" s="2" t="s">
        <v>497</v>
      </c>
      <c r="C1" s="2" t="s">
        <v>382</v>
      </c>
      <c r="D1" s="2" t="s">
        <v>2</v>
      </c>
    </row>
    <row r="2" spans="1:4">
      <c r="A2" s="3" t="s">
        <v>499</v>
      </c>
    </row>
    <row r="3" spans="1:4">
      <c r="A3" s="4" t="s">
        <v>500</v>
      </c>
      <c r="D3" s="4" t="s">
        <v>501</v>
      </c>
    </row>
    <row r="4" spans="1:4">
      <c r="A4" s="4" t="s">
        <v>509</v>
      </c>
    </row>
    <row r="5" spans="1:4">
      <c r="A5" s="3" t="s">
        <v>499</v>
      </c>
    </row>
    <row r="6" spans="1:4">
      <c r="A6" s="4" t="s">
        <v>533</v>
      </c>
      <c r="B6" s="6" t="n">
        <v>8275</v>
      </c>
    </row>
    <row r="7" spans="1:4">
      <c r="A7" s="4" t="s">
        <v>389</v>
      </c>
    </row>
    <row r="8" spans="1:4">
      <c r="A8" s="3" t="s">
        <v>499</v>
      </c>
    </row>
    <row r="9" spans="1:4">
      <c r="A9" s="4" t="s">
        <v>533</v>
      </c>
      <c r="C9" s="6" t="n">
        <v>50100</v>
      </c>
    </row>
    <row r="10" spans="1:4">
      <c r="A10" s="4" t="s">
        <v>534</v>
      </c>
    </row>
    <row r="11" spans="1:4">
      <c r="A11" s="3" t="s">
        <v>499</v>
      </c>
    </row>
    <row r="12" spans="1:4">
      <c r="A12" s="4" t="s">
        <v>500</v>
      </c>
      <c r="D12" s="4" t="s">
        <v>535</v>
      </c>
    </row>
    <row r="13" spans="1:4">
      <c r="A13" s="4" t="s">
        <v>536</v>
      </c>
    </row>
    <row r="14" spans="1:4">
      <c r="A14" s="3" t="s">
        <v>499</v>
      </c>
    </row>
    <row r="15" spans="1:4">
      <c r="A15" s="4" t="s">
        <v>533</v>
      </c>
      <c r="B15" s="6" t="n">
        <v>265</v>
      </c>
    </row>
    <row r="16" spans="1:4">
      <c r="A16" s="4" t="s">
        <v>500</v>
      </c>
      <c r="B16" s="4" t="s">
        <v>428</v>
      </c>
    </row>
    <row r="17" spans="1:4">
      <c r="A17" s="4" t="s">
        <v>537</v>
      </c>
    </row>
    <row r="18" spans="1:4">
      <c r="A18" s="3" t="s">
        <v>499</v>
      </c>
    </row>
    <row r="19" spans="1:4">
      <c r="A19" s="4" t="s">
        <v>533</v>
      </c>
      <c r="C19" s="6" t="n">
        <v>7245</v>
      </c>
    </row>
    <row r="20" spans="1:4">
      <c r="A20" s="4" t="s">
        <v>500</v>
      </c>
      <c r="C20" s="4" t="s">
        <v>417</v>
      </c>
    </row>
    <row r="21" spans="1:4">
      <c r="A21" s="4" t="s">
        <v>538</v>
      </c>
    </row>
    <row r="22" spans="1:4">
      <c r="A22" s="3" t="s">
        <v>499</v>
      </c>
    </row>
    <row r="23" spans="1:4">
      <c r="A23" s="4" t="s">
        <v>500</v>
      </c>
      <c r="D23" s="4" t="s">
        <v>539</v>
      </c>
    </row>
    <row r="24" spans="1:4">
      <c r="A24" s="4" t="s">
        <v>540</v>
      </c>
    </row>
    <row r="25" spans="1:4">
      <c r="A25" s="3" t="s">
        <v>499</v>
      </c>
    </row>
    <row r="26" spans="1:4">
      <c r="A26" s="4" t="s">
        <v>533</v>
      </c>
      <c r="B26" s="6" t="n">
        <v>270</v>
      </c>
    </row>
    <row r="27" spans="1:4">
      <c r="A27" s="4" t="s">
        <v>500</v>
      </c>
      <c r="B27" s="4" t="s">
        <v>507</v>
      </c>
    </row>
    <row r="28" spans="1:4">
      <c r="A28" s="4" t="s">
        <v>541</v>
      </c>
    </row>
    <row r="29" spans="1:4">
      <c r="A29" s="3" t="s">
        <v>499</v>
      </c>
    </row>
    <row r="30" spans="1:4">
      <c r="A30" s="4" t="s">
        <v>533</v>
      </c>
      <c r="C30" s="6" t="n">
        <v>9525</v>
      </c>
    </row>
    <row r="31" spans="1:4">
      <c r="A31" s="4" t="s">
        <v>500</v>
      </c>
      <c r="C31" s="4" t="s">
        <v>508</v>
      </c>
    </row>
    <row r="32" spans="1:4">
      <c r="A32" s="4" t="s">
        <v>542</v>
      </c>
    </row>
    <row r="33" spans="1:4">
      <c r="A33" s="3" t="s">
        <v>499</v>
      </c>
    </row>
    <row r="34" spans="1:4">
      <c r="A34" s="4" t="s">
        <v>500</v>
      </c>
      <c r="D34" s="4" t="s">
        <v>543</v>
      </c>
    </row>
    <row r="35" spans="1:4">
      <c r="A35" s="4" t="s">
        <v>544</v>
      </c>
    </row>
    <row r="36" spans="1:4">
      <c r="A36" s="3" t="s">
        <v>499</v>
      </c>
    </row>
    <row r="37" spans="1:4">
      <c r="A37" s="4" t="s">
        <v>533</v>
      </c>
      <c r="B37" s="6" t="n">
        <v>210</v>
      </c>
    </row>
    <row r="38" spans="1:4">
      <c r="A38" s="4" t="s">
        <v>500</v>
      </c>
      <c r="B38" s="4" t="s">
        <v>417</v>
      </c>
    </row>
    <row r="39" spans="1:4">
      <c r="A39" s="4" t="s">
        <v>545</v>
      </c>
    </row>
    <row r="40" spans="1:4">
      <c r="A40" s="3" t="s">
        <v>499</v>
      </c>
    </row>
    <row r="41" spans="1:4">
      <c r="A41" s="4" t="s">
        <v>533</v>
      </c>
      <c r="C41" s="6" t="n">
        <v>970</v>
      </c>
    </row>
    <row r="42" spans="1:4">
      <c r="A42" s="4" t="s">
        <v>500</v>
      </c>
      <c r="C42" s="4" t="s">
        <v>417</v>
      </c>
    </row>
    <row r="43" spans="1:4">
      <c r="A43" s="4" t="s">
        <v>546</v>
      </c>
    </row>
    <row r="44" spans="1:4">
      <c r="A44" s="3" t="s">
        <v>499</v>
      </c>
    </row>
    <row r="45" spans="1:4">
      <c r="A45" s="4" t="s">
        <v>500</v>
      </c>
      <c r="D45" s="4" t="s">
        <v>547</v>
      </c>
    </row>
    <row r="46" spans="1:4">
      <c r="A46" s="4" t="s">
        <v>548</v>
      </c>
    </row>
    <row r="47" spans="1:4">
      <c r="A47" s="3" t="s">
        <v>499</v>
      </c>
    </row>
    <row r="48" spans="1:4">
      <c r="A48" s="4" t="s">
        <v>533</v>
      </c>
      <c r="B48" s="6" t="n">
        <v>7530</v>
      </c>
    </row>
    <row r="49" spans="1:4">
      <c r="A49" s="4" t="s">
        <v>500</v>
      </c>
      <c r="B49" s="4" t="s">
        <v>417</v>
      </c>
    </row>
    <row r="50" spans="1:4">
      <c r="A50" s="4" t="s">
        <v>549</v>
      </c>
    </row>
    <row r="51" spans="1:4">
      <c r="A51" s="3" t="s">
        <v>499</v>
      </c>
    </row>
    <row r="52" spans="1:4">
      <c r="A52" s="4" t="s">
        <v>533</v>
      </c>
      <c r="C52" s="6" t="n">
        <v>32360</v>
      </c>
    </row>
    <row r="53" spans="1:4">
      <c r="A53" s="4" t="s">
        <v>500</v>
      </c>
      <c r="C53" s="4" t="s">
        <v>4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5</v>
      </c>
    </row>
    <row r="3" spans="1:3">
      <c r="A3" s="3" t="s">
        <v>499</v>
      </c>
    </row>
    <row r="4" spans="1:3">
      <c r="A4" s="4" t="s">
        <v>441</v>
      </c>
      <c r="B4" s="6" t="n">
        <v>252541</v>
      </c>
      <c r="C4" s="6" t="n">
        <v>199220</v>
      </c>
    </row>
    <row r="5" spans="1:3">
      <c r="A5" s="4" t="s">
        <v>109</v>
      </c>
      <c r="B5" s="6" t="n">
        <v>-49033</v>
      </c>
      <c r="C5" s="6" t="n">
        <v>-430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499</v>
      </c>
    </row>
    <row r="3" spans="1:2">
      <c r="A3" s="4" t="s">
        <v>553</v>
      </c>
      <c r="B3" s="6" t="n">
        <v>107293</v>
      </c>
    </row>
    <row r="4" spans="1:2">
      <c r="A4" s="4" t="s">
        <v>554</v>
      </c>
      <c r="B4" s="5" t="n">
        <v>970</v>
      </c>
    </row>
    <row r="5" spans="1:2">
      <c r="A5" s="4" t="s">
        <v>391</v>
      </c>
      <c r="B5" s="5" t="n">
        <v>16862</v>
      </c>
    </row>
    <row r="6" spans="1:2">
      <c r="A6" s="4" t="s">
        <v>555</v>
      </c>
      <c r="B6" s="6" t="n">
        <v>125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20"/>
  </cols>
  <sheetData>
    <row r="1" spans="1:7">
      <c r="A1" s="1" t="s">
        <v>120</v>
      </c>
      <c r="B1" s="2" t="s">
        <v>121</v>
      </c>
      <c r="C1" s="2" t="s">
        <v>122</v>
      </c>
      <c r="D1" s="2" t="s">
        <v>123</v>
      </c>
      <c r="E1" s="2" t="s">
        <v>124</v>
      </c>
      <c r="F1" s="2" t="s">
        <v>125</v>
      </c>
      <c r="G1" s="2" t="s">
        <v>126</v>
      </c>
    </row>
    <row r="2" spans="1:7">
      <c r="A2" s="4" t="s">
        <v>127</v>
      </c>
      <c r="C2" s="5" t="n">
        <v>38891</v>
      </c>
    </row>
    <row r="3" spans="1:7">
      <c r="A3" s="4" t="s">
        <v>128</v>
      </c>
      <c r="B3" s="6" t="n">
        <v>117974</v>
      </c>
      <c r="C3" s="6" t="n">
        <v>4</v>
      </c>
      <c r="D3" s="6" t="n">
        <v>-41</v>
      </c>
      <c r="E3" s="6" t="n">
        <v>207541</v>
      </c>
      <c r="F3" s="6" t="n">
        <v>-101</v>
      </c>
      <c r="G3" s="6" t="n">
        <v>-89429</v>
      </c>
    </row>
    <row r="4" spans="1:7">
      <c r="A4" s="3" t="s">
        <v>129</v>
      </c>
    </row>
    <row r="5" spans="1:7">
      <c r="A5" s="4" t="s">
        <v>130</v>
      </c>
      <c r="B5" s="5" t="n">
        <v>12640</v>
      </c>
      <c r="E5" s="5" t="n">
        <v>12640</v>
      </c>
    </row>
    <row r="6" spans="1:7">
      <c r="A6" s="4" t="s">
        <v>131</v>
      </c>
      <c r="B6" s="5" t="n">
        <v>3</v>
      </c>
      <c r="E6" s="5" t="n">
        <v>3</v>
      </c>
    </row>
    <row r="7" spans="1:7">
      <c r="A7" s="4" t="s">
        <v>132</v>
      </c>
      <c r="C7" s="5" t="n">
        <v>-14</v>
      </c>
    </row>
    <row r="8" spans="1:7">
      <c r="A8" s="4" t="s">
        <v>133</v>
      </c>
      <c r="B8" s="5" t="n">
        <v>-376</v>
      </c>
      <c r="D8" s="5" t="n">
        <v>-376</v>
      </c>
    </row>
    <row r="9" spans="1:7">
      <c r="A9" s="4" t="s">
        <v>134</v>
      </c>
      <c r="C9" s="5" t="n">
        <v>1379</v>
      </c>
    </row>
    <row r="10" spans="1:7">
      <c r="A10" s="4" t="s">
        <v>135</v>
      </c>
      <c r="B10" s="5" t="n">
        <v>6301</v>
      </c>
      <c r="E10" s="5" t="n">
        <v>6301</v>
      </c>
    </row>
    <row r="11" spans="1:7">
      <c r="A11" s="4" t="s">
        <v>136</v>
      </c>
      <c r="C11" s="5" t="n">
        <v>169</v>
      </c>
    </row>
    <row r="12" spans="1:7">
      <c r="A12" s="4" t="s">
        <v>137</v>
      </c>
      <c r="B12" s="5" t="n">
        <v>0</v>
      </c>
    </row>
    <row r="13" spans="1:7">
      <c r="A13" s="4" t="s">
        <v>138</v>
      </c>
      <c r="B13" s="5" t="n">
        <v>47</v>
      </c>
      <c r="F13" s="5" t="n">
        <v>47</v>
      </c>
    </row>
    <row r="14" spans="1:7">
      <c r="A14" s="4" t="s">
        <v>109</v>
      </c>
      <c r="B14" s="5" t="n">
        <v>-36354</v>
      </c>
      <c r="G14" s="5" t="n">
        <v>-36354</v>
      </c>
    </row>
    <row r="15" spans="1:7">
      <c r="A15" s="4" t="s">
        <v>139</v>
      </c>
      <c r="C15" s="5" t="n">
        <v>40425</v>
      </c>
    </row>
    <row r="16" spans="1:7">
      <c r="A16" s="4" t="s">
        <v>140</v>
      </c>
      <c r="B16" s="5" t="n">
        <v>100235</v>
      </c>
      <c r="C16" s="6" t="n">
        <v>4</v>
      </c>
      <c r="D16" s="5" t="n">
        <v>-417</v>
      </c>
      <c r="E16" s="5" t="n">
        <v>226485</v>
      </c>
      <c r="F16" s="5" t="n">
        <v>-54</v>
      </c>
      <c r="G16" s="5" t="n">
        <v>-125783</v>
      </c>
    </row>
    <row r="17" spans="1:7">
      <c r="A17" s="3" t="s">
        <v>129</v>
      </c>
    </row>
    <row r="18" spans="1:7">
      <c r="A18" s="4" t="s">
        <v>141</v>
      </c>
      <c r="E18" s="5" t="n">
        <v>167</v>
      </c>
      <c r="G18" s="5" t="n">
        <v>-167</v>
      </c>
    </row>
    <row r="19" spans="1:7">
      <c r="A19" s="4" t="s">
        <v>130</v>
      </c>
      <c r="B19" s="5" t="n">
        <v>20939</v>
      </c>
      <c r="E19" s="5" t="n">
        <v>20939</v>
      </c>
    </row>
    <row r="20" spans="1:7">
      <c r="A20" s="4" t="s">
        <v>132</v>
      </c>
      <c r="C20" s="5" t="n">
        <v>-11</v>
      </c>
    </row>
    <row r="21" spans="1:7">
      <c r="A21" s="4" t="s">
        <v>133</v>
      </c>
      <c r="B21" s="5" t="n">
        <v>-438</v>
      </c>
      <c r="D21" s="5" t="n">
        <v>-438</v>
      </c>
    </row>
    <row r="22" spans="1:7">
      <c r="A22" s="4" t="s">
        <v>134</v>
      </c>
      <c r="C22" s="5" t="n">
        <v>1205</v>
      </c>
    </row>
    <row r="23" spans="1:7">
      <c r="A23" s="4" t="s">
        <v>135</v>
      </c>
      <c r="B23" s="5" t="n">
        <v>12135</v>
      </c>
      <c r="E23" s="5" t="n">
        <v>12135</v>
      </c>
    </row>
    <row r="24" spans="1:7">
      <c r="A24" s="4" t="s">
        <v>136</v>
      </c>
      <c r="C24" s="5" t="n">
        <v>348</v>
      </c>
    </row>
    <row r="25" spans="1:7">
      <c r="A25" s="4" t="s">
        <v>137</v>
      </c>
      <c r="B25" s="5" t="n">
        <v>0</v>
      </c>
    </row>
    <row r="26" spans="1:7">
      <c r="A26" s="4" t="s">
        <v>138</v>
      </c>
      <c r="B26" s="5" t="n">
        <v>-85</v>
      </c>
      <c r="F26" s="5" t="n">
        <v>-85</v>
      </c>
    </row>
    <row r="27" spans="1:7">
      <c r="A27" s="4" t="s">
        <v>109</v>
      </c>
      <c r="B27" s="6" t="n">
        <v>-26164</v>
      </c>
      <c r="G27" s="5" t="n">
        <v>-26164</v>
      </c>
    </row>
    <row r="28" spans="1:7">
      <c r="A28" s="4" t="s">
        <v>142</v>
      </c>
      <c r="B28" s="5" t="n">
        <v>41967</v>
      </c>
      <c r="C28" s="5" t="n">
        <v>41967</v>
      </c>
    </row>
    <row r="29" spans="1:7">
      <c r="A29" s="4" t="s">
        <v>143</v>
      </c>
      <c r="B29" s="6" t="n">
        <v>106622</v>
      </c>
      <c r="C29" s="6" t="n">
        <v>4</v>
      </c>
      <c r="D29" s="5" t="n">
        <v>-855</v>
      </c>
      <c r="E29" s="5" t="n">
        <v>259726</v>
      </c>
      <c r="F29" s="5" t="n">
        <v>-139</v>
      </c>
      <c r="G29" s="5" t="n">
        <v>-152114</v>
      </c>
    </row>
    <row r="30" spans="1:7">
      <c r="A30" s="3" t="s">
        <v>129</v>
      </c>
    </row>
    <row r="31" spans="1:7">
      <c r="A31" s="4" t="s">
        <v>130</v>
      </c>
      <c r="B31" s="5" t="n">
        <v>29545</v>
      </c>
      <c r="E31" s="5" t="n">
        <v>29545</v>
      </c>
    </row>
    <row r="32" spans="1:7">
      <c r="A32" s="4" t="s">
        <v>132</v>
      </c>
      <c r="C32" s="5" t="n">
        <v>-7</v>
      </c>
    </row>
    <row r="33" spans="1:7">
      <c r="A33" s="4" t="s">
        <v>133</v>
      </c>
      <c r="B33" s="5" t="n">
        <v>-395</v>
      </c>
      <c r="D33" s="5" t="n">
        <v>-62</v>
      </c>
      <c r="E33" s="5" t="n">
        <v>-333</v>
      </c>
    </row>
    <row r="34" spans="1:7">
      <c r="A34" s="4" t="s">
        <v>134</v>
      </c>
      <c r="C34" s="5" t="n">
        <v>1038</v>
      </c>
    </row>
    <row r="35" spans="1:7">
      <c r="A35" s="4" t="s">
        <v>135</v>
      </c>
      <c r="B35" s="5" t="n">
        <v>12982</v>
      </c>
      <c r="E35" s="5" t="n">
        <v>12982</v>
      </c>
    </row>
    <row r="36" spans="1:7">
      <c r="A36" s="4" t="s">
        <v>136</v>
      </c>
      <c r="C36" s="5" t="n">
        <v>537</v>
      </c>
    </row>
    <row r="37" spans="1:7">
      <c r="A37" s="4" t="s">
        <v>144</v>
      </c>
      <c r="B37" s="5" t="n">
        <v>0</v>
      </c>
      <c r="D37" s="5" t="n">
        <v>917</v>
      </c>
      <c r="E37" s="5" t="n">
        <v>-164</v>
      </c>
      <c r="G37" s="5" t="n">
        <v>-753</v>
      </c>
    </row>
    <row r="38" spans="1:7">
      <c r="A38" s="4" t="s">
        <v>145</v>
      </c>
      <c r="B38" s="5" t="n">
        <v>48919</v>
      </c>
      <c r="E38" s="5" t="n">
        <v>48919</v>
      </c>
    </row>
    <row r="39" spans="1:7">
      <c r="A39" s="4" t="s">
        <v>146</v>
      </c>
      <c r="B39" s="5" t="n">
        <v>-41699</v>
      </c>
      <c r="E39" s="5" t="n">
        <v>-41699</v>
      </c>
    </row>
    <row r="40" spans="1:7">
      <c r="A40" s="4" t="s">
        <v>147</v>
      </c>
      <c r="B40" s="5" t="n">
        <v>22379</v>
      </c>
      <c r="E40" s="5" t="n">
        <v>22379</v>
      </c>
    </row>
    <row r="41" spans="1:7">
      <c r="A41" s="4" t="s">
        <v>138</v>
      </c>
      <c r="B41" s="5" t="n">
        <v>102</v>
      </c>
      <c r="F41" s="5" t="n">
        <v>102</v>
      </c>
    </row>
    <row r="42" spans="1:7">
      <c r="A42" s="4" t="s">
        <v>109</v>
      </c>
      <c r="B42" s="6" t="n">
        <v>-35397</v>
      </c>
      <c r="G42" s="5" t="n">
        <v>-35397</v>
      </c>
    </row>
    <row r="43" spans="1:7">
      <c r="A43" s="4" t="s">
        <v>148</v>
      </c>
      <c r="B43" s="5" t="n">
        <v>43535</v>
      </c>
      <c r="C43" s="5" t="n">
        <v>43535</v>
      </c>
    </row>
    <row r="44" spans="1:7">
      <c r="A44" s="4" t="s">
        <v>149</v>
      </c>
      <c r="B44" s="6" t="n">
        <v>158900</v>
      </c>
      <c r="C44" s="6" t="n">
        <v>4</v>
      </c>
      <c r="D44" s="6" t="n">
        <v>0</v>
      </c>
      <c r="E44" s="6" t="n">
        <v>331355</v>
      </c>
      <c r="F44" s="6" t="n">
        <v>-37</v>
      </c>
      <c r="G44" s="6" t="n">
        <v>-1724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5</v>
      </c>
    </row>
    <row r="2" spans="1:3">
      <c r="A2" s="4" t="s">
        <v>557</v>
      </c>
    </row>
    <row r="3" spans="1:3">
      <c r="A3" s="3" t="s">
        <v>558</v>
      </c>
    </row>
    <row r="4" spans="1:3">
      <c r="A4" s="4" t="s">
        <v>559</v>
      </c>
      <c r="B4" s="6" t="n">
        <v>54559</v>
      </c>
      <c r="C4" s="6" t="n">
        <v>9279</v>
      </c>
    </row>
    <row r="5" spans="1:3">
      <c r="A5" s="4" t="s">
        <v>560</v>
      </c>
    </row>
    <row r="6" spans="1:3">
      <c r="A6" s="3" t="s">
        <v>558</v>
      </c>
    </row>
    <row r="7" spans="1:3">
      <c r="A7" s="4" t="s">
        <v>561</v>
      </c>
      <c r="B7" s="5" t="n">
        <v>68979</v>
      </c>
      <c r="C7" s="5" t="n">
        <v>41685</v>
      </c>
    </row>
    <row r="8" spans="1:3">
      <c r="A8" s="4" t="s">
        <v>562</v>
      </c>
    </row>
    <row r="9" spans="1:3">
      <c r="A9" s="3" t="s">
        <v>558</v>
      </c>
    </row>
    <row r="10" spans="1:3">
      <c r="A10" s="4" t="s">
        <v>561</v>
      </c>
      <c r="B10" s="5" t="n">
        <v>0</v>
      </c>
      <c r="C10" s="5" t="n">
        <v>0</v>
      </c>
    </row>
    <row r="11" spans="1:3">
      <c r="A11" s="4" t="s">
        <v>563</v>
      </c>
    </row>
    <row r="12" spans="1:3">
      <c r="A12" s="3" t="s">
        <v>558</v>
      </c>
    </row>
    <row r="13" spans="1:3">
      <c r="A13" s="4" t="s">
        <v>561</v>
      </c>
      <c r="B13" s="5" t="n">
        <v>68979</v>
      </c>
      <c r="C13" s="5" t="n">
        <v>41685</v>
      </c>
    </row>
    <row r="14" spans="1:3">
      <c r="A14" s="4" t="s">
        <v>564</v>
      </c>
    </row>
    <row r="15" spans="1:3">
      <c r="A15" s="3" t="s">
        <v>558</v>
      </c>
    </row>
    <row r="16" spans="1:3">
      <c r="A16" s="4" t="s">
        <v>561</v>
      </c>
      <c r="B16" s="5" t="n">
        <v>0</v>
      </c>
      <c r="C16" s="5" t="n">
        <v>0</v>
      </c>
    </row>
    <row r="17" spans="1:3">
      <c r="A17" s="4" t="s">
        <v>565</v>
      </c>
    </row>
    <row r="18" spans="1:3">
      <c r="A18" s="3" t="s">
        <v>558</v>
      </c>
    </row>
    <row r="19" spans="1:3">
      <c r="A19" s="4" t="s">
        <v>566</v>
      </c>
      <c r="B19" s="5" t="n">
        <v>16862</v>
      </c>
    </row>
    <row r="20" spans="1:3">
      <c r="A20" s="4" t="s">
        <v>567</v>
      </c>
    </row>
    <row r="21" spans="1:3">
      <c r="A21" s="3" t="s">
        <v>558</v>
      </c>
    </row>
    <row r="22" spans="1:3">
      <c r="A22" s="4" t="s">
        <v>566</v>
      </c>
      <c r="B22" s="5" t="n">
        <v>0</v>
      </c>
    </row>
    <row r="23" spans="1:3">
      <c r="A23" s="4" t="s">
        <v>568</v>
      </c>
    </row>
    <row r="24" spans="1:3">
      <c r="A24" s="3" t="s">
        <v>558</v>
      </c>
    </row>
    <row r="25" spans="1:3">
      <c r="A25" s="4" t="s">
        <v>566</v>
      </c>
      <c r="B25" s="5" t="n">
        <v>0</v>
      </c>
    </row>
    <row r="26" spans="1:3">
      <c r="A26" s="4" t="s">
        <v>569</v>
      </c>
    </row>
    <row r="27" spans="1:3">
      <c r="A27" s="3" t="s">
        <v>558</v>
      </c>
    </row>
    <row r="28" spans="1:3">
      <c r="A28" s="4" t="s">
        <v>566</v>
      </c>
      <c r="B28" s="5" t="n">
        <v>16862</v>
      </c>
    </row>
    <row r="29" spans="1:3">
      <c r="A29" s="4" t="s">
        <v>570</v>
      </c>
    </row>
    <row r="30" spans="1:3">
      <c r="A30" s="3" t="s">
        <v>558</v>
      </c>
    </row>
    <row r="31" spans="1:3">
      <c r="A31" s="4" t="s">
        <v>561</v>
      </c>
      <c r="B31" s="5" t="n">
        <v>22293</v>
      </c>
      <c r="C31" s="5" t="n">
        <v>16194</v>
      </c>
    </row>
    <row r="32" spans="1:3">
      <c r="A32" s="4" t="s">
        <v>571</v>
      </c>
    </row>
    <row r="33" spans="1:3">
      <c r="A33" s="3" t="s">
        <v>558</v>
      </c>
    </row>
    <row r="34" spans="1:3">
      <c r="A34" s="4" t="s">
        <v>561</v>
      </c>
      <c r="B34" s="5" t="n">
        <v>0</v>
      </c>
      <c r="C34" s="5" t="n">
        <v>0</v>
      </c>
    </row>
    <row r="35" spans="1:3">
      <c r="A35" s="4" t="s">
        <v>572</v>
      </c>
    </row>
    <row r="36" spans="1:3">
      <c r="A36" s="3" t="s">
        <v>558</v>
      </c>
    </row>
    <row r="37" spans="1:3">
      <c r="A37" s="4" t="s">
        <v>561</v>
      </c>
      <c r="B37" s="5" t="n">
        <v>22293</v>
      </c>
      <c r="C37" s="5" t="n">
        <v>16194</v>
      </c>
    </row>
    <row r="38" spans="1:3">
      <c r="A38" s="4" t="s">
        <v>573</v>
      </c>
    </row>
    <row r="39" spans="1:3">
      <c r="A39" s="3" t="s">
        <v>558</v>
      </c>
    </row>
    <row r="40" spans="1:3">
      <c r="A40" s="4" t="s">
        <v>561</v>
      </c>
      <c r="B40" s="5" t="n">
        <v>0</v>
      </c>
      <c r="C40" s="5" t="n">
        <v>0</v>
      </c>
    </row>
    <row r="41" spans="1:3">
      <c r="A41" s="4" t="s">
        <v>574</v>
      </c>
    </row>
    <row r="42" spans="1:3">
      <c r="A42" s="3" t="s">
        <v>558</v>
      </c>
    </row>
    <row r="43" spans="1:3">
      <c r="A43" s="4" t="s">
        <v>561</v>
      </c>
      <c r="B43" s="5" t="n">
        <v>44734</v>
      </c>
      <c r="C43" s="5" t="n">
        <v>15815</v>
      </c>
    </row>
    <row r="44" spans="1:3">
      <c r="A44" s="4" t="s">
        <v>575</v>
      </c>
    </row>
    <row r="45" spans="1:3">
      <c r="A45" s="3" t="s">
        <v>558</v>
      </c>
    </row>
    <row r="46" spans="1:3">
      <c r="A46" s="4" t="s">
        <v>561</v>
      </c>
      <c r="B46" s="5" t="n">
        <v>0</v>
      </c>
      <c r="C46" s="5" t="n">
        <v>0</v>
      </c>
    </row>
    <row r="47" spans="1:3">
      <c r="A47" s="4" t="s">
        <v>576</v>
      </c>
    </row>
    <row r="48" spans="1:3">
      <c r="A48" s="3" t="s">
        <v>558</v>
      </c>
    </row>
    <row r="49" spans="1:3">
      <c r="A49" s="4" t="s">
        <v>561</v>
      </c>
      <c r="B49" s="5" t="n">
        <v>44734</v>
      </c>
      <c r="C49" s="5" t="n">
        <v>15815</v>
      </c>
    </row>
    <row r="50" spans="1:3">
      <c r="A50" s="4" t="s">
        <v>577</v>
      </c>
    </row>
    <row r="51" spans="1:3">
      <c r="A51" s="3" t="s">
        <v>558</v>
      </c>
    </row>
    <row r="52" spans="1:3">
      <c r="A52" s="4" t="s">
        <v>561</v>
      </c>
      <c r="B52" s="5" t="n">
        <v>0</v>
      </c>
      <c r="C52" s="5" t="n">
        <v>0</v>
      </c>
    </row>
    <row r="53" spans="1:3">
      <c r="A53" s="4" t="s">
        <v>578</v>
      </c>
    </row>
    <row r="54" spans="1:3">
      <c r="A54" s="3" t="s">
        <v>558</v>
      </c>
    </row>
    <row r="55" spans="1:3">
      <c r="A55" s="4" t="s">
        <v>561</v>
      </c>
      <c r="B55" s="5" t="n">
        <v>1952</v>
      </c>
      <c r="C55" s="5" t="n">
        <v>9676</v>
      </c>
    </row>
    <row r="56" spans="1:3">
      <c r="A56" s="4" t="s">
        <v>579</v>
      </c>
    </row>
    <row r="57" spans="1:3">
      <c r="A57" s="3" t="s">
        <v>558</v>
      </c>
    </row>
    <row r="58" spans="1:3">
      <c r="A58" s="4" t="s">
        <v>561</v>
      </c>
      <c r="B58" s="5" t="n">
        <v>0</v>
      </c>
      <c r="C58" s="5" t="n">
        <v>0</v>
      </c>
    </row>
    <row r="59" spans="1:3">
      <c r="A59" s="4" t="s">
        <v>580</v>
      </c>
    </row>
    <row r="60" spans="1:3">
      <c r="A60" s="3" t="s">
        <v>558</v>
      </c>
    </row>
    <row r="61" spans="1:3">
      <c r="A61" s="4" t="s">
        <v>561</v>
      </c>
      <c r="B61" s="5" t="n">
        <v>1952</v>
      </c>
      <c r="C61" s="5" t="n">
        <v>9676</v>
      </c>
    </row>
    <row r="62" spans="1:3">
      <c r="A62" s="4" t="s">
        <v>581</v>
      </c>
    </row>
    <row r="63" spans="1:3">
      <c r="A63" s="3" t="s">
        <v>558</v>
      </c>
    </row>
    <row r="64" spans="1:3">
      <c r="A64" s="4" t="s">
        <v>561</v>
      </c>
      <c r="B64" s="5" t="n">
        <v>0</v>
      </c>
      <c r="C64" s="5" t="n">
        <v>0</v>
      </c>
    </row>
    <row r="65" spans="1:3">
      <c r="A65" s="4" t="s">
        <v>582</v>
      </c>
    </row>
    <row r="66" spans="1:3">
      <c r="A66" s="3" t="s">
        <v>558</v>
      </c>
    </row>
    <row r="67" spans="1:3">
      <c r="A67" s="4" t="s">
        <v>559</v>
      </c>
      <c r="B67" s="5" t="n">
        <v>54559</v>
      </c>
      <c r="C67" s="5" t="n">
        <v>9279</v>
      </c>
    </row>
    <row r="68" spans="1:3">
      <c r="A68" s="4" t="s">
        <v>583</v>
      </c>
    </row>
    <row r="69" spans="1:3">
      <c r="A69" s="3" t="s">
        <v>558</v>
      </c>
    </row>
    <row r="70" spans="1:3">
      <c r="A70" s="4" t="s">
        <v>559</v>
      </c>
      <c r="B70" s="5" t="n">
        <v>54559</v>
      </c>
      <c r="C70" s="5" t="n">
        <v>9279</v>
      </c>
    </row>
    <row r="71" spans="1:3">
      <c r="A71" s="4" t="s">
        <v>584</v>
      </c>
    </row>
    <row r="72" spans="1:3">
      <c r="A72" s="3" t="s">
        <v>558</v>
      </c>
    </row>
    <row r="73" spans="1:3">
      <c r="A73" s="4" t="s">
        <v>559</v>
      </c>
      <c r="B73" s="5" t="n">
        <v>0</v>
      </c>
      <c r="C73" s="5" t="n">
        <v>0</v>
      </c>
    </row>
    <row r="74" spans="1:3">
      <c r="A74" s="4" t="s">
        <v>585</v>
      </c>
    </row>
    <row r="75" spans="1:3">
      <c r="A75" s="3" t="s">
        <v>558</v>
      </c>
    </row>
    <row r="76" spans="1:3">
      <c r="A76" s="4" t="s">
        <v>559</v>
      </c>
      <c r="B76" s="6" t="n">
        <v>0</v>
      </c>
      <c r="C7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5</v>
      </c>
      <c r="D1" s="2" t="s">
        <v>88</v>
      </c>
    </row>
    <row r="2" spans="1:4">
      <c r="A2" s="3" t="s">
        <v>587</v>
      </c>
    </row>
    <row r="3" spans="1:4">
      <c r="A3" s="4" t="s">
        <v>588</v>
      </c>
      <c r="B3" s="6" t="n">
        <v>108341</v>
      </c>
      <c r="C3" s="6" t="n">
        <v>57961</v>
      </c>
      <c r="D3" s="6" t="n">
        <v>54873</v>
      </c>
    </row>
    <row r="4" spans="1:4">
      <c r="A4" s="4" t="s">
        <v>589</v>
      </c>
      <c r="B4" s="5" t="n">
        <v>69094</v>
      </c>
      <c r="C4" s="5" t="n">
        <v>41824</v>
      </c>
    </row>
    <row r="5" spans="1:4">
      <c r="A5" s="4" t="s">
        <v>590</v>
      </c>
      <c r="B5" s="5" t="n">
        <v>0</v>
      </c>
      <c r="C5" s="5" t="n">
        <v>0</v>
      </c>
    </row>
    <row r="6" spans="1:4">
      <c r="A6" s="4" t="s">
        <v>591</v>
      </c>
      <c r="B6" s="5" t="n">
        <v>-115</v>
      </c>
      <c r="C6" s="5" t="n">
        <v>-139</v>
      </c>
    </row>
    <row r="7" spans="1:4">
      <c r="A7" s="4" t="s">
        <v>592</v>
      </c>
      <c r="B7" s="5" t="n">
        <v>68979</v>
      </c>
      <c r="C7" s="5" t="n">
        <v>41685</v>
      </c>
    </row>
    <row r="8" spans="1:4">
      <c r="A8" s="4" t="s">
        <v>593</v>
      </c>
    </row>
    <row r="9" spans="1:4">
      <c r="A9" s="3" t="s">
        <v>587</v>
      </c>
    </row>
    <row r="10" spans="1:4">
      <c r="A10" s="4" t="s">
        <v>589</v>
      </c>
      <c r="B10" s="5" t="n">
        <v>22330</v>
      </c>
      <c r="C10" s="5" t="n">
        <v>16277</v>
      </c>
    </row>
    <row r="11" spans="1:4">
      <c r="A11" s="4" t="s">
        <v>590</v>
      </c>
      <c r="B11" s="5" t="n">
        <v>0</v>
      </c>
      <c r="C11" s="5" t="n">
        <v>0</v>
      </c>
    </row>
    <row r="12" spans="1:4">
      <c r="A12" s="4" t="s">
        <v>591</v>
      </c>
      <c r="B12" s="5" t="n">
        <v>-37</v>
      </c>
      <c r="C12" s="5" t="n">
        <v>-83</v>
      </c>
    </row>
    <row r="13" spans="1:4">
      <c r="A13" s="4" t="s">
        <v>592</v>
      </c>
      <c r="B13" s="5" t="n">
        <v>22293</v>
      </c>
      <c r="C13" s="5" t="n">
        <v>16194</v>
      </c>
    </row>
    <row r="14" spans="1:4">
      <c r="A14" s="4" t="s">
        <v>594</v>
      </c>
    </row>
    <row r="15" spans="1:4">
      <c r="A15" s="3" t="s">
        <v>587</v>
      </c>
    </row>
    <row r="16" spans="1:4">
      <c r="A16" s="4" t="s">
        <v>589</v>
      </c>
      <c r="B16" s="5" t="n">
        <v>44812</v>
      </c>
      <c r="C16" s="5" t="n">
        <v>15871</v>
      </c>
    </row>
    <row r="17" spans="1:4">
      <c r="A17" s="4" t="s">
        <v>590</v>
      </c>
      <c r="B17" s="5" t="n">
        <v>0</v>
      </c>
      <c r="C17" s="5" t="n">
        <v>0</v>
      </c>
    </row>
    <row r="18" spans="1:4">
      <c r="A18" s="4" t="s">
        <v>591</v>
      </c>
      <c r="B18" s="5" t="n">
        <v>-78</v>
      </c>
      <c r="C18" s="5" t="n">
        <v>-56</v>
      </c>
    </row>
    <row r="19" spans="1:4">
      <c r="A19" s="4" t="s">
        <v>592</v>
      </c>
      <c r="B19" s="5" t="n">
        <v>44734</v>
      </c>
      <c r="C19" s="5" t="n">
        <v>15815</v>
      </c>
    </row>
    <row r="20" spans="1:4">
      <c r="A20" s="4" t="s">
        <v>595</v>
      </c>
    </row>
    <row r="21" spans="1:4">
      <c r="A21" s="3" t="s">
        <v>587</v>
      </c>
    </row>
    <row r="22" spans="1:4">
      <c r="A22" s="4" t="s">
        <v>589</v>
      </c>
      <c r="B22" s="5" t="n">
        <v>1952</v>
      </c>
      <c r="C22" s="5" t="n">
        <v>9676</v>
      </c>
    </row>
    <row r="23" spans="1:4">
      <c r="A23" s="4" t="s">
        <v>590</v>
      </c>
      <c r="B23" s="5" t="n">
        <v>0</v>
      </c>
      <c r="C23" s="5" t="n">
        <v>0</v>
      </c>
    </row>
    <row r="24" spans="1:4">
      <c r="A24" s="4" t="s">
        <v>591</v>
      </c>
      <c r="B24" s="5" t="n">
        <v>0</v>
      </c>
      <c r="C24" s="5" t="n">
        <v>0</v>
      </c>
    </row>
    <row r="25" spans="1:4">
      <c r="A25" s="4" t="s">
        <v>592</v>
      </c>
      <c r="B25" s="5" t="n">
        <v>1952</v>
      </c>
      <c r="C25" s="5" t="n">
        <v>9676</v>
      </c>
    </row>
    <row r="26" spans="1:4">
      <c r="A26" s="4" t="s">
        <v>525</v>
      </c>
    </row>
    <row r="27" spans="1:4">
      <c r="A27" s="3" t="s">
        <v>587</v>
      </c>
    </row>
    <row r="28" spans="1:4">
      <c r="A28" s="4" t="s">
        <v>588</v>
      </c>
      <c r="B28" s="5" t="n">
        <v>53800</v>
      </c>
      <c r="C28" s="5" t="n">
        <v>48700</v>
      </c>
    </row>
    <row r="29" spans="1:4">
      <c r="A29" s="4" t="s">
        <v>557</v>
      </c>
    </row>
    <row r="30" spans="1:4">
      <c r="A30" s="3" t="s">
        <v>587</v>
      </c>
    </row>
    <row r="31" spans="1:4">
      <c r="A31" s="4" t="s">
        <v>588</v>
      </c>
      <c r="B31" s="5" t="n">
        <v>54559</v>
      </c>
      <c r="C31" s="5" t="n">
        <v>9279</v>
      </c>
    </row>
    <row r="32" spans="1:4">
      <c r="A32" s="4" t="s">
        <v>596</v>
      </c>
      <c r="B32" s="6" t="n">
        <v>54559</v>
      </c>
      <c r="C32" s="6" t="n">
        <v>92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3" t="s">
        <v>210</v>
      </c>
    </row>
    <row r="3" spans="1:3">
      <c r="A3" s="4" t="s">
        <v>598</v>
      </c>
      <c r="B3" s="6" t="n">
        <v>61514</v>
      </c>
      <c r="C3" s="6" t="n">
        <v>27324</v>
      </c>
    </row>
    <row r="4" spans="1:3">
      <c r="A4" s="4" t="s">
        <v>599</v>
      </c>
      <c r="B4" s="5" t="n">
        <v>7465</v>
      </c>
      <c r="C4" s="5" t="n">
        <v>14361</v>
      </c>
    </row>
    <row r="5" spans="1:3">
      <c r="A5" s="4" t="s">
        <v>121</v>
      </c>
      <c r="B5" s="6" t="n">
        <v>68979</v>
      </c>
      <c r="C5" s="6" t="n">
        <v>416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5</v>
      </c>
    </row>
    <row r="2" spans="1:3">
      <c r="A2" s="3" t="s">
        <v>587</v>
      </c>
    </row>
    <row r="3" spans="1:3">
      <c r="A3" s="4" t="s">
        <v>601</v>
      </c>
      <c r="B3" s="6" t="n">
        <v>67142</v>
      </c>
      <c r="C3" s="6" t="n">
        <v>32148</v>
      </c>
    </row>
    <row r="4" spans="1:3">
      <c r="A4" s="4" t="s">
        <v>602</v>
      </c>
      <c r="B4" s="5" t="n">
        <v>-115</v>
      </c>
      <c r="C4" s="5" t="n">
        <v>-139</v>
      </c>
    </row>
    <row r="5" spans="1:3">
      <c r="A5" s="4" t="s">
        <v>603</v>
      </c>
      <c r="B5" s="5" t="n">
        <v>67027</v>
      </c>
      <c r="C5" s="5" t="n">
        <v>32009</v>
      </c>
    </row>
    <row r="6" spans="1:3">
      <c r="A6" s="4" t="s">
        <v>593</v>
      </c>
    </row>
    <row r="7" spans="1:3">
      <c r="A7" s="3" t="s">
        <v>587</v>
      </c>
    </row>
    <row r="8" spans="1:3">
      <c r="A8" s="4" t="s">
        <v>601</v>
      </c>
      <c r="B8" s="5" t="n">
        <v>22330</v>
      </c>
      <c r="C8" s="5" t="n">
        <v>16277</v>
      </c>
    </row>
    <row r="9" spans="1:3">
      <c r="A9" s="4" t="s">
        <v>602</v>
      </c>
      <c r="B9" s="5" t="n">
        <v>-37</v>
      </c>
      <c r="C9" s="5" t="n">
        <v>-83</v>
      </c>
    </row>
    <row r="10" spans="1:3">
      <c r="A10" s="4" t="s">
        <v>603</v>
      </c>
      <c r="B10" s="5" t="n">
        <v>22293</v>
      </c>
      <c r="C10" s="5" t="n">
        <v>16194</v>
      </c>
    </row>
    <row r="11" spans="1:3">
      <c r="A11" s="4" t="s">
        <v>594</v>
      </c>
    </row>
    <row r="12" spans="1:3">
      <c r="A12" s="3" t="s">
        <v>587</v>
      </c>
    </row>
    <row r="13" spans="1:3">
      <c r="A13" s="4" t="s">
        <v>601</v>
      </c>
      <c r="B13" s="5" t="n">
        <v>44812</v>
      </c>
      <c r="C13" s="5" t="n">
        <v>15871</v>
      </c>
    </row>
    <row r="14" spans="1:3">
      <c r="A14" s="4" t="s">
        <v>602</v>
      </c>
      <c r="B14" s="5" t="n">
        <v>-78</v>
      </c>
      <c r="C14" s="5" t="n">
        <v>-56</v>
      </c>
    </row>
    <row r="15" spans="1:3">
      <c r="A15" s="4" t="s">
        <v>603</v>
      </c>
      <c r="B15" s="6" t="n">
        <v>44734</v>
      </c>
      <c r="C15" s="6" t="n">
        <v>158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04</v>
      </c>
      <c r="B1" s="2" t="s">
        <v>2</v>
      </c>
      <c r="C1" s="2" t="s">
        <v>480</v>
      </c>
      <c r="D1" s="2" t="s">
        <v>35</v>
      </c>
    </row>
    <row r="2" spans="1:4">
      <c r="A2" s="3" t="s">
        <v>213</v>
      </c>
    </row>
    <row r="3" spans="1:4">
      <c r="A3" s="4" t="s">
        <v>605</v>
      </c>
      <c r="B3" s="6" t="n">
        <v>7142</v>
      </c>
      <c r="D3" s="6" t="n">
        <v>6505</v>
      </c>
    </row>
    <row r="4" spans="1:4">
      <c r="A4" s="4" t="s">
        <v>606</v>
      </c>
      <c r="B4" s="5" t="n">
        <v>3359</v>
      </c>
      <c r="D4" s="5" t="n">
        <v>2741</v>
      </c>
    </row>
    <row r="5" spans="1:4">
      <c r="A5" s="4" t="s">
        <v>43</v>
      </c>
      <c r="B5" s="5" t="n">
        <v>10501</v>
      </c>
      <c r="C5" s="6" t="n">
        <v>9310</v>
      </c>
      <c r="D5" s="5" t="n">
        <v>9246</v>
      </c>
    </row>
    <row r="6" spans="1:4">
      <c r="A6" s="4" t="s">
        <v>605</v>
      </c>
      <c r="B6" s="5" t="n">
        <v>6625</v>
      </c>
      <c r="D6" s="5" t="n">
        <v>5291</v>
      </c>
    </row>
    <row r="7" spans="1:4">
      <c r="A7" s="4" t="s">
        <v>606</v>
      </c>
      <c r="B7" s="5" t="n">
        <v>10136</v>
      </c>
      <c r="D7" s="5" t="n">
        <v>7682</v>
      </c>
    </row>
    <row r="8" spans="1:4">
      <c r="A8" s="4" t="s">
        <v>47</v>
      </c>
      <c r="B8" s="6" t="n">
        <v>16761</v>
      </c>
      <c r="C8" s="6" t="n">
        <v>13238</v>
      </c>
      <c r="D8" s="6" t="n">
        <v>129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7</v>
      </c>
      <c r="B1" s="2" t="s">
        <v>1</v>
      </c>
    </row>
    <row r="2" spans="1:4">
      <c r="B2" s="2" t="s">
        <v>2</v>
      </c>
      <c r="C2" s="2" t="s">
        <v>35</v>
      </c>
      <c r="D2" s="2" t="s">
        <v>88</v>
      </c>
    </row>
    <row r="3" spans="1:4">
      <c r="A3" s="3" t="s">
        <v>426</v>
      </c>
    </row>
    <row r="4" spans="1:4">
      <c r="A4" s="4" t="s">
        <v>608</v>
      </c>
      <c r="B4" s="6" t="n">
        <v>66500</v>
      </c>
      <c r="C4" s="6" t="n">
        <v>58379</v>
      </c>
    </row>
    <row r="5" spans="1:4">
      <c r="A5" s="4" t="s">
        <v>609</v>
      </c>
      <c r="B5" s="5" t="n">
        <v>-31506</v>
      </c>
      <c r="C5" s="5" t="n">
        <v>-23835</v>
      </c>
    </row>
    <row r="6" spans="1:4">
      <c r="A6" s="4" t="s">
        <v>46</v>
      </c>
      <c r="B6" s="5" t="n">
        <v>34994</v>
      </c>
      <c r="C6" s="5" t="n">
        <v>34544</v>
      </c>
    </row>
    <row r="7" spans="1:4">
      <c r="A7" s="4" t="s">
        <v>154</v>
      </c>
      <c r="B7" s="5" t="n">
        <v>16802</v>
      </c>
      <c r="C7" s="5" t="n">
        <v>14946</v>
      </c>
      <c r="D7" s="6" t="n">
        <v>12199</v>
      </c>
    </row>
    <row r="8" spans="1:4">
      <c r="A8" s="4" t="s">
        <v>610</v>
      </c>
    </row>
    <row r="9" spans="1:4">
      <c r="A9" s="3" t="s">
        <v>426</v>
      </c>
    </row>
    <row r="10" spans="1:4">
      <c r="A10" s="4" t="s">
        <v>154</v>
      </c>
      <c r="B10" s="5" t="n">
        <v>9700</v>
      </c>
      <c r="C10" s="5" t="n">
        <v>9200</v>
      </c>
      <c r="D10" s="6" t="n">
        <v>7300</v>
      </c>
    </row>
    <row r="11" spans="1:4">
      <c r="A11" s="4" t="s">
        <v>611</v>
      </c>
    </row>
    <row r="12" spans="1:4">
      <c r="A12" s="3" t="s">
        <v>426</v>
      </c>
    </row>
    <row r="13" spans="1:4">
      <c r="A13" s="4" t="s">
        <v>608</v>
      </c>
      <c r="B13" s="5" t="n">
        <v>37825</v>
      </c>
      <c r="C13" s="5" t="n">
        <v>30734</v>
      </c>
    </row>
    <row r="14" spans="1:4">
      <c r="A14" s="4" t="s">
        <v>612</v>
      </c>
    </row>
    <row r="15" spans="1:4">
      <c r="A15" s="3" t="s">
        <v>426</v>
      </c>
    </row>
    <row r="16" spans="1:4">
      <c r="A16" s="4" t="s">
        <v>608</v>
      </c>
      <c r="B16" s="5" t="n">
        <v>9687</v>
      </c>
      <c r="C16" s="5" t="n">
        <v>8788</v>
      </c>
    </row>
    <row r="17" spans="1:4">
      <c r="A17" s="4" t="s">
        <v>432</v>
      </c>
    </row>
    <row r="18" spans="1:4">
      <c r="A18" s="3" t="s">
        <v>426</v>
      </c>
    </row>
    <row r="19" spans="1:4">
      <c r="A19" s="4" t="s">
        <v>608</v>
      </c>
      <c r="B19" s="5" t="n">
        <v>5934</v>
      </c>
      <c r="C19" s="5" t="n">
        <v>5387</v>
      </c>
    </row>
    <row r="20" spans="1:4">
      <c r="A20" s="4" t="s">
        <v>613</v>
      </c>
    </row>
    <row r="21" spans="1:4">
      <c r="A21" s="3" t="s">
        <v>426</v>
      </c>
    </row>
    <row r="22" spans="1:4">
      <c r="A22" s="4" t="s">
        <v>608</v>
      </c>
      <c r="B22" s="6" t="n">
        <v>13054</v>
      </c>
      <c r="C22" s="6" t="n">
        <v>134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2"/>
    <col customWidth="1" max="11" min="11" width="21"/>
    <col customWidth="1" max="12" min="12" width="21"/>
    <col customWidth="1" max="13" min="13" width="21"/>
    <col customWidth="1" max="14" min="14" width="21"/>
  </cols>
  <sheetData>
    <row r="1" spans="1:14">
      <c r="A1" s="1" t="s">
        <v>614</v>
      </c>
      <c r="B1" s="2" t="s">
        <v>434</v>
      </c>
      <c r="J1" s="2" t="s">
        <v>1</v>
      </c>
    </row>
    <row r="2" spans="1:14">
      <c r="B2" s="2" t="s">
        <v>403</v>
      </c>
      <c r="C2" s="2" t="s">
        <v>615</v>
      </c>
      <c r="D2" s="2" t="s">
        <v>616</v>
      </c>
      <c r="E2" s="2" t="s">
        <v>617</v>
      </c>
      <c r="F2" s="2" t="s">
        <v>618</v>
      </c>
      <c r="G2" s="2" t="s">
        <v>619</v>
      </c>
      <c r="H2" s="2" t="s">
        <v>620</v>
      </c>
      <c r="I2" s="2" t="s">
        <v>621</v>
      </c>
      <c r="J2" s="2" t="s">
        <v>622</v>
      </c>
      <c r="K2" s="2" t="s">
        <v>618</v>
      </c>
      <c r="L2" s="2" t="s">
        <v>623</v>
      </c>
      <c r="M2" s="2" t="s">
        <v>624</v>
      </c>
      <c r="N2" s="2" t="s">
        <v>552</v>
      </c>
    </row>
    <row r="3" spans="1:14">
      <c r="A3" s="3" t="s">
        <v>625</v>
      </c>
    </row>
    <row r="4" spans="1:14">
      <c r="A4" s="4" t="s">
        <v>50</v>
      </c>
      <c r="B4" s="6" t="n">
        <v>107907000</v>
      </c>
      <c r="F4" s="6" t="n">
        <v>12876000</v>
      </c>
      <c r="J4" s="6" t="n">
        <v>107907000</v>
      </c>
      <c r="K4" s="6" t="n">
        <v>12876000</v>
      </c>
    </row>
    <row r="5" spans="1:14">
      <c r="A5" s="4" t="s">
        <v>626</v>
      </c>
      <c r="J5" s="5" t="n">
        <v>1</v>
      </c>
    </row>
    <row r="6" spans="1:14">
      <c r="A6" s="4" t="s">
        <v>627</v>
      </c>
      <c r="J6" s="5" t="n">
        <v>1</v>
      </c>
    </row>
    <row r="7" spans="1:14">
      <c r="A7" s="4" t="s">
        <v>628</v>
      </c>
      <c r="J7" s="6" t="n">
        <v>0</v>
      </c>
    </row>
    <row r="8" spans="1:14">
      <c r="A8" s="4" t="s">
        <v>99</v>
      </c>
      <c r="B8" s="5" t="n">
        <v>857000</v>
      </c>
      <c r="C8" s="6" t="n">
        <v>251000</v>
      </c>
      <c r="D8" s="6" t="n">
        <v>368000</v>
      </c>
      <c r="E8" s="6" t="n">
        <v>368000</v>
      </c>
      <c r="F8" s="5" t="n">
        <v>368000</v>
      </c>
      <c r="G8" s="6" t="n">
        <v>369000</v>
      </c>
      <c r="H8" s="6" t="n">
        <v>373000</v>
      </c>
      <c r="I8" s="6" t="n">
        <v>371000</v>
      </c>
      <c r="J8" s="5" t="n">
        <v>1844000</v>
      </c>
      <c r="K8" s="5" t="n">
        <v>1481000</v>
      </c>
      <c r="L8" s="6" t="n">
        <v>1470000</v>
      </c>
    </row>
    <row r="9" spans="1:14">
      <c r="A9" s="4" t="s">
        <v>629</v>
      </c>
      <c r="B9" s="5" t="n">
        <v>81876000</v>
      </c>
      <c r="F9" s="5" t="n">
        <v>23543000</v>
      </c>
      <c r="J9" s="5" t="n">
        <v>81876000</v>
      </c>
      <c r="K9" s="5" t="n">
        <v>23543000</v>
      </c>
    </row>
    <row r="10" spans="1:14">
      <c r="A10" s="4" t="s">
        <v>385</v>
      </c>
      <c r="J10" s="6" t="n">
        <v>800000</v>
      </c>
      <c r="K10" s="5" t="n">
        <v>500000</v>
      </c>
    </row>
    <row r="11" spans="1:14">
      <c r="A11" s="4" t="s">
        <v>175</v>
      </c>
    </row>
    <row r="12" spans="1:14">
      <c r="A12" s="3" t="s">
        <v>625</v>
      </c>
    </row>
    <row r="13" spans="1:14">
      <c r="A13" s="4" t="s">
        <v>427</v>
      </c>
      <c r="J13" s="4" t="s">
        <v>417</v>
      </c>
    </row>
    <row r="14" spans="1:14">
      <c r="A14" s="4" t="s">
        <v>629</v>
      </c>
      <c r="B14" s="6" t="n">
        <v>3975000</v>
      </c>
      <c r="F14" s="6" t="n">
        <v>3975000</v>
      </c>
      <c r="J14" s="6" t="n">
        <v>3975000</v>
      </c>
      <c r="K14" s="5" t="n">
        <v>3975000</v>
      </c>
    </row>
    <row r="15" spans="1:14">
      <c r="A15" s="4" t="s">
        <v>91</v>
      </c>
    </row>
    <row r="16" spans="1:14">
      <c r="A16" s="3" t="s">
        <v>625</v>
      </c>
    </row>
    <row r="17" spans="1:14">
      <c r="A17" s="4" t="s">
        <v>99</v>
      </c>
      <c r="J17" s="5" t="n">
        <v>4500000</v>
      </c>
      <c r="K17" s="5" t="n">
        <v>3600000</v>
      </c>
    </row>
    <row r="18" spans="1:14">
      <c r="A18" s="4" t="s">
        <v>630</v>
      </c>
    </row>
    <row r="19" spans="1:14">
      <c r="A19" s="3" t="s">
        <v>625</v>
      </c>
    </row>
    <row r="20" spans="1:14">
      <c r="A20" s="4" t="s">
        <v>99</v>
      </c>
      <c r="J20" s="6" t="n">
        <v>1800000</v>
      </c>
      <c r="K20" s="6" t="n">
        <v>1500000</v>
      </c>
    </row>
    <row r="21" spans="1:14">
      <c r="A21" s="4" t="s">
        <v>414</v>
      </c>
    </row>
    <row r="22" spans="1:14">
      <c r="A22" s="3" t="s">
        <v>625</v>
      </c>
    </row>
    <row r="23" spans="1:14">
      <c r="A23" s="4" t="s">
        <v>427</v>
      </c>
      <c r="J23" s="4" t="s">
        <v>507</v>
      </c>
    </row>
    <row r="24" spans="1:14">
      <c r="A24" s="4" t="s">
        <v>418</v>
      </c>
    </row>
    <row r="25" spans="1:14">
      <c r="A25" s="3" t="s">
        <v>625</v>
      </c>
    </row>
    <row r="26" spans="1:14">
      <c r="A26" s="4" t="s">
        <v>427</v>
      </c>
      <c r="J26" s="4" t="s">
        <v>508</v>
      </c>
    </row>
    <row r="27" spans="1:14">
      <c r="A27" s="4" t="s">
        <v>631</v>
      </c>
    </row>
    <row r="28" spans="1:14">
      <c r="A28" s="3" t="s">
        <v>625</v>
      </c>
    </row>
    <row r="29" spans="1:14">
      <c r="A29" s="4" t="s">
        <v>427</v>
      </c>
      <c r="J29" s="4" t="s">
        <v>417</v>
      </c>
    </row>
    <row r="30" spans="1:14">
      <c r="A30" s="4" t="s">
        <v>389</v>
      </c>
    </row>
    <row r="31" spans="1:14">
      <c r="A31" s="3" t="s">
        <v>625</v>
      </c>
    </row>
    <row r="32" spans="1:14">
      <c r="A32" s="4" t="s">
        <v>50</v>
      </c>
      <c r="N32" s="6" t="n">
        <v>77203000</v>
      </c>
    </row>
    <row r="33" spans="1:14">
      <c r="A33" s="4" t="s">
        <v>509</v>
      </c>
    </row>
    <row r="34" spans="1:14">
      <c r="A34" s="3" t="s">
        <v>625</v>
      </c>
    </row>
    <row r="35" spans="1:14">
      <c r="A35" s="4" t="s">
        <v>50</v>
      </c>
      <c r="M35" s="6" t="n">
        <v>17828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5</v>
      </c>
    </row>
    <row r="2" spans="1:3">
      <c r="A2" s="3" t="s">
        <v>625</v>
      </c>
    </row>
    <row r="3" spans="1:3">
      <c r="A3" s="4" t="s">
        <v>633</v>
      </c>
      <c r="B3" s="6" t="n">
        <v>81876</v>
      </c>
      <c r="C3" s="6" t="n">
        <v>23543</v>
      </c>
    </row>
    <row r="4" spans="1:3">
      <c r="A4" s="4" t="s">
        <v>634</v>
      </c>
      <c r="B4" s="5" t="n">
        <v>-18580</v>
      </c>
      <c r="C4" s="5" t="n">
        <v>-11509</v>
      </c>
    </row>
    <row r="5" spans="1:3">
      <c r="A5" s="4" t="s">
        <v>635</v>
      </c>
      <c r="B5" s="5" t="n">
        <v>63296</v>
      </c>
      <c r="C5" s="5" t="n">
        <v>12034</v>
      </c>
    </row>
    <row r="6" spans="1:3">
      <c r="A6" s="4" t="s">
        <v>534</v>
      </c>
    </row>
    <row r="7" spans="1:3">
      <c r="A7" s="3" t="s">
        <v>625</v>
      </c>
    </row>
    <row r="8" spans="1:3">
      <c r="A8" s="4" t="s">
        <v>633</v>
      </c>
      <c r="B8" s="5" t="n">
        <v>10640</v>
      </c>
      <c r="C8" s="5" t="n">
        <v>3130</v>
      </c>
    </row>
    <row r="9" spans="1:3">
      <c r="A9" s="4" t="s">
        <v>634</v>
      </c>
      <c r="B9" s="5" t="n">
        <v>-2148</v>
      </c>
      <c r="C9" s="5" t="n">
        <v>-1294</v>
      </c>
    </row>
    <row r="10" spans="1:3">
      <c r="A10" s="4" t="s">
        <v>635</v>
      </c>
      <c r="B10" s="5" t="n">
        <v>8492</v>
      </c>
      <c r="C10" s="5" t="n">
        <v>1836</v>
      </c>
    </row>
    <row r="11" spans="1:3">
      <c r="A11" s="4" t="s">
        <v>542</v>
      </c>
    </row>
    <row r="12" spans="1:3">
      <c r="A12" s="3" t="s">
        <v>625</v>
      </c>
    </row>
    <row r="13" spans="1:3">
      <c r="A13" s="4" t="s">
        <v>633</v>
      </c>
      <c r="B13" s="5" t="n">
        <v>2064</v>
      </c>
      <c r="C13" s="5" t="n">
        <v>884</v>
      </c>
    </row>
    <row r="14" spans="1:3">
      <c r="A14" s="4" t="s">
        <v>634</v>
      </c>
      <c r="B14" s="5" t="n">
        <v>-668</v>
      </c>
      <c r="C14" s="5" t="n">
        <v>-451</v>
      </c>
    </row>
    <row r="15" spans="1:3">
      <c r="A15" s="4" t="s">
        <v>635</v>
      </c>
      <c r="B15" s="5" t="n">
        <v>1396</v>
      </c>
      <c r="C15" s="5" t="n">
        <v>433</v>
      </c>
    </row>
    <row r="16" spans="1:3">
      <c r="A16" s="4" t="s">
        <v>538</v>
      </c>
    </row>
    <row r="17" spans="1:3">
      <c r="A17" s="3" t="s">
        <v>625</v>
      </c>
    </row>
    <row r="18" spans="1:3">
      <c r="A18" s="4" t="s">
        <v>633</v>
      </c>
      <c r="B18" s="5" t="n">
        <v>11935</v>
      </c>
      <c r="C18" s="5" t="n">
        <v>2140</v>
      </c>
    </row>
    <row r="19" spans="1:3">
      <c r="A19" s="4" t="s">
        <v>634</v>
      </c>
      <c r="B19" s="5" t="n">
        <v>-2350</v>
      </c>
      <c r="C19" s="5" t="n">
        <v>-1724</v>
      </c>
    </row>
    <row r="20" spans="1:3">
      <c r="A20" s="4" t="s">
        <v>635</v>
      </c>
      <c r="B20" s="5" t="n">
        <v>9585</v>
      </c>
      <c r="C20" s="5" t="n">
        <v>416</v>
      </c>
    </row>
    <row r="21" spans="1:3">
      <c r="A21" s="4" t="s">
        <v>546</v>
      </c>
    </row>
    <row r="22" spans="1:3">
      <c r="A22" s="3" t="s">
        <v>625</v>
      </c>
    </row>
    <row r="23" spans="1:3">
      <c r="A23" s="4" t="s">
        <v>633</v>
      </c>
      <c r="B23" s="5" t="n">
        <v>53183</v>
      </c>
      <c r="C23" s="5" t="n">
        <v>13293</v>
      </c>
    </row>
    <row r="24" spans="1:3">
      <c r="A24" s="4" t="s">
        <v>634</v>
      </c>
      <c r="B24" s="5" t="n">
        <v>-12030</v>
      </c>
      <c r="C24" s="5" t="n">
        <v>-7464</v>
      </c>
    </row>
    <row r="25" spans="1:3">
      <c r="A25" s="4" t="s">
        <v>635</v>
      </c>
      <c r="B25" s="5" t="n">
        <v>41153</v>
      </c>
      <c r="C25" s="5" t="n">
        <v>5829</v>
      </c>
    </row>
    <row r="26" spans="1:3">
      <c r="A26" s="4" t="s">
        <v>636</v>
      </c>
    </row>
    <row r="27" spans="1:3">
      <c r="A27" s="3" t="s">
        <v>625</v>
      </c>
    </row>
    <row r="28" spans="1:3">
      <c r="A28" s="4" t="s">
        <v>633</v>
      </c>
      <c r="B28" s="5" t="n">
        <v>79</v>
      </c>
      <c r="C28" s="5" t="n">
        <v>121</v>
      </c>
    </row>
    <row r="29" spans="1:3">
      <c r="A29" s="4" t="s">
        <v>634</v>
      </c>
      <c r="B29" s="5" t="n">
        <v>-51</v>
      </c>
      <c r="C29" s="5" t="n">
        <v>-38</v>
      </c>
    </row>
    <row r="30" spans="1:3">
      <c r="A30" s="4" t="s">
        <v>635</v>
      </c>
      <c r="B30" s="5" t="n">
        <v>28</v>
      </c>
      <c r="C30" s="5" t="n">
        <v>83</v>
      </c>
    </row>
    <row r="31" spans="1:3">
      <c r="A31" s="4" t="s">
        <v>175</v>
      </c>
    </row>
    <row r="32" spans="1:3">
      <c r="A32" s="3" t="s">
        <v>625</v>
      </c>
    </row>
    <row r="33" spans="1:3">
      <c r="A33" s="4" t="s">
        <v>633</v>
      </c>
      <c r="B33" s="5" t="n">
        <v>3975</v>
      </c>
      <c r="C33" s="5" t="n">
        <v>3975</v>
      </c>
    </row>
    <row r="34" spans="1:3">
      <c r="A34" s="4" t="s">
        <v>634</v>
      </c>
      <c r="B34" s="5" t="n">
        <v>-1333</v>
      </c>
      <c r="C34" s="5" t="n">
        <v>-538</v>
      </c>
    </row>
    <row r="35" spans="1:3">
      <c r="A35" s="4" t="s">
        <v>635</v>
      </c>
      <c r="B35" s="6" t="n">
        <v>2642</v>
      </c>
      <c r="C35" s="6" t="n">
        <v>34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2"/>
    <col customWidth="1" max="2" min="2" width="24"/>
  </cols>
  <sheetData>
    <row r="1" spans="1:2">
      <c r="A1" s="1" t="s">
        <v>637</v>
      </c>
      <c r="B1" s="2" t="s">
        <v>1</v>
      </c>
    </row>
    <row r="2" spans="1:2">
      <c r="B2" s="2" t="s">
        <v>2</v>
      </c>
    </row>
    <row r="3" spans="1:2">
      <c r="A3" s="3" t="s">
        <v>638</v>
      </c>
    </row>
    <row r="4" spans="1:2">
      <c r="A4" s="4" t="s">
        <v>639</v>
      </c>
      <c r="B4" s="4" t="s">
        <v>501</v>
      </c>
    </row>
    <row r="5" spans="1:2">
      <c r="A5" s="4" t="s">
        <v>534</v>
      </c>
    </row>
    <row r="6" spans="1:2">
      <c r="A6" s="3" t="s">
        <v>638</v>
      </c>
    </row>
    <row r="7" spans="1:2">
      <c r="A7" s="4" t="s">
        <v>639</v>
      </c>
      <c r="B7" s="4" t="s">
        <v>535</v>
      </c>
    </row>
    <row r="8" spans="1:2">
      <c r="A8" s="4" t="s">
        <v>542</v>
      </c>
    </row>
    <row r="9" spans="1:2">
      <c r="A9" s="3" t="s">
        <v>638</v>
      </c>
    </row>
    <row r="10" spans="1:2">
      <c r="A10" s="4" t="s">
        <v>639</v>
      </c>
      <c r="B10" s="4" t="s">
        <v>543</v>
      </c>
    </row>
    <row r="11" spans="1:2">
      <c r="A11" s="4" t="s">
        <v>538</v>
      </c>
    </row>
    <row r="12" spans="1:2">
      <c r="A12" s="3" t="s">
        <v>638</v>
      </c>
    </row>
    <row r="13" spans="1:2">
      <c r="A13" s="4" t="s">
        <v>639</v>
      </c>
      <c r="B13" s="4" t="s">
        <v>539</v>
      </c>
    </row>
    <row r="14" spans="1:2">
      <c r="A14" s="4" t="s">
        <v>546</v>
      </c>
    </row>
    <row r="15" spans="1:2">
      <c r="A15" s="3" t="s">
        <v>638</v>
      </c>
    </row>
    <row r="16" spans="1:2">
      <c r="A16" s="4" t="s">
        <v>639</v>
      </c>
      <c r="B16" s="4" t="s">
        <v>547</v>
      </c>
    </row>
    <row r="17" spans="1:2">
      <c r="A17" s="4" t="s">
        <v>636</v>
      </c>
    </row>
    <row r="18" spans="1:2">
      <c r="A18" s="3" t="s">
        <v>638</v>
      </c>
    </row>
    <row r="19" spans="1:2">
      <c r="A19" s="4" t="s">
        <v>640</v>
      </c>
      <c r="B19" s="4" t="s">
        <v>428</v>
      </c>
    </row>
    <row r="20" spans="1:2">
      <c r="A20" s="4" t="s">
        <v>639</v>
      </c>
      <c r="B20" s="4" t="s">
        <v>641</v>
      </c>
    </row>
    <row r="21" spans="1:2">
      <c r="A21" s="4" t="s">
        <v>175</v>
      </c>
    </row>
    <row r="22" spans="1:2">
      <c r="A22" s="3" t="s">
        <v>638</v>
      </c>
    </row>
    <row r="23" spans="1:2">
      <c r="A23" s="4" t="s">
        <v>640</v>
      </c>
      <c r="B23" s="4" t="s">
        <v>417</v>
      </c>
    </row>
    <row r="24" spans="1:2">
      <c r="A24" s="4" t="s">
        <v>639</v>
      </c>
      <c r="B24" s="4" t="s">
        <v>642</v>
      </c>
    </row>
    <row r="25" spans="1:2">
      <c r="A25" s="4" t="s">
        <v>414</v>
      </c>
    </row>
    <row r="26" spans="1:2">
      <c r="A26" s="3" t="s">
        <v>638</v>
      </c>
    </row>
    <row r="27" spans="1:2">
      <c r="A27" s="4" t="s">
        <v>640</v>
      </c>
      <c r="B27" s="4" t="s">
        <v>507</v>
      </c>
    </row>
    <row r="28" spans="1:2">
      <c r="A28" s="4" t="s">
        <v>643</v>
      </c>
    </row>
    <row r="29" spans="1:2">
      <c r="A29" s="3" t="s">
        <v>638</v>
      </c>
    </row>
    <row r="30" spans="1:2">
      <c r="A30" s="4" t="s">
        <v>640</v>
      </c>
      <c r="B30" s="4" t="s">
        <v>428</v>
      </c>
    </row>
    <row r="31" spans="1:2">
      <c r="A31" s="4" t="s">
        <v>644</v>
      </c>
    </row>
    <row r="32" spans="1:2">
      <c r="A32" s="3" t="s">
        <v>638</v>
      </c>
    </row>
    <row r="33" spans="1:2">
      <c r="A33" s="4" t="s">
        <v>640</v>
      </c>
      <c r="B33" s="4" t="s">
        <v>507</v>
      </c>
    </row>
    <row r="34" spans="1:2">
      <c r="A34" s="4" t="s">
        <v>645</v>
      </c>
    </row>
    <row r="35" spans="1:2">
      <c r="A35" s="3" t="s">
        <v>638</v>
      </c>
    </row>
    <row r="36" spans="1:2">
      <c r="A36" s="4" t="s">
        <v>640</v>
      </c>
      <c r="B36" s="4" t="s">
        <v>507</v>
      </c>
    </row>
    <row r="37" spans="1:2">
      <c r="A37" s="4" t="s">
        <v>646</v>
      </c>
    </row>
    <row r="38" spans="1:2">
      <c r="A38" s="3" t="s">
        <v>638</v>
      </c>
    </row>
    <row r="39" spans="1:2">
      <c r="A39" s="4" t="s">
        <v>640</v>
      </c>
      <c r="B39" s="4" t="s">
        <v>428</v>
      </c>
    </row>
    <row r="40" spans="1:2">
      <c r="A40" s="4" t="s">
        <v>418</v>
      </c>
    </row>
    <row r="41" spans="1:2">
      <c r="A41" s="3" t="s">
        <v>638</v>
      </c>
    </row>
    <row r="42" spans="1:2">
      <c r="A42" s="4" t="s">
        <v>640</v>
      </c>
      <c r="B42" s="4" t="s">
        <v>508</v>
      </c>
    </row>
    <row r="43" spans="1:2">
      <c r="A43" s="4" t="s">
        <v>647</v>
      </c>
    </row>
    <row r="44" spans="1:2">
      <c r="A44" s="3" t="s">
        <v>638</v>
      </c>
    </row>
    <row r="45" spans="1:2">
      <c r="A45" s="4" t="s">
        <v>640</v>
      </c>
      <c r="B45" s="4" t="s">
        <v>648</v>
      </c>
    </row>
    <row r="46" spans="1:2">
      <c r="A46" s="4" t="s">
        <v>649</v>
      </c>
    </row>
    <row r="47" spans="1:2">
      <c r="A47" s="3" t="s">
        <v>638</v>
      </c>
    </row>
    <row r="48" spans="1:2">
      <c r="A48" s="4" t="s">
        <v>640</v>
      </c>
      <c r="B48" s="4" t="s">
        <v>417</v>
      </c>
    </row>
    <row r="49" spans="1:2">
      <c r="A49" s="4" t="s">
        <v>650</v>
      </c>
    </row>
    <row r="50" spans="1:2">
      <c r="A50" s="3" t="s">
        <v>638</v>
      </c>
    </row>
    <row r="51" spans="1:2">
      <c r="A51" s="4" t="s">
        <v>640</v>
      </c>
      <c r="B51" s="4" t="s">
        <v>508</v>
      </c>
    </row>
    <row r="52" spans="1:2">
      <c r="A52" s="4" t="s">
        <v>651</v>
      </c>
    </row>
    <row r="53" spans="1:2">
      <c r="A53" s="3" t="s">
        <v>638</v>
      </c>
    </row>
    <row r="54" spans="1:2">
      <c r="A54" s="4" t="s">
        <v>640</v>
      </c>
      <c r="B54" s="4" t="s">
        <v>419</v>
      </c>
    </row>
    <row r="55" spans="1:2">
      <c r="A55" s="4" t="s">
        <v>631</v>
      </c>
    </row>
    <row r="56" spans="1:2">
      <c r="A56" s="3" t="s">
        <v>638</v>
      </c>
    </row>
    <row r="57" spans="1:2">
      <c r="A57" s="4" t="s">
        <v>640</v>
      </c>
      <c r="B57" s="4" t="s">
        <v>4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5</v>
      </c>
    </row>
    <row r="2" spans="1:3">
      <c r="A2" s="3" t="s">
        <v>219</v>
      </c>
    </row>
    <row r="3" spans="1:3">
      <c r="A3" s="5" t="n">
        <v>2019</v>
      </c>
      <c r="B3" s="6" t="n">
        <v>12159</v>
      </c>
    </row>
    <row r="4" spans="1:3">
      <c r="A4" s="5" t="n">
        <v>2020</v>
      </c>
      <c r="B4" s="5" t="n">
        <v>11053</v>
      </c>
    </row>
    <row r="5" spans="1:3">
      <c r="A5" s="5" t="n">
        <v>2021</v>
      </c>
      <c r="B5" s="5" t="n">
        <v>9919</v>
      </c>
    </row>
    <row r="6" spans="1:3">
      <c r="A6" s="5" t="n">
        <v>2022</v>
      </c>
      <c r="B6" s="5" t="n">
        <v>9023</v>
      </c>
    </row>
    <row r="7" spans="1:3">
      <c r="A7" s="5" t="n">
        <v>2023</v>
      </c>
      <c r="B7" s="5" t="n">
        <v>8295</v>
      </c>
    </row>
    <row r="8" spans="1:3">
      <c r="A8" s="4" t="s">
        <v>653</v>
      </c>
      <c r="B8" s="5" t="n">
        <v>12847</v>
      </c>
    </row>
    <row r="9" spans="1:3">
      <c r="A9" s="4" t="s">
        <v>635</v>
      </c>
      <c r="B9" s="6" t="n">
        <v>63296</v>
      </c>
      <c r="C9" s="6" t="n">
        <v>120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5</v>
      </c>
      <c r="D2" s="2" t="s">
        <v>88</v>
      </c>
    </row>
    <row r="3" spans="1:4">
      <c r="A3" s="3" t="s">
        <v>151</v>
      </c>
    </row>
    <row r="4" spans="1:4">
      <c r="A4" s="4" t="s">
        <v>109</v>
      </c>
      <c r="B4" s="6" t="n">
        <v>-35397</v>
      </c>
      <c r="C4" s="6" t="n">
        <v>-26164</v>
      </c>
      <c r="D4" s="6" t="n">
        <v>-36354</v>
      </c>
    </row>
    <row r="5" spans="1:4">
      <c r="A5" s="3" t="s">
        <v>152</v>
      </c>
    </row>
    <row r="6" spans="1:4">
      <c r="A6" s="4" t="s">
        <v>153</v>
      </c>
      <c r="B6" s="5" t="n">
        <v>8448</v>
      </c>
      <c r="C6" s="5" t="n">
        <v>7455</v>
      </c>
      <c r="D6" s="5" t="n">
        <v>6775</v>
      </c>
    </row>
    <row r="7" spans="1:4">
      <c r="A7" s="4" t="s">
        <v>154</v>
      </c>
      <c r="B7" s="5" t="n">
        <v>16802</v>
      </c>
      <c r="C7" s="5" t="n">
        <v>14946</v>
      </c>
      <c r="D7" s="5" t="n">
        <v>12199</v>
      </c>
    </row>
    <row r="8" spans="1:4">
      <c r="A8" s="4" t="s">
        <v>155</v>
      </c>
      <c r="B8" s="5" t="n">
        <v>829</v>
      </c>
      <c r="C8" s="5" t="n">
        <v>28</v>
      </c>
      <c r="D8" s="5" t="n">
        <v>96</v>
      </c>
    </row>
    <row r="9" spans="1:4">
      <c r="A9" s="4" t="s">
        <v>156</v>
      </c>
      <c r="B9" s="5" t="n">
        <v>7646</v>
      </c>
      <c r="C9" s="5" t="n">
        <v>0</v>
      </c>
      <c r="D9" s="5" t="n">
        <v>0</v>
      </c>
    </row>
    <row r="10" spans="1:4">
      <c r="A10" s="4" t="s">
        <v>157</v>
      </c>
      <c r="B10" s="5" t="n">
        <v>-3</v>
      </c>
      <c r="C10" s="5" t="n">
        <v>319</v>
      </c>
      <c r="D10" s="5" t="n">
        <v>425</v>
      </c>
    </row>
    <row r="11" spans="1:4">
      <c r="A11" s="4" t="s">
        <v>119</v>
      </c>
      <c r="B11" s="5" t="n">
        <v>29545</v>
      </c>
      <c r="C11" s="5" t="n">
        <v>20939</v>
      </c>
      <c r="D11" s="5" t="n">
        <v>12640</v>
      </c>
    </row>
    <row r="12" spans="1:4">
      <c r="A12" s="4" t="s">
        <v>158</v>
      </c>
      <c r="B12" s="5" t="n">
        <v>-2050</v>
      </c>
      <c r="C12" s="5" t="n">
        <v>-350</v>
      </c>
      <c r="D12" s="5" t="n">
        <v>281</v>
      </c>
    </row>
    <row r="13" spans="1:4">
      <c r="A13" s="4" t="s">
        <v>159</v>
      </c>
      <c r="B13" s="5" t="n">
        <v>-141</v>
      </c>
      <c r="C13" s="5" t="n">
        <v>-3</v>
      </c>
      <c r="D13" s="5" t="n">
        <v>17</v>
      </c>
    </row>
    <row r="14" spans="1:4">
      <c r="A14" s="4" t="s">
        <v>160</v>
      </c>
      <c r="B14" s="5" t="n">
        <v>19</v>
      </c>
      <c r="C14" s="5" t="n">
        <v>33</v>
      </c>
      <c r="D14" s="5" t="n">
        <v>184</v>
      </c>
    </row>
    <row r="15" spans="1:4">
      <c r="A15" s="4" t="s">
        <v>161</v>
      </c>
      <c r="B15" s="5" t="n">
        <v>17</v>
      </c>
      <c r="C15" s="5" t="n">
        <v>0</v>
      </c>
      <c r="D15" s="5" t="n">
        <v>20</v>
      </c>
    </row>
    <row r="16" spans="1:4">
      <c r="A16" s="4" t="s">
        <v>100</v>
      </c>
      <c r="B16" s="5" t="n">
        <v>658</v>
      </c>
      <c r="C16" s="5" t="n">
        <v>0</v>
      </c>
      <c r="D16" s="5" t="n">
        <v>33</v>
      </c>
    </row>
    <row r="17" spans="1:4">
      <c r="A17" s="3" t="s">
        <v>162</v>
      </c>
    </row>
    <row r="18" spans="1:4">
      <c r="A18" s="4" t="s">
        <v>40</v>
      </c>
      <c r="B18" s="5" t="n">
        <v>-4677</v>
      </c>
      <c r="C18" s="5" t="n">
        <v>-961</v>
      </c>
      <c r="D18" s="5" t="n">
        <v>-3247</v>
      </c>
    </row>
    <row r="19" spans="1:4">
      <c r="A19" s="4" t="s">
        <v>42</v>
      </c>
      <c r="B19" s="5" t="n">
        <v>1844</v>
      </c>
      <c r="C19" s="5" t="n">
        <v>240</v>
      </c>
      <c r="D19" s="5" t="n">
        <v>-237</v>
      </c>
    </row>
    <row r="20" spans="1:4">
      <c r="A20" s="4" t="s">
        <v>163</v>
      </c>
      <c r="B20" s="5" t="n">
        <v>-8780</v>
      </c>
      <c r="C20" s="5" t="n">
        <v>-5353</v>
      </c>
      <c r="D20" s="5" t="n">
        <v>-7100</v>
      </c>
    </row>
    <row r="21" spans="1:4">
      <c r="A21" s="4" t="s">
        <v>164</v>
      </c>
      <c r="B21" s="5" t="n">
        <v>-6993</v>
      </c>
      <c r="C21" s="5" t="n">
        <v>-5179</v>
      </c>
      <c r="D21" s="5" t="n">
        <v>-6076</v>
      </c>
    </row>
    <row r="22" spans="1:4">
      <c r="A22" s="4" t="s">
        <v>165</v>
      </c>
      <c r="B22" s="5" t="n">
        <v>-5812</v>
      </c>
      <c r="C22" s="5" t="n">
        <v>0</v>
      </c>
      <c r="D22" s="5" t="n">
        <v>0</v>
      </c>
    </row>
    <row r="23" spans="1:4">
      <c r="A23" s="4" t="s">
        <v>52</v>
      </c>
      <c r="B23" s="5" t="n">
        <v>-1359</v>
      </c>
      <c r="C23" s="5" t="n">
        <v>-236</v>
      </c>
      <c r="D23" s="5" t="n">
        <v>47</v>
      </c>
    </row>
    <row r="24" spans="1:4">
      <c r="A24" s="4" t="s">
        <v>55</v>
      </c>
      <c r="B24" s="5" t="n">
        <v>-263</v>
      </c>
      <c r="C24" s="5" t="n">
        <v>3367</v>
      </c>
      <c r="D24" s="5" t="n">
        <v>426</v>
      </c>
    </row>
    <row r="25" spans="1:4">
      <c r="A25" s="4" t="s">
        <v>56</v>
      </c>
      <c r="B25" s="5" t="n">
        <v>952</v>
      </c>
      <c r="C25" s="5" t="n">
        <v>-4369</v>
      </c>
      <c r="D25" s="5" t="n">
        <v>10641</v>
      </c>
    </row>
    <row r="26" spans="1:4">
      <c r="A26" s="4" t="s">
        <v>166</v>
      </c>
      <c r="B26" s="5" t="n">
        <v>4454</v>
      </c>
      <c r="C26" s="5" t="n">
        <v>4837</v>
      </c>
      <c r="D26" s="5" t="n">
        <v>9593</v>
      </c>
    </row>
    <row r="27" spans="1:4">
      <c r="A27" s="4" t="s">
        <v>167</v>
      </c>
      <c r="B27" s="5" t="n">
        <v>-1144</v>
      </c>
      <c r="C27" s="5" t="n">
        <v>-77</v>
      </c>
      <c r="D27" s="5" t="n">
        <v>3031</v>
      </c>
    </row>
    <row r="28" spans="1:4">
      <c r="A28" s="4" t="s">
        <v>168</v>
      </c>
      <c r="B28" s="5" t="n">
        <v>4595</v>
      </c>
      <c r="C28" s="5" t="n">
        <v>9472</v>
      </c>
      <c r="D28" s="5" t="n">
        <v>3394</v>
      </c>
    </row>
    <row r="29" spans="1:4">
      <c r="A29" s="3" t="s">
        <v>169</v>
      </c>
    </row>
    <row r="30" spans="1:4">
      <c r="A30" s="4" t="s">
        <v>170</v>
      </c>
      <c r="B30" s="5" t="n">
        <v>-75674</v>
      </c>
      <c r="C30" s="5" t="n">
        <v>-27749</v>
      </c>
      <c r="D30" s="5" t="n">
        <v>-40160</v>
      </c>
    </row>
    <row r="31" spans="1:4">
      <c r="A31" s="4" t="s">
        <v>171</v>
      </c>
      <c r="B31" s="5" t="n">
        <v>48407</v>
      </c>
      <c r="C31" s="5" t="n">
        <v>27907</v>
      </c>
      <c r="D31" s="5" t="n">
        <v>41105</v>
      </c>
    </row>
    <row r="32" spans="1:4">
      <c r="A32" s="4" t="s">
        <v>172</v>
      </c>
      <c r="B32" s="5" t="n">
        <v>-13285</v>
      </c>
      <c r="C32" s="5" t="n">
        <v>-12315</v>
      </c>
      <c r="D32" s="5" t="n">
        <v>-14349</v>
      </c>
    </row>
    <row r="33" spans="1:4">
      <c r="A33" s="4" t="s">
        <v>173</v>
      </c>
      <c r="B33" s="5" t="n">
        <v>-130694</v>
      </c>
      <c r="C33" s="5" t="n">
        <v>-3816</v>
      </c>
      <c r="D33" s="5" t="n">
        <v>-95</v>
      </c>
    </row>
    <row r="34" spans="1:4">
      <c r="A34" s="4" t="s">
        <v>174</v>
      </c>
      <c r="B34" s="5" t="n">
        <v>-46</v>
      </c>
      <c r="C34" s="5" t="n">
        <v>0</v>
      </c>
      <c r="D34" s="5" t="n">
        <v>-323</v>
      </c>
    </row>
    <row r="35" spans="1:4">
      <c r="A35" s="4" t="s">
        <v>175</v>
      </c>
      <c r="B35" s="5" t="n">
        <v>0</v>
      </c>
      <c r="C35" s="5" t="n">
        <v>-970</v>
      </c>
      <c r="D35" s="5" t="n">
        <v>-2692</v>
      </c>
    </row>
    <row r="36" spans="1:4">
      <c r="A36" s="4" t="s">
        <v>176</v>
      </c>
      <c r="B36" s="5" t="n">
        <v>-171292</v>
      </c>
      <c r="C36" s="5" t="n">
        <v>-16943</v>
      </c>
      <c r="D36" s="5" t="n">
        <v>-16514</v>
      </c>
    </row>
    <row r="37" spans="1:4">
      <c r="A37" s="3" t="s">
        <v>177</v>
      </c>
    </row>
    <row r="38" spans="1:4">
      <c r="A38" s="4" t="s">
        <v>178</v>
      </c>
      <c r="B38" s="5" t="n">
        <v>223167</v>
      </c>
      <c r="C38" s="5" t="n">
        <v>0</v>
      </c>
      <c r="D38" s="5" t="n">
        <v>0</v>
      </c>
    </row>
    <row r="39" spans="1:4">
      <c r="A39" s="4" t="s">
        <v>179</v>
      </c>
      <c r="B39" s="5" t="n">
        <v>-41699</v>
      </c>
      <c r="C39" s="5" t="n">
        <v>0</v>
      </c>
      <c r="D39" s="5" t="n">
        <v>0</v>
      </c>
    </row>
    <row r="40" spans="1:4">
      <c r="A40" s="4" t="s">
        <v>180</v>
      </c>
      <c r="B40" s="5" t="n">
        <v>22379</v>
      </c>
      <c r="C40" s="5" t="n">
        <v>0</v>
      </c>
      <c r="D40" s="5" t="n">
        <v>0</v>
      </c>
    </row>
    <row r="41" spans="1:4">
      <c r="A41" s="4" t="s">
        <v>181</v>
      </c>
      <c r="B41" s="5" t="n">
        <v>0</v>
      </c>
      <c r="C41" s="5" t="n">
        <v>0</v>
      </c>
      <c r="D41" s="5" t="n">
        <v>-4890</v>
      </c>
    </row>
    <row r="42" spans="1:4">
      <c r="A42" s="4" t="s">
        <v>182</v>
      </c>
      <c r="B42" s="5" t="n">
        <v>0</v>
      </c>
      <c r="C42" s="5" t="n">
        <v>0</v>
      </c>
      <c r="D42" s="5" t="n">
        <v>-161</v>
      </c>
    </row>
    <row r="43" spans="1:4">
      <c r="A43" s="4" t="s">
        <v>183</v>
      </c>
      <c r="B43" s="5" t="n">
        <v>0</v>
      </c>
      <c r="C43" s="5" t="n">
        <v>0</v>
      </c>
      <c r="D43" s="5" t="n">
        <v>-8</v>
      </c>
    </row>
    <row r="44" spans="1:4">
      <c r="A44" s="4" t="s">
        <v>184</v>
      </c>
      <c r="B44" s="5" t="n">
        <v>12730</v>
      </c>
      <c r="C44" s="5" t="n">
        <v>11559</v>
      </c>
      <c r="D44" s="5" t="n">
        <v>6003</v>
      </c>
    </row>
    <row r="45" spans="1:4">
      <c r="A45" s="4" t="s">
        <v>185</v>
      </c>
      <c r="B45" s="5" t="n">
        <v>216577</v>
      </c>
      <c r="C45" s="5" t="n">
        <v>11559</v>
      </c>
      <c r="D45" s="5" t="n">
        <v>944</v>
      </c>
    </row>
    <row r="46" spans="1:4">
      <c r="A46" s="4" t="s">
        <v>186</v>
      </c>
      <c r="B46" s="5" t="n">
        <v>49880</v>
      </c>
      <c r="C46" s="5" t="n">
        <v>4088</v>
      </c>
      <c r="D46" s="5" t="n">
        <v>-12176</v>
      </c>
    </row>
    <row r="47" spans="1:4">
      <c r="A47" s="4" t="s">
        <v>187</v>
      </c>
      <c r="B47" s="5" t="n">
        <v>60276</v>
      </c>
      <c r="C47" s="5" t="n">
        <v>56188</v>
      </c>
      <c r="D47" s="5" t="n">
        <v>68364</v>
      </c>
    </row>
    <row r="48" spans="1:4">
      <c r="A48" s="4" t="s">
        <v>188</v>
      </c>
      <c r="B48" s="5" t="n">
        <v>110156</v>
      </c>
      <c r="C48" s="5" t="n">
        <v>60276</v>
      </c>
      <c r="D48" s="5" t="n">
        <v>56188</v>
      </c>
    </row>
    <row r="49" spans="1:4">
      <c r="A49" s="3" t="s">
        <v>189</v>
      </c>
    </row>
    <row r="50" spans="1:4">
      <c r="A50" s="4" t="s">
        <v>190</v>
      </c>
      <c r="B50" s="5" t="n">
        <v>215</v>
      </c>
      <c r="C50" s="5" t="n">
        <v>128</v>
      </c>
      <c r="D50" s="5" t="n">
        <v>120</v>
      </c>
    </row>
    <row r="51" spans="1:4">
      <c r="A51" s="4" t="s">
        <v>191</v>
      </c>
      <c r="B51" s="5" t="n">
        <v>810</v>
      </c>
      <c r="C51" s="5" t="n">
        <v>68</v>
      </c>
      <c r="D51" s="5" t="n">
        <v>217</v>
      </c>
    </row>
    <row r="52" spans="1:4">
      <c r="A52" s="3" t="s">
        <v>192</v>
      </c>
    </row>
    <row r="53" spans="1:4">
      <c r="A53" s="4" t="s">
        <v>193</v>
      </c>
      <c r="B53" s="5" t="n">
        <v>0</v>
      </c>
      <c r="C53" s="5" t="n">
        <v>150</v>
      </c>
      <c r="D53" s="5" t="n">
        <v>0</v>
      </c>
    </row>
    <row r="54" spans="1:4">
      <c r="A54" s="4" t="s">
        <v>133</v>
      </c>
      <c r="B54" s="5" t="n">
        <v>-395</v>
      </c>
      <c r="C54" s="5" t="n">
        <v>-438</v>
      </c>
      <c r="D54" s="5" t="n">
        <v>-376</v>
      </c>
    </row>
    <row r="55" spans="1:4">
      <c r="A55" s="4" t="s">
        <v>194</v>
      </c>
      <c r="B55" s="5" t="n">
        <v>0</v>
      </c>
      <c r="C55" s="5" t="n">
        <v>4102</v>
      </c>
      <c r="D55" s="5" t="n">
        <v>0</v>
      </c>
    </row>
    <row r="56" spans="1:4">
      <c r="A56" s="3" t="s">
        <v>195</v>
      </c>
    </row>
    <row r="57" spans="1:4">
      <c r="A57" s="4" t="s">
        <v>196</v>
      </c>
      <c r="B57" s="6" t="n">
        <v>60276</v>
      </c>
      <c r="C57" s="6" t="n">
        <v>56188</v>
      </c>
      <c r="D57" s="6" t="n">
        <v>683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4</v>
      </c>
      <c r="B1" s="2" t="s">
        <v>2</v>
      </c>
      <c r="C1" s="2" t="s">
        <v>35</v>
      </c>
    </row>
    <row r="2" spans="1:3">
      <c r="A2" s="3" t="s">
        <v>222</v>
      </c>
    </row>
    <row r="3" spans="1:3">
      <c r="A3" s="4" t="s">
        <v>655</v>
      </c>
      <c r="B3" s="6" t="n">
        <v>81</v>
      </c>
      <c r="C3" s="6" t="n">
        <v>4410</v>
      </c>
    </row>
    <row r="4" spans="1:3">
      <c r="A4" s="4" t="s">
        <v>656</v>
      </c>
      <c r="B4" s="5" t="n">
        <v>2911</v>
      </c>
      <c r="C4" s="5" t="n">
        <v>1687</v>
      </c>
    </row>
    <row r="5" spans="1:3">
      <c r="A5" s="4" t="s">
        <v>657</v>
      </c>
      <c r="B5" s="5" t="n">
        <v>1382</v>
      </c>
      <c r="C5" s="5" t="n">
        <v>1419</v>
      </c>
    </row>
    <row r="6" spans="1:3">
      <c r="A6" s="4" t="s">
        <v>658</v>
      </c>
      <c r="B6" s="5" t="n">
        <v>1260</v>
      </c>
      <c r="C6" s="5" t="n">
        <v>1197</v>
      </c>
    </row>
    <row r="7" spans="1:3">
      <c r="A7" s="4" t="s">
        <v>659</v>
      </c>
      <c r="B7" s="5" t="n">
        <v>3695</v>
      </c>
      <c r="C7" s="5" t="n">
        <v>1849</v>
      </c>
    </row>
    <row r="8" spans="1:3">
      <c r="A8" s="4" t="s">
        <v>660</v>
      </c>
      <c r="B8" s="6" t="n">
        <v>9329</v>
      </c>
      <c r="C8" s="6" t="n">
        <v>105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661</v>
      </c>
      <c r="B1" s="2" t="s">
        <v>662</v>
      </c>
      <c r="C1" s="2" t="s">
        <v>663</v>
      </c>
      <c r="D1" s="2" t="s">
        <v>403</v>
      </c>
      <c r="E1" s="2" t="s">
        <v>664</v>
      </c>
      <c r="F1" s="2" t="s">
        <v>665</v>
      </c>
    </row>
    <row r="2" spans="1:6">
      <c r="A2" s="4" t="s">
        <v>666</v>
      </c>
    </row>
    <row r="3" spans="1:6">
      <c r="A3" s="3" t="s">
        <v>667</v>
      </c>
    </row>
    <row r="4" spans="1:6">
      <c r="A4" s="4" t="s">
        <v>668</v>
      </c>
      <c r="E4" s="6" t="n">
        <v>25000000</v>
      </c>
      <c r="F4" s="6" t="n">
        <v>25000000</v>
      </c>
    </row>
    <row r="5" spans="1:6">
      <c r="A5" s="4" t="s">
        <v>669</v>
      </c>
      <c r="F5" s="6" t="n">
        <v>25000000</v>
      </c>
    </row>
    <row r="6" spans="1:6">
      <c r="A6" s="4" t="s">
        <v>670</v>
      </c>
      <c r="F6" s="4" t="s">
        <v>671</v>
      </c>
    </row>
    <row r="7" spans="1:6">
      <c r="A7" s="4" t="s">
        <v>672</v>
      </c>
      <c r="C7" s="5" t="n">
        <v>3</v>
      </c>
    </row>
    <row r="8" spans="1:6">
      <c r="A8" s="4" t="s">
        <v>673</v>
      </c>
      <c r="C8" s="4" t="s">
        <v>428</v>
      </c>
    </row>
    <row r="9" spans="1:6">
      <c r="A9" s="4" t="s">
        <v>674</v>
      </c>
      <c r="B9" s="6" t="n">
        <v>100000</v>
      </c>
    </row>
    <row r="10" spans="1:6">
      <c r="A10" s="4" t="s">
        <v>675</v>
      </c>
    </row>
    <row r="11" spans="1:6">
      <c r="A11" s="3" t="s">
        <v>667</v>
      </c>
    </row>
    <row r="12" spans="1:6">
      <c r="A12" s="4" t="s">
        <v>676</v>
      </c>
      <c r="D12" s="4" t="s">
        <v>677</v>
      </c>
    </row>
    <row r="13" spans="1:6">
      <c r="A13" s="4" t="s">
        <v>678</v>
      </c>
    </row>
    <row r="14" spans="1:6">
      <c r="A14" s="3" t="s">
        <v>667</v>
      </c>
    </row>
    <row r="15" spans="1:6">
      <c r="A15" s="4" t="s">
        <v>676</v>
      </c>
      <c r="D15" s="4" t="s">
        <v>677</v>
      </c>
    </row>
    <row r="16" spans="1:6">
      <c r="A16" s="4" t="s">
        <v>679</v>
      </c>
    </row>
    <row r="17" spans="1:6">
      <c r="A17" s="3" t="s">
        <v>667</v>
      </c>
    </row>
    <row r="18" spans="1:6">
      <c r="A18" s="4" t="s">
        <v>680</v>
      </c>
      <c r="D18" s="6" t="n">
        <v>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681</v>
      </c>
      <c r="B1" s="2" t="s">
        <v>434</v>
      </c>
      <c r="J1" s="2" t="s">
        <v>1</v>
      </c>
    </row>
    <row r="2" spans="1:12">
      <c r="B2" s="2" t="s">
        <v>403</v>
      </c>
      <c r="C2" s="2" t="s">
        <v>615</v>
      </c>
      <c r="D2" s="2" t="s">
        <v>616</v>
      </c>
      <c r="E2" s="2" t="s">
        <v>617</v>
      </c>
      <c r="F2" s="2" t="s">
        <v>618</v>
      </c>
      <c r="G2" s="2" t="s">
        <v>619</v>
      </c>
      <c r="H2" s="2" t="s">
        <v>620</v>
      </c>
      <c r="I2" s="2" t="s">
        <v>621</v>
      </c>
      <c r="J2" s="2" t="s">
        <v>682</v>
      </c>
      <c r="K2" s="2" t="s">
        <v>618</v>
      </c>
      <c r="L2" s="2" t="s">
        <v>623</v>
      </c>
    </row>
    <row r="3" spans="1:12">
      <c r="A3" s="3" t="s">
        <v>683</v>
      </c>
    </row>
    <row r="4" spans="1:12">
      <c r="A4" s="4" t="s">
        <v>684</v>
      </c>
      <c r="J4" s="5" t="n">
        <v>2</v>
      </c>
    </row>
    <row r="5" spans="1:12">
      <c r="A5" s="4" t="s">
        <v>100</v>
      </c>
      <c r="B5" s="6" t="n">
        <v>0</v>
      </c>
      <c r="C5" s="6" t="n">
        <v>0</v>
      </c>
      <c r="D5" s="6" t="n">
        <v>658</v>
      </c>
      <c r="E5" s="6" t="n">
        <v>0</v>
      </c>
      <c r="F5" s="6" t="n">
        <v>0</v>
      </c>
      <c r="G5" s="6" t="n">
        <v>0</v>
      </c>
      <c r="H5" s="6" t="n">
        <v>0</v>
      </c>
      <c r="I5" s="6" t="n">
        <v>0</v>
      </c>
      <c r="J5" s="6" t="n">
        <v>658</v>
      </c>
      <c r="K5" s="6" t="n">
        <v>0</v>
      </c>
      <c r="L5" s="6" t="n">
        <v>33</v>
      </c>
    </row>
    <row r="6" spans="1:12">
      <c r="A6" s="4" t="s">
        <v>685</v>
      </c>
      <c r="B6" s="6" t="n">
        <v>200</v>
      </c>
      <c r="J6" s="5" t="n">
        <v>200</v>
      </c>
    </row>
    <row r="7" spans="1:12">
      <c r="A7" s="4" t="s">
        <v>686</v>
      </c>
      <c r="J7" s="6" t="n">
        <v>4400</v>
      </c>
      <c r="K7" s="6" t="n">
        <v>4400</v>
      </c>
      <c r="L7" s="6" t="n">
        <v>3700</v>
      </c>
    </row>
    <row r="8" spans="1:12">
      <c r="A8" s="4" t="s">
        <v>687</v>
      </c>
    </row>
    <row r="9" spans="1:12">
      <c r="A9" s="3" t="s">
        <v>683</v>
      </c>
    </row>
    <row r="10" spans="1:12">
      <c r="A10" s="4" t="s">
        <v>688</v>
      </c>
      <c r="J10" s="5" t="n">
        <v>67</v>
      </c>
    </row>
    <row r="11" spans="1:12">
      <c r="A11" s="4" t="s">
        <v>689</v>
      </c>
      <c r="B11" s="4" t="s">
        <v>417</v>
      </c>
      <c r="J11" s="4" t="s">
        <v>417</v>
      </c>
    </row>
    <row r="12" spans="1:12">
      <c r="A12" s="4" t="s">
        <v>690</v>
      </c>
    </row>
    <row r="13" spans="1:12">
      <c r="A13" s="3" t="s">
        <v>683</v>
      </c>
    </row>
    <row r="14" spans="1:12">
      <c r="A14" s="4" t="s">
        <v>688</v>
      </c>
      <c r="J14" s="5" t="n">
        <v>129</v>
      </c>
    </row>
    <row r="15" spans="1:12">
      <c r="A15" s="4" t="s">
        <v>689</v>
      </c>
      <c r="B15" s="4" t="s">
        <v>508</v>
      </c>
      <c r="J15" s="4" t="s">
        <v>50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03</v>
      </c>
    </row>
    <row r="2" spans="1:2">
      <c r="A2" s="3" t="s">
        <v>692</v>
      </c>
    </row>
    <row r="3" spans="1:2">
      <c r="A3" s="5" t="n">
        <v>2019</v>
      </c>
      <c r="B3" s="6" t="n">
        <v>7230</v>
      </c>
    </row>
    <row r="4" spans="1:2">
      <c r="A4" s="5" t="n">
        <v>2020</v>
      </c>
      <c r="B4" s="5" t="n">
        <v>6507</v>
      </c>
    </row>
    <row r="5" spans="1:2">
      <c r="A5" s="5" t="n">
        <v>2021</v>
      </c>
      <c r="B5" s="5" t="n">
        <v>5184</v>
      </c>
    </row>
    <row r="6" spans="1:2">
      <c r="A6" s="5" t="n">
        <v>2022</v>
      </c>
      <c r="B6" s="5" t="n">
        <v>4702</v>
      </c>
    </row>
    <row r="7" spans="1:2">
      <c r="A7" s="5" t="n">
        <v>2023</v>
      </c>
      <c r="B7" s="5" t="n">
        <v>4437</v>
      </c>
    </row>
    <row r="8" spans="1:2">
      <c r="A8" s="4" t="s">
        <v>653</v>
      </c>
      <c r="B8" s="5" t="n">
        <v>16721</v>
      </c>
    </row>
    <row r="9" spans="1:2">
      <c r="A9" s="4" t="s">
        <v>693</v>
      </c>
      <c r="B9" s="6" t="n">
        <v>447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03</v>
      </c>
    </row>
    <row r="2" spans="1:2">
      <c r="A2" s="3" t="s">
        <v>695</v>
      </c>
    </row>
    <row r="3" spans="1:2">
      <c r="A3" s="5" t="n">
        <v>2019</v>
      </c>
      <c r="B3" s="6" t="n">
        <v>16927</v>
      </c>
    </row>
    <row r="4" spans="1:2">
      <c r="A4" s="5" t="n">
        <v>2020</v>
      </c>
      <c r="B4" s="5" t="n">
        <v>13713</v>
      </c>
    </row>
    <row r="5" spans="1:2">
      <c r="A5" s="5" t="n">
        <v>2021</v>
      </c>
      <c r="B5" s="5" t="n">
        <v>12173</v>
      </c>
    </row>
    <row r="6" spans="1:2">
      <c r="A6" s="5" t="n">
        <v>2022</v>
      </c>
      <c r="B6" s="5" t="n">
        <v>12136</v>
      </c>
    </row>
    <row r="7" spans="1:2">
      <c r="A7" s="5" t="n">
        <v>2023</v>
      </c>
      <c r="B7" s="5" t="n">
        <v>239325</v>
      </c>
    </row>
    <row r="8" spans="1:2">
      <c r="A8" s="4" t="s">
        <v>696</v>
      </c>
      <c r="B8" s="6" t="n">
        <v>2942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0"/>
    <col customWidth="1" max="3" min="3" width="25"/>
    <col customWidth="1" max="4" min="4" width="21"/>
    <col customWidth="1" max="5" min="5" width="21"/>
  </cols>
  <sheetData>
    <row r="1" spans="1:5">
      <c r="A1" s="1" t="s">
        <v>697</v>
      </c>
      <c r="B1" s="2" t="s">
        <v>698</v>
      </c>
      <c r="C1" s="2" t="s">
        <v>1</v>
      </c>
    </row>
    <row r="2" spans="1:5">
      <c r="B2" s="2" t="s">
        <v>699</v>
      </c>
      <c r="C2" s="2" t="s">
        <v>403</v>
      </c>
      <c r="D2" s="2" t="s">
        <v>618</v>
      </c>
      <c r="E2" s="2" t="s">
        <v>623</v>
      </c>
    </row>
    <row r="3" spans="1:5">
      <c r="A3" s="3" t="s">
        <v>387</v>
      </c>
    </row>
    <row r="4" spans="1:5">
      <c r="A4" s="4" t="s">
        <v>700</v>
      </c>
      <c r="B4" s="6" t="n">
        <v>41700000</v>
      </c>
    </row>
    <row r="5" spans="1:5">
      <c r="A5" s="4" t="s">
        <v>701</v>
      </c>
      <c r="B5" s="5" t="n">
        <v>4</v>
      </c>
    </row>
    <row r="6" spans="1:5">
      <c r="A6" s="4" t="s">
        <v>702</v>
      </c>
      <c r="B6" s="8" t="n">
        <v>78.75</v>
      </c>
    </row>
    <row r="7" spans="1:5">
      <c r="A7" s="4" t="s">
        <v>703</v>
      </c>
      <c r="B7" s="6" t="n">
        <v>22400000</v>
      </c>
      <c r="C7" s="6" t="n">
        <v>22379000</v>
      </c>
      <c r="D7" s="6" t="n">
        <v>0</v>
      </c>
      <c r="E7" s="6" t="n">
        <v>0</v>
      </c>
    </row>
    <row r="8" spans="1:5">
      <c r="A8" s="4" t="s">
        <v>704</v>
      </c>
    </row>
    <row r="9" spans="1:5">
      <c r="A9" s="3" t="s">
        <v>387</v>
      </c>
    </row>
    <row r="10" spans="1:5">
      <c r="A10" s="4" t="s">
        <v>394</v>
      </c>
      <c r="B10" s="6" t="n">
        <v>230000000</v>
      </c>
    </row>
    <row r="11" spans="1:5">
      <c r="A11" s="4" t="s">
        <v>705</v>
      </c>
      <c r="B11" s="4" t="s">
        <v>706</v>
      </c>
    </row>
    <row r="12" spans="1:5">
      <c r="A12" s="4" t="s">
        <v>707</v>
      </c>
      <c r="C12" s="11" t="n">
        <v>0.0174292</v>
      </c>
    </row>
    <row r="13" spans="1:5">
      <c r="A13" s="4" t="s">
        <v>708</v>
      </c>
      <c r="B13" s="8" t="n">
        <v>57.38</v>
      </c>
    </row>
    <row r="14" spans="1:5">
      <c r="A14" s="4" t="s">
        <v>709</v>
      </c>
      <c r="B14" s="5" t="n">
        <v>20</v>
      </c>
    </row>
    <row r="15" spans="1:5">
      <c r="A15" s="4" t="s">
        <v>710</v>
      </c>
      <c r="B15" s="5" t="n">
        <v>30</v>
      </c>
    </row>
    <row r="16" spans="1:5">
      <c r="A16" s="4" t="s">
        <v>711</v>
      </c>
      <c r="B16" s="4" t="s">
        <v>712</v>
      </c>
    </row>
    <row r="17" spans="1:5">
      <c r="A17" s="4" t="s">
        <v>713</v>
      </c>
      <c r="C17" s="4" t="s">
        <v>714</v>
      </c>
    </row>
    <row r="18" spans="1:5">
      <c r="A18" s="4" t="s">
        <v>715</v>
      </c>
      <c r="C18" s="4" t="s">
        <v>716</v>
      </c>
    </row>
    <row r="19" spans="1:5">
      <c r="A19" s="4" t="s">
        <v>717</v>
      </c>
      <c r="B19" s="4" t="s">
        <v>374</v>
      </c>
    </row>
    <row r="20" spans="1:5">
      <c r="A20" s="4" t="s">
        <v>718</v>
      </c>
      <c r="B20" s="4" t="s">
        <v>719</v>
      </c>
    </row>
    <row r="21" spans="1:5">
      <c r="A21" s="4" t="s">
        <v>720</v>
      </c>
      <c r="C21" s="6" t="n">
        <v>5300000</v>
      </c>
    </row>
    <row r="22" spans="1:5">
      <c r="A22" s="4" t="s">
        <v>721</v>
      </c>
      <c r="C22" s="6" t="n">
        <v>1500000</v>
      </c>
    </row>
    <row r="23" spans="1:5">
      <c r="A23" s="4" t="s">
        <v>722</v>
      </c>
      <c r="C23" s="4" t="s">
        <v>723</v>
      </c>
    </row>
    <row r="24" spans="1:5">
      <c r="A24" s="4" t="s">
        <v>724</v>
      </c>
      <c r="B24" s="10" t="n">
        <v>0.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03</v>
      </c>
    </row>
    <row r="2" spans="1:2">
      <c r="A2" s="3" t="s">
        <v>726</v>
      </c>
    </row>
    <row r="3" spans="1:2">
      <c r="A3" s="4" t="s">
        <v>727</v>
      </c>
      <c r="B3" s="6" t="n">
        <v>230000</v>
      </c>
    </row>
    <row r="4" spans="1:2">
      <c r="A4" s="4" t="s">
        <v>728</v>
      </c>
      <c r="B4" s="5" t="n">
        <v>-42790</v>
      </c>
    </row>
    <row r="5" spans="1:2">
      <c r="A5" s="4" t="s">
        <v>729</v>
      </c>
      <c r="B5" s="5" t="n">
        <v>-4487</v>
      </c>
    </row>
    <row r="6" spans="1:2">
      <c r="A6" s="4" t="s">
        <v>730</v>
      </c>
      <c r="B6" s="5" t="n">
        <v>182723</v>
      </c>
    </row>
    <row r="7" spans="1:2">
      <c r="A7" s="3" t="s">
        <v>731</v>
      </c>
    </row>
    <row r="8" spans="1:2">
      <c r="A8" s="4" t="s">
        <v>721</v>
      </c>
      <c r="B8" s="5" t="n">
        <v>-1500</v>
      </c>
    </row>
    <row r="9" spans="1:2">
      <c r="A9" s="4" t="s">
        <v>124</v>
      </c>
    </row>
    <row r="10" spans="1:2">
      <c r="A10" s="3" t="s">
        <v>731</v>
      </c>
    </row>
    <row r="11" spans="1:2">
      <c r="A11" s="4" t="s">
        <v>732</v>
      </c>
      <c r="B11" s="5" t="n">
        <v>31116</v>
      </c>
    </row>
    <row r="12" spans="1:2">
      <c r="A12" s="4" t="s">
        <v>721</v>
      </c>
      <c r="B12" s="5" t="n">
        <v>-1517</v>
      </c>
    </row>
    <row r="13" spans="1:2">
      <c r="A13" s="4" t="s">
        <v>730</v>
      </c>
      <c r="B13" s="6" t="n">
        <v>295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88</v>
      </c>
    </row>
    <row r="3" spans="1:4">
      <c r="A3" s="3" t="s">
        <v>387</v>
      </c>
    </row>
    <row r="4" spans="1:4">
      <c r="A4" s="4" t="s">
        <v>155</v>
      </c>
      <c r="B4" s="6" t="n">
        <v>829</v>
      </c>
      <c r="C4" s="6" t="n">
        <v>28</v>
      </c>
      <c r="D4" s="6" t="n">
        <v>96</v>
      </c>
    </row>
    <row r="5" spans="1:4">
      <c r="A5" s="4" t="s">
        <v>156</v>
      </c>
      <c r="B5" s="5" t="n">
        <v>7646</v>
      </c>
      <c r="C5" s="6" t="n">
        <v>0</v>
      </c>
      <c r="D5" s="6" t="n">
        <v>0</v>
      </c>
    </row>
    <row r="6" spans="1:4">
      <c r="A6" s="4" t="s">
        <v>393</v>
      </c>
    </row>
    <row r="7" spans="1:4">
      <c r="A7" s="3" t="s">
        <v>387</v>
      </c>
    </row>
    <row r="8" spans="1:4">
      <c r="A8" s="4" t="s">
        <v>734</v>
      </c>
      <c r="B8" s="5" t="n">
        <v>1482</v>
      </c>
    </row>
    <row r="9" spans="1:4">
      <c r="A9" s="4" t="s">
        <v>155</v>
      </c>
      <c r="B9" s="5" t="n">
        <v>829</v>
      </c>
    </row>
    <row r="10" spans="1:4">
      <c r="A10" s="4" t="s">
        <v>156</v>
      </c>
      <c r="B10" s="5" t="n">
        <v>7646</v>
      </c>
    </row>
    <row r="11" spans="1:4">
      <c r="A11" s="4" t="s">
        <v>121</v>
      </c>
      <c r="B11" s="6" t="n">
        <v>99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735</v>
      </c>
      <c r="B1" s="2" t="s">
        <v>480</v>
      </c>
      <c r="C1" s="2" t="s">
        <v>736</v>
      </c>
      <c r="D1" s="2" t="s">
        <v>2</v>
      </c>
      <c r="E1" s="2" t="s">
        <v>35</v>
      </c>
      <c r="F1" s="2" t="s">
        <v>88</v>
      </c>
    </row>
    <row r="2" spans="1:6">
      <c r="A2" s="3" t="s">
        <v>449</v>
      </c>
    </row>
    <row r="3" spans="1:6">
      <c r="A3" s="4" t="s">
        <v>737</v>
      </c>
      <c r="D3" s="5" t="n">
        <v>12000</v>
      </c>
      <c r="E3" s="5" t="n">
        <v>643000</v>
      </c>
      <c r="F3" s="5" t="n">
        <v>892000</v>
      </c>
    </row>
    <row r="4" spans="1:6">
      <c r="A4" s="4" t="s">
        <v>738</v>
      </c>
      <c r="D4" s="9" t="n">
        <v>42.8</v>
      </c>
      <c r="E4" s="9" t="n">
        <v>33.9</v>
      </c>
      <c r="F4" s="9" t="n">
        <v>29.4</v>
      </c>
    </row>
    <row r="5" spans="1:6">
      <c r="A5" s="4" t="s">
        <v>739</v>
      </c>
      <c r="D5" s="10" t="n">
        <v>79.09999999999999</v>
      </c>
    </row>
    <row r="6" spans="1:6">
      <c r="A6" s="4" t="s">
        <v>740</v>
      </c>
      <c r="D6" s="9" t="n">
        <v>7.9</v>
      </c>
    </row>
    <row r="7" spans="1:6">
      <c r="A7" s="4" t="s">
        <v>741</v>
      </c>
    </row>
    <row r="8" spans="1:6">
      <c r="A8" s="3" t="s">
        <v>449</v>
      </c>
    </row>
    <row r="9" spans="1:6">
      <c r="A9" s="4" t="s">
        <v>742</v>
      </c>
      <c r="E9" s="5" t="n">
        <v>7297000</v>
      </c>
    </row>
    <row r="10" spans="1:6">
      <c r="A10" s="4" t="s">
        <v>743</v>
      </c>
      <c r="C10" s="4" t="s">
        <v>744</v>
      </c>
    </row>
    <row r="11" spans="1:6">
      <c r="A11" s="4" t="s">
        <v>745</v>
      </c>
      <c r="B11" s="5" t="n">
        <v>1889000</v>
      </c>
    </row>
    <row r="12" spans="1:6">
      <c r="A12" s="4" t="s">
        <v>746</v>
      </c>
      <c r="D12" s="5" t="n">
        <v>0</v>
      </c>
    </row>
    <row r="13" spans="1:6">
      <c r="A13" s="4" t="s">
        <v>747</v>
      </c>
      <c r="D13" s="5" t="n">
        <v>9186000</v>
      </c>
    </row>
    <row r="14" spans="1:6">
      <c r="A14" s="4" t="s">
        <v>737</v>
      </c>
      <c r="D14" s="5" t="n">
        <v>2706000</v>
      </c>
    </row>
    <row r="15" spans="1:6">
      <c r="A15" s="4" t="s">
        <v>748</v>
      </c>
      <c r="D15" s="5" t="n">
        <v>3451000</v>
      </c>
    </row>
    <row r="16" spans="1:6">
      <c r="A16" s="4" t="s">
        <v>749</v>
      </c>
      <c r="D16" s="9" t="n">
        <v>7.7</v>
      </c>
      <c r="E16" s="9" t="n">
        <v>8.1</v>
      </c>
      <c r="F16" s="9" t="n">
        <v>8.699999999999999</v>
      </c>
    </row>
    <row r="17" spans="1:6">
      <c r="A17" s="4" t="s">
        <v>750</v>
      </c>
    </row>
    <row r="18" spans="1:6">
      <c r="A18" s="3" t="s">
        <v>449</v>
      </c>
    </row>
    <row r="19" spans="1:6">
      <c r="A19" s="4" t="s">
        <v>748</v>
      </c>
      <c r="D19" s="5" t="n">
        <v>0</v>
      </c>
    </row>
    <row r="20" spans="1:6">
      <c r="A20" s="4" t="s">
        <v>459</v>
      </c>
    </row>
    <row r="21" spans="1:6">
      <c r="A21" s="3" t="s">
        <v>449</v>
      </c>
    </row>
    <row r="22" spans="1:6">
      <c r="A22" s="4" t="s">
        <v>751</v>
      </c>
      <c r="D22" s="4" t="s">
        <v>460</v>
      </c>
    </row>
    <row r="23" spans="1:6">
      <c r="A23" s="4" t="s">
        <v>752</v>
      </c>
      <c r="D23" s="4" t="s">
        <v>428</v>
      </c>
    </row>
    <row r="24" spans="1:6">
      <c r="A24" s="4" t="s">
        <v>753</v>
      </c>
      <c r="D24" s="9" t="n">
        <v>71.90000000000001</v>
      </c>
    </row>
    <row r="25" spans="1:6">
      <c r="A25" s="4" t="s">
        <v>461</v>
      </c>
    </row>
    <row r="26" spans="1:6">
      <c r="A26" s="3" t="s">
        <v>449</v>
      </c>
    </row>
    <row r="27" spans="1:6">
      <c r="A27" s="4" t="s">
        <v>456</v>
      </c>
      <c r="D27" s="4" t="s">
        <v>457</v>
      </c>
    </row>
    <row r="28" spans="1:6">
      <c r="A28" s="4" t="s">
        <v>462</v>
      </c>
    </row>
    <row r="29" spans="1:6">
      <c r="A29" s="3" t="s">
        <v>449</v>
      </c>
    </row>
    <row r="30" spans="1:6">
      <c r="A30" s="4" t="s">
        <v>456</v>
      </c>
      <c r="D30" s="4" t="s">
        <v>457</v>
      </c>
    </row>
    <row r="31" spans="1:6">
      <c r="A31" s="4" t="s">
        <v>463</v>
      </c>
    </row>
    <row r="32" spans="1:6">
      <c r="A32" s="3" t="s">
        <v>449</v>
      </c>
    </row>
    <row r="33" spans="1:6">
      <c r="A33" s="4" t="s">
        <v>456</v>
      </c>
      <c r="D33" s="4" t="s">
        <v>457</v>
      </c>
    </row>
    <row r="34" spans="1:6">
      <c r="A34" s="4" t="s">
        <v>754</v>
      </c>
    </row>
    <row r="35" spans="1:6">
      <c r="A35" s="3" t="s">
        <v>449</v>
      </c>
    </row>
    <row r="36" spans="1:6">
      <c r="A36" s="4" t="s">
        <v>742</v>
      </c>
      <c r="D36" s="5" t="n">
        <v>3596000</v>
      </c>
    </row>
    <row r="37" spans="1:6">
      <c r="A37" s="4" t="s">
        <v>746</v>
      </c>
      <c r="D37" s="5" t="n">
        <v>567000</v>
      </c>
    </row>
    <row r="38" spans="1:6">
      <c r="A38" s="4" t="s">
        <v>452</v>
      </c>
    </row>
    <row r="39" spans="1:6">
      <c r="A39" s="3" t="s">
        <v>449</v>
      </c>
    </row>
    <row r="40" spans="1:6">
      <c r="A40" s="4" t="s">
        <v>751</v>
      </c>
      <c r="D40" s="4" t="s">
        <v>454</v>
      </c>
    </row>
    <row r="41" spans="1:6">
      <c r="A41" s="4" t="s">
        <v>752</v>
      </c>
      <c r="D41" s="4" t="s">
        <v>755</v>
      </c>
    </row>
    <row r="42" spans="1:6">
      <c r="A42" s="4" t="s">
        <v>455</v>
      </c>
    </row>
    <row r="43" spans="1:6">
      <c r="A43" s="3" t="s">
        <v>449</v>
      </c>
    </row>
    <row r="44" spans="1:6">
      <c r="A44" s="4" t="s">
        <v>751</v>
      </c>
      <c r="D44" s="4" t="s">
        <v>458</v>
      </c>
    </row>
    <row r="45" spans="1:6">
      <c r="A45" s="4" t="s">
        <v>456</v>
      </c>
      <c r="D45" s="4" t="s">
        <v>457</v>
      </c>
    </row>
    <row r="46" spans="1:6">
      <c r="A46" s="4" t="s">
        <v>465</v>
      </c>
    </row>
    <row r="47" spans="1:6">
      <c r="A47" s="3" t="s">
        <v>449</v>
      </c>
    </row>
    <row r="48" spans="1:6">
      <c r="A48" s="4" t="s">
        <v>751</v>
      </c>
      <c r="D48" s="4" t="s">
        <v>428</v>
      </c>
    </row>
    <row r="49" spans="1:6">
      <c r="A49" s="4" t="s">
        <v>752</v>
      </c>
      <c r="D49" s="4" t="s">
        <v>755</v>
      </c>
    </row>
    <row r="50" spans="1:6">
      <c r="A50" s="4" t="s">
        <v>753</v>
      </c>
      <c r="D50" s="9" t="n">
        <v>3.6</v>
      </c>
    </row>
    <row r="51" spans="1:6">
      <c r="A51" s="4" t="s">
        <v>466</v>
      </c>
    </row>
    <row r="52" spans="1:6">
      <c r="A52" s="3" t="s">
        <v>449</v>
      </c>
    </row>
    <row r="53" spans="1:6">
      <c r="A53" s="4" t="s">
        <v>456</v>
      </c>
      <c r="D53" s="4" t="s">
        <v>467</v>
      </c>
    </row>
    <row r="54" spans="1:6">
      <c r="A54" s="4" t="s">
        <v>468</v>
      </c>
    </row>
    <row r="55" spans="1:6">
      <c r="A55" s="3" t="s">
        <v>449</v>
      </c>
    </row>
    <row r="56" spans="1:6">
      <c r="A56" s="4" t="s">
        <v>456</v>
      </c>
      <c r="D56" s="4" t="s">
        <v>467</v>
      </c>
    </row>
    <row r="57" spans="1:6">
      <c r="A57" s="4" t="s">
        <v>469</v>
      </c>
    </row>
    <row r="58" spans="1:6">
      <c r="A58" s="3" t="s">
        <v>449</v>
      </c>
    </row>
    <row r="59" spans="1:6">
      <c r="A59" s="4" t="s">
        <v>456</v>
      </c>
      <c r="D59" s="4" t="s">
        <v>4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56</v>
      </c>
      <c r="B1" s="2" t="s">
        <v>1</v>
      </c>
    </row>
    <row r="2" spans="1:4">
      <c r="B2" s="2" t="s">
        <v>2</v>
      </c>
      <c r="C2" s="2" t="s">
        <v>35</v>
      </c>
      <c r="D2" s="2" t="s">
        <v>88</v>
      </c>
    </row>
    <row r="3" spans="1:4">
      <c r="A3" s="3" t="s">
        <v>449</v>
      </c>
    </row>
    <row r="4" spans="1:4">
      <c r="A4" s="4" t="s">
        <v>757</v>
      </c>
      <c r="B4" s="4" t="s">
        <v>758</v>
      </c>
    </row>
    <row r="5" spans="1:4">
      <c r="A5" s="4" t="s">
        <v>759</v>
      </c>
      <c r="C5" s="4" t="s">
        <v>760</v>
      </c>
      <c r="D5" s="4" t="s">
        <v>677</v>
      </c>
    </row>
    <row r="6" spans="1:4">
      <c r="A6" s="4" t="s">
        <v>761</v>
      </c>
      <c r="C6" s="4" t="s">
        <v>762</v>
      </c>
      <c r="D6" s="4" t="s">
        <v>763</v>
      </c>
    </row>
    <row r="7" spans="1:4">
      <c r="A7" s="4" t="s">
        <v>764</v>
      </c>
      <c r="B7" s="4" t="s">
        <v>765</v>
      </c>
      <c r="C7" s="4" t="s">
        <v>765</v>
      </c>
    </row>
    <row r="8" spans="1:4">
      <c r="A8" s="4" t="s">
        <v>766</v>
      </c>
      <c r="B8" s="4" t="s">
        <v>412</v>
      </c>
    </row>
    <row r="9" spans="1:4">
      <c r="A9" s="4" t="s">
        <v>767</v>
      </c>
      <c r="C9" s="4" t="s">
        <v>768</v>
      </c>
      <c r="D9" s="4" t="s">
        <v>769</v>
      </c>
    </row>
    <row r="10" spans="1:4">
      <c r="A10" s="4" t="s">
        <v>770</v>
      </c>
      <c r="C10" s="4" t="s">
        <v>771</v>
      </c>
      <c r="D10" s="4" t="s">
        <v>772</v>
      </c>
    </row>
    <row r="11" spans="1:4">
      <c r="A11" s="4" t="s">
        <v>450</v>
      </c>
      <c r="B11" s="4" t="s">
        <v>451</v>
      </c>
      <c r="C11" s="4" t="s">
        <v>451</v>
      </c>
      <c r="D11" s="4" t="s">
        <v>451</v>
      </c>
    </row>
    <row r="12" spans="1:4">
      <c r="A12" s="4" t="s">
        <v>773</v>
      </c>
      <c r="B12" s="8" t="n">
        <v>18.14</v>
      </c>
      <c r="C12" s="8" t="n">
        <v>14.17</v>
      </c>
      <c r="D12" s="8" t="n">
        <v>9.32</v>
      </c>
    </row>
    <row r="13" spans="1:4">
      <c r="A13" s="4" t="s">
        <v>414</v>
      </c>
    </row>
    <row r="14" spans="1:4">
      <c r="A14" s="3" t="s">
        <v>449</v>
      </c>
    </row>
    <row r="15" spans="1:4">
      <c r="A15" s="4" t="s">
        <v>764</v>
      </c>
      <c r="D15" s="4" t="s">
        <v>774</v>
      </c>
    </row>
    <row r="16" spans="1:4">
      <c r="A16" s="4" t="s">
        <v>418</v>
      </c>
    </row>
    <row r="17" spans="1:4">
      <c r="A17" s="3" t="s">
        <v>449</v>
      </c>
    </row>
    <row r="18" spans="1:4">
      <c r="A18" s="4" t="s">
        <v>764</v>
      </c>
      <c r="D18" s="4" t="s">
        <v>7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88</v>
      </c>
    </row>
    <row r="3" spans="1:4">
      <c r="A3" s="3" t="s">
        <v>776</v>
      </c>
    </row>
    <row r="4" spans="1:4">
      <c r="A4" s="4" t="s">
        <v>777</v>
      </c>
      <c r="B4" s="5" t="n">
        <v>3692</v>
      </c>
      <c r="C4" s="5" t="n">
        <v>4434</v>
      </c>
      <c r="D4" s="5" t="n">
        <v>5044</v>
      </c>
    </row>
    <row r="5" spans="1:4">
      <c r="A5" s="4" t="s">
        <v>737</v>
      </c>
      <c r="B5" s="5" t="n">
        <v>12</v>
      </c>
      <c r="C5" s="5" t="n">
        <v>643</v>
      </c>
      <c r="D5" s="5" t="n">
        <v>892</v>
      </c>
    </row>
    <row r="6" spans="1:4">
      <c r="A6" s="4" t="s">
        <v>778</v>
      </c>
      <c r="B6" s="5" t="n">
        <v>-1038</v>
      </c>
      <c r="C6" s="5" t="n">
        <v>-1205</v>
      </c>
      <c r="D6" s="5" t="n">
        <v>-1379</v>
      </c>
    </row>
    <row r="7" spans="1:4">
      <c r="A7" s="4" t="s">
        <v>779</v>
      </c>
      <c r="B7" s="5" t="n">
        <v>-12</v>
      </c>
      <c r="C7" s="5" t="n">
        <v>-180</v>
      </c>
      <c r="D7" s="5" t="n">
        <v>-123</v>
      </c>
    </row>
    <row r="8" spans="1:4">
      <c r="A8" s="4" t="s">
        <v>780</v>
      </c>
      <c r="B8" s="5" t="n">
        <v>2654</v>
      </c>
      <c r="C8" s="5" t="n">
        <v>3692</v>
      </c>
      <c r="D8" s="5" t="n">
        <v>4434</v>
      </c>
    </row>
    <row r="9" spans="1:4">
      <c r="A9" s="3" t="s">
        <v>781</v>
      </c>
    </row>
    <row r="10" spans="1:4">
      <c r="A10" s="4" t="s">
        <v>782</v>
      </c>
      <c r="B10" s="8" t="n">
        <v>17.63</v>
      </c>
      <c r="C10" s="8" t="n">
        <v>12.91</v>
      </c>
      <c r="D10" s="8" t="n">
        <v>8.84</v>
      </c>
    </row>
    <row r="11" spans="1:4">
      <c r="A11" s="4" t="s">
        <v>783</v>
      </c>
      <c r="B11" s="5" t="n">
        <v>47</v>
      </c>
      <c r="C11" s="12" t="n">
        <v>36.44</v>
      </c>
      <c r="D11" s="12" t="n">
        <v>23.49</v>
      </c>
    </row>
    <row r="12" spans="1:4">
      <c r="A12" s="4" t="s">
        <v>784</v>
      </c>
      <c r="B12" s="12" t="n">
        <v>10.07</v>
      </c>
      <c r="C12" s="12" t="n">
        <v>10.07</v>
      </c>
      <c r="D12" s="12" t="n">
        <v>4.57</v>
      </c>
    </row>
    <row r="13" spans="1:4">
      <c r="A13" s="4" t="s">
        <v>785</v>
      </c>
      <c r="B13" s="12" t="n">
        <v>27.93</v>
      </c>
      <c r="C13" s="12" t="n">
        <v>19.15</v>
      </c>
      <c r="D13" s="12" t="n">
        <v>16.08</v>
      </c>
    </row>
    <row r="14" spans="1:4">
      <c r="A14" s="4" t="s">
        <v>786</v>
      </c>
      <c r="B14" s="8" t="n">
        <v>19.72</v>
      </c>
      <c r="C14" s="8" t="n">
        <v>17.63</v>
      </c>
      <c r="D14" s="8" t="n">
        <v>12.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787</v>
      </c>
      <c r="B1" s="2" t="s">
        <v>1</v>
      </c>
    </row>
    <row r="2" spans="1:2">
      <c r="B2" s="2" t="s">
        <v>788</v>
      </c>
    </row>
    <row r="3" spans="1:2">
      <c r="A3" s="3" t="s">
        <v>789</v>
      </c>
    </row>
    <row r="4" spans="1:2">
      <c r="A4" s="4" t="s">
        <v>790</v>
      </c>
      <c r="B4" s="5" t="n">
        <v>2654</v>
      </c>
    </row>
    <row r="5" spans="1:2">
      <c r="A5" s="4" t="s">
        <v>791</v>
      </c>
      <c r="B5" s="8" t="n">
        <v>19.72</v>
      </c>
    </row>
    <row r="6" spans="1:2">
      <c r="A6" s="4" t="s">
        <v>792</v>
      </c>
      <c r="B6" s="4" t="s">
        <v>793</v>
      </c>
    </row>
    <row r="7" spans="1:2">
      <c r="A7" s="4" t="s">
        <v>794</v>
      </c>
      <c r="B7" s="5" t="n">
        <v>1984</v>
      </c>
    </row>
    <row r="8" spans="1:2">
      <c r="A8" s="4" t="s">
        <v>795</v>
      </c>
      <c r="B8" s="8" t="n">
        <v>15.86</v>
      </c>
    </row>
    <row r="9" spans="1:2">
      <c r="A9" s="4" t="s">
        <v>796</v>
      </c>
      <c r="B9" s="4" t="s">
        <v>797</v>
      </c>
    </row>
    <row r="10" spans="1:2">
      <c r="A10" s="4" t="s">
        <v>798</v>
      </c>
    </row>
    <row r="11" spans="1:2">
      <c r="A11" s="3" t="s">
        <v>789</v>
      </c>
    </row>
    <row r="12" spans="1:2">
      <c r="A12" s="4" t="s">
        <v>799</v>
      </c>
      <c r="B12" s="8" t="n">
        <v>0.84</v>
      </c>
    </row>
    <row r="13" spans="1:2">
      <c r="A13" s="4" t="s">
        <v>800</v>
      </c>
      <c r="B13" s="8" t="n">
        <v>5.05</v>
      </c>
    </row>
    <row r="14" spans="1:2">
      <c r="A14" s="4" t="s">
        <v>790</v>
      </c>
      <c r="B14" s="5" t="n">
        <v>237</v>
      </c>
    </row>
    <row r="15" spans="1:2">
      <c r="A15" s="4" t="s">
        <v>791</v>
      </c>
      <c r="B15" s="8" t="n">
        <v>2.46</v>
      </c>
    </row>
    <row r="16" spans="1:2">
      <c r="A16" s="4" t="s">
        <v>792</v>
      </c>
      <c r="B16" s="4" t="s">
        <v>801</v>
      </c>
    </row>
    <row r="17" spans="1:2">
      <c r="A17" s="4" t="s">
        <v>794</v>
      </c>
      <c r="B17" s="5" t="n">
        <v>237</v>
      </c>
    </row>
    <row r="18" spans="1:2">
      <c r="A18" s="4" t="s">
        <v>795</v>
      </c>
      <c r="B18" s="8" t="n">
        <v>2.46</v>
      </c>
    </row>
    <row r="19" spans="1:2">
      <c r="A19" s="4" t="s">
        <v>796</v>
      </c>
      <c r="B19" s="4" t="s">
        <v>801</v>
      </c>
    </row>
    <row r="20" spans="1:2">
      <c r="A20" s="4" t="s">
        <v>802</v>
      </c>
    </row>
    <row r="21" spans="1:2">
      <c r="A21" s="3" t="s">
        <v>789</v>
      </c>
    </row>
    <row r="22" spans="1:2">
      <c r="A22" s="4" t="s">
        <v>799</v>
      </c>
      <c r="B22" s="8" t="n">
        <v>5.93</v>
      </c>
    </row>
    <row r="23" spans="1:2">
      <c r="A23" s="4" t="s">
        <v>800</v>
      </c>
      <c r="B23" s="6" t="n">
        <v>13</v>
      </c>
    </row>
    <row r="24" spans="1:2">
      <c r="A24" s="4" t="s">
        <v>790</v>
      </c>
      <c r="B24" s="5" t="n">
        <v>744</v>
      </c>
    </row>
    <row r="25" spans="1:2">
      <c r="A25" s="4" t="s">
        <v>791</v>
      </c>
      <c r="B25" s="8" t="n">
        <v>8.52</v>
      </c>
    </row>
    <row r="26" spans="1:2">
      <c r="A26" s="4" t="s">
        <v>792</v>
      </c>
      <c r="B26" s="4" t="s">
        <v>507</v>
      </c>
    </row>
    <row r="27" spans="1:2">
      <c r="A27" s="4" t="s">
        <v>794</v>
      </c>
      <c r="B27" s="5" t="n">
        <v>744</v>
      </c>
    </row>
    <row r="28" spans="1:2">
      <c r="A28" s="4" t="s">
        <v>795</v>
      </c>
      <c r="B28" s="8" t="n">
        <v>8.52</v>
      </c>
    </row>
    <row r="29" spans="1:2">
      <c r="A29" s="4" t="s">
        <v>796</v>
      </c>
      <c r="B29" s="4" t="s">
        <v>507</v>
      </c>
    </row>
    <row r="30" spans="1:2">
      <c r="A30" s="4" t="s">
        <v>803</v>
      </c>
    </row>
    <row r="31" spans="1:2">
      <c r="A31" s="3" t="s">
        <v>789</v>
      </c>
    </row>
    <row r="32" spans="1:2">
      <c r="A32" s="4" t="s">
        <v>799</v>
      </c>
      <c r="B32" s="8" t="n">
        <v>15.07</v>
      </c>
    </row>
    <row r="33" spans="1:2">
      <c r="A33" s="4" t="s">
        <v>800</v>
      </c>
      <c r="B33" s="8" t="n">
        <v>24.33</v>
      </c>
    </row>
    <row r="34" spans="1:2">
      <c r="A34" s="4" t="s">
        <v>790</v>
      </c>
      <c r="B34" s="5" t="n">
        <v>720</v>
      </c>
    </row>
    <row r="35" spans="1:2">
      <c r="A35" s="4" t="s">
        <v>791</v>
      </c>
      <c r="B35" s="8" t="n">
        <v>18.67</v>
      </c>
    </row>
    <row r="36" spans="1:2">
      <c r="A36" s="4" t="s">
        <v>792</v>
      </c>
      <c r="B36" s="4" t="s">
        <v>793</v>
      </c>
    </row>
    <row r="37" spans="1:2">
      <c r="A37" s="4" t="s">
        <v>794</v>
      </c>
      <c r="B37" s="5" t="n">
        <v>591</v>
      </c>
    </row>
    <row r="38" spans="1:2">
      <c r="A38" s="4" t="s">
        <v>795</v>
      </c>
      <c r="B38" s="8" t="n">
        <v>18.46</v>
      </c>
    </row>
    <row r="39" spans="1:2">
      <c r="A39" s="4" t="s">
        <v>796</v>
      </c>
      <c r="B39" s="4" t="s">
        <v>804</v>
      </c>
    </row>
    <row r="40" spans="1:2">
      <c r="A40" s="4" t="s">
        <v>805</v>
      </c>
    </row>
    <row r="41" spans="1:2">
      <c r="A41" s="3" t="s">
        <v>789</v>
      </c>
    </row>
    <row r="42" spans="1:2">
      <c r="A42" s="4" t="s">
        <v>799</v>
      </c>
      <c r="B42" s="8" t="n">
        <v>24.89</v>
      </c>
    </row>
    <row r="43" spans="1:2">
      <c r="A43" s="4" t="s">
        <v>800</v>
      </c>
      <c r="B43" s="8" t="n">
        <v>39.75</v>
      </c>
    </row>
    <row r="44" spans="1:2">
      <c r="A44" s="4" t="s">
        <v>790</v>
      </c>
      <c r="B44" s="5" t="n">
        <v>875</v>
      </c>
    </row>
    <row r="45" spans="1:2">
      <c r="A45" s="4" t="s">
        <v>791</v>
      </c>
      <c r="B45" s="8" t="n">
        <v>32.73</v>
      </c>
    </row>
    <row r="46" spans="1:2">
      <c r="A46" s="4" t="s">
        <v>792</v>
      </c>
      <c r="B46" s="4" t="s">
        <v>806</v>
      </c>
    </row>
    <row r="47" spans="1:2">
      <c r="A47" s="4" t="s">
        <v>794</v>
      </c>
      <c r="B47" s="5" t="n">
        <v>392</v>
      </c>
    </row>
    <row r="48" spans="1:2">
      <c r="A48" s="4" t="s">
        <v>795</v>
      </c>
      <c r="B48" s="8" t="n">
        <v>32.6</v>
      </c>
    </row>
    <row r="49" spans="1:2">
      <c r="A49" s="4" t="s">
        <v>796</v>
      </c>
      <c r="B49" s="4" t="s">
        <v>807</v>
      </c>
    </row>
    <row r="50" spans="1:2">
      <c r="A50" s="4" t="s">
        <v>808</v>
      </c>
    </row>
    <row r="51" spans="1:2">
      <c r="A51" s="3" t="s">
        <v>789</v>
      </c>
    </row>
    <row r="52" spans="1:2">
      <c r="A52" s="4" t="s">
        <v>799</v>
      </c>
      <c r="B52" s="8" t="n">
        <v>41.9</v>
      </c>
    </row>
    <row r="53" spans="1:2">
      <c r="A53" s="4" t="s">
        <v>800</v>
      </c>
      <c r="B53" s="6" t="n">
        <v>47</v>
      </c>
    </row>
    <row r="54" spans="1:2">
      <c r="A54" s="4" t="s">
        <v>790</v>
      </c>
      <c r="B54" s="5" t="n">
        <v>78</v>
      </c>
    </row>
    <row r="55" spans="1:2">
      <c r="A55" s="4" t="s">
        <v>791</v>
      </c>
      <c r="B55" s="8" t="n">
        <v>42.66</v>
      </c>
    </row>
    <row r="56" spans="1:2">
      <c r="A56" s="4" t="s">
        <v>792</v>
      </c>
      <c r="B56" s="4" t="s">
        <v>809</v>
      </c>
    </row>
    <row r="57" spans="1:2">
      <c r="A57" s="4" t="s">
        <v>794</v>
      </c>
      <c r="B57" s="5" t="n">
        <v>20</v>
      </c>
    </row>
    <row r="58" spans="1:2">
      <c r="A58" s="4" t="s">
        <v>795</v>
      </c>
      <c r="B58" s="8" t="n">
        <v>41.9</v>
      </c>
    </row>
    <row r="59" spans="1:2">
      <c r="A59" s="4" t="s">
        <v>796</v>
      </c>
      <c r="B59" s="4" t="s">
        <v>8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35</v>
      </c>
      <c r="D2" s="2" t="s">
        <v>88</v>
      </c>
      <c r="E2" s="2" t="s">
        <v>812</v>
      </c>
    </row>
    <row r="3" spans="1:5">
      <c r="A3" s="4" t="s">
        <v>459</v>
      </c>
    </row>
    <row r="4" spans="1:5">
      <c r="A4" s="3" t="s">
        <v>813</v>
      </c>
    </row>
    <row r="5" spans="1:5">
      <c r="A5" s="4" t="s">
        <v>814</v>
      </c>
      <c r="B5" s="5" t="n">
        <v>1680</v>
      </c>
      <c r="C5" s="5" t="n">
        <v>1210</v>
      </c>
      <c r="D5" s="5" t="n">
        <v>716</v>
      </c>
    </row>
    <row r="6" spans="1:5">
      <c r="A6" s="4" t="s">
        <v>737</v>
      </c>
      <c r="B6" s="5" t="n">
        <v>910</v>
      </c>
      <c r="C6" s="5" t="n">
        <v>939</v>
      </c>
      <c r="D6" s="5" t="n">
        <v>751</v>
      </c>
    </row>
    <row r="7" spans="1:5">
      <c r="A7" s="4" t="s">
        <v>815</v>
      </c>
      <c r="B7" s="5" t="n">
        <v>-537</v>
      </c>
      <c r="C7" s="5" t="n">
        <v>-349</v>
      </c>
      <c r="D7" s="5" t="n">
        <v>-171</v>
      </c>
    </row>
    <row r="8" spans="1:5">
      <c r="A8" s="4" t="s">
        <v>779</v>
      </c>
      <c r="B8" s="5" t="n">
        <v>-116</v>
      </c>
      <c r="C8" s="5" t="n">
        <v>-120</v>
      </c>
      <c r="D8" s="5" t="n">
        <v>-86</v>
      </c>
    </row>
    <row r="9" spans="1:5">
      <c r="A9" s="4" t="s">
        <v>816</v>
      </c>
      <c r="B9" s="5" t="n">
        <v>1937</v>
      </c>
      <c r="C9" s="5" t="n">
        <v>1680</v>
      </c>
      <c r="D9" s="5" t="n">
        <v>1210</v>
      </c>
    </row>
    <row r="10" spans="1:5">
      <c r="A10" s="3" t="s">
        <v>817</v>
      </c>
    </row>
    <row r="11" spans="1:5">
      <c r="A11" s="4" t="s">
        <v>818</v>
      </c>
      <c r="B11" s="8" t="n">
        <v>43.5</v>
      </c>
      <c r="C11" s="8" t="n">
        <v>32.65</v>
      </c>
      <c r="D11" s="8" t="n">
        <v>25.87</v>
      </c>
      <c r="E11" s="8" t="n">
        <v>26.19</v>
      </c>
    </row>
    <row r="12" spans="1:5">
      <c r="A12" s="4" t="s">
        <v>783</v>
      </c>
      <c r="B12" s="12" t="n">
        <v>55.6</v>
      </c>
      <c r="C12" s="12" t="n">
        <v>38.58</v>
      </c>
      <c r="D12" s="12" t="n">
        <v>25.55</v>
      </c>
    </row>
    <row r="13" spans="1:5">
      <c r="A13" s="4" t="s">
        <v>819</v>
      </c>
      <c r="B13" s="12" t="n">
        <v>31.68</v>
      </c>
      <c r="C13" s="12" t="n">
        <v>26.35</v>
      </c>
      <c r="D13" s="5" t="n">
        <v>26</v>
      </c>
    </row>
    <row r="14" spans="1:5">
      <c r="A14" s="4" t="s">
        <v>785</v>
      </c>
      <c r="B14" s="12" t="n">
        <v>35.96</v>
      </c>
      <c r="C14" s="12" t="n">
        <v>28.94</v>
      </c>
      <c r="D14" s="12" t="n">
        <v>25.54</v>
      </c>
    </row>
    <row r="15" spans="1:5">
      <c r="A15" s="4" t="s">
        <v>820</v>
      </c>
      <c r="B15" s="8" t="n">
        <v>43.5</v>
      </c>
      <c r="C15" s="8" t="n">
        <v>32.65</v>
      </c>
      <c r="D15" s="8" t="n">
        <v>25.87</v>
      </c>
    </row>
    <row r="16" spans="1:5">
      <c r="A16" s="4" t="s">
        <v>465</v>
      </c>
    </row>
    <row r="17" spans="1:5">
      <c r="A17" s="3" t="s">
        <v>813</v>
      </c>
    </row>
    <row r="18" spans="1:5">
      <c r="A18" s="4" t="s">
        <v>814</v>
      </c>
      <c r="B18" s="5" t="n">
        <v>0</v>
      </c>
    </row>
    <row r="19" spans="1:5">
      <c r="A19" s="4" t="s">
        <v>737</v>
      </c>
      <c r="B19" s="5" t="n">
        <v>260</v>
      </c>
    </row>
    <row r="20" spans="1:5">
      <c r="A20" s="4" t="s">
        <v>815</v>
      </c>
      <c r="B20" s="5" t="n">
        <v>0</v>
      </c>
    </row>
    <row r="21" spans="1:5">
      <c r="A21" s="4" t="s">
        <v>779</v>
      </c>
      <c r="B21" s="5" t="n">
        <v>0</v>
      </c>
    </row>
    <row r="22" spans="1:5">
      <c r="A22" s="4" t="s">
        <v>816</v>
      </c>
      <c r="B22" s="5" t="n">
        <v>260</v>
      </c>
      <c r="C22" s="5" t="n">
        <v>0</v>
      </c>
    </row>
    <row r="23" spans="1:5">
      <c r="A23" s="3" t="s">
        <v>817</v>
      </c>
    </row>
    <row r="24" spans="1:5">
      <c r="A24" s="4" t="s">
        <v>818</v>
      </c>
      <c r="B24" s="8" t="n">
        <v>21.98</v>
      </c>
      <c r="C24" s="6" t="n">
        <v>0</v>
      </c>
    </row>
    <row r="25" spans="1:5">
      <c r="A25" s="4" t="s">
        <v>783</v>
      </c>
      <c r="B25" s="12" t="n">
        <v>21.98</v>
      </c>
    </row>
    <row r="26" spans="1:5">
      <c r="A26" s="4" t="s">
        <v>819</v>
      </c>
      <c r="B26" s="5" t="n">
        <v>0</v>
      </c>
    </row>
    <row r="27" spans="1:5">
      <c r="A27" s="4" t="s">
        <v>785</v>
      </c>
      <c r="B27" s="5" t="n">
        <v>0</v>
      </c>
    </row>
    <row r="28" spans="1:5">
      <c r="A28" s="4" t="s">
        <v>820</v>
      </c>
      <c r="B28" s="8" t="n">
        <v>21.98</v>
      </c>
      <c r="C28"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21</v>
      </c>
      <c r="B1" s="2" t="s">
        <v>1</v>
      </c>
    </row>
    <row r="2" spans="1:4">
      <c r="B2" s="2" t="s">
        <v>2</v>
      </c>
      <c r="C2" s="2" t="s">
        <v>35</v>
      </c>
      <c r="D2" s="2" t="s">
        <v>88</v>
      </c>
    </row>
    <row r="3" spans="1:4">
      <c r="A3" s="3" t="s">
        <v>449</v>
      </c>
    </row>
    <row r="4" spans="1:4">
      <c r="A4" s="4" t="s">
        <v>822</v>
      </c>
      <c r="C4" s="4" t="s">
        <v>768</v>
      </c>
      <c r="D4" s="4" t="s">
        <v>769</v>
      </c>
    </row>
    <row r="5" spans="1:4">
      <c r="A5" s="4" t="s">
        <v>823</v>
      </c>
      <c r="C5" s="4" t="s">
        <v>771</v>
      </c>
      <c r="D5" s="4" t="s">
        <v>772</v>
      </c>
    </row>
    <row r="6" spans="1:4">
      <c r="A6" s="4" t="s">
        <v>759</v>
      </c>
      <c r="C6" s="4" t="s">
        <v>760</v>
      </c>
      <c r="D6" s="4" t="s">
        <v>677</v>
      </c>
    </row>
    <row r="7" spans="1:4">
      <c r="A7" s="4" t="s">
        <v>761</v>
      </c>
      <c r="C7" s="4" t="s">
        <v>762</v>
      </c>
      <c r="D7" s="4" t="s">
        <v>763</v>
      </c>
    </row>
    <row r="8" spans="1:4">
      <c r="A8" s="4" t="s">
        <v>450</v>
      </c>
      <c r="B8" s="4" t="s">
        <v>451</v>
      </c>
      <c r="C8" s="4" t="s">
        <v>451</v>
      </c>
      <c r="D8" s="4" t="s">
        <v>451</v>
      </c>
    </row>
    <row r="9" spans="1:4">
      <c r="A9" s="4" t="s">
        <v>824</v>
      </c>
      <c r="B9" s="4" t="s">
        <v>765</v>
      </c>
      <c r="C9" s="4" t="s">
        <v>765</v>
      </c>
    </row>
    <row r="10" spans="1:4">
      <c r="A10" s="4" t="s">
        <v>465</v>
      </c>
    </row>
    <row r="11" spans="1:4">
      <c r="A11" s="3" t="s">
        <v>449</v>
      </c>
    </row>
    <row r="12" spans="1:4">
      <c r="A12" s="4" t="s">
        <v>822</v>
      </c>
      <c r="B12" s="4" t="s">
        <v>825</v>
      </c>
    </row>
    <row r="13" spans="1:4">
      <c r="A13" s="4" t="s">
        <v>823</v>
      </c>
      <c r="B13" s="4" t="s">
        <v>826</v>
      </c>
    </row>
    <row r="14" spans="1:4">
      <c r="A14" s="4" t="s">
        <v>759</v>
      </c>
      <c r="B14" s="4" t="s">
        <v>827</v>
      </c>
    </row>
    <row r="15" spans="1:4">
      <c r="A15" s="4" t="s">
        <v>761</v>
      </c>
      <c r="B15" s="4" t="s">
        <v>828</v>
      </c>
    </row>
    <row r="16" spans="1:4">
      <c r="A16" s="4" t="s">
        <v>450</v>
      </c>
      <c r="B16" s="4" t="s">
        <v>451</v>
      </c>
    </row>
    <row r="17" spans="1:4">
      <c r="A17" s="4" t="s">
        <v>824</v>
      </c>
      <c r="B17" s="4" t="s">
        <v>4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34</v>
      </c>
      <c r="J1" s="2" t="s">
        <v>1</v>
      </c>
    </row>
    <row r="2" spans="1:12">
      <c r="B2" s="2" t="s">
        <v>2</v>
      </c>
      <c r="C2" s="2" t="s">
        <v>435</v>
      </c>
      <c r="D2" s="2" t="s">
        <v>4</v>
      </c>
      <c r="E2" s="2" t="s">
        <v>436</v>
      </c>
      <c r="F2" s="2" t="s">
        <v>35</v>
      </c>
      <c r="G2" s="2" t="s">
        <v>437</v>
      </c>
      <c r="H2" s="2" t="s">
        <v>438</v>
      </c>
      <c r="I2" s="2" t="s">
        <v>439</v>
      </c>
      <c r="J2" s="2" t="s">
        <v>2</v>
      </c>
      <c r="K2" s="2" t="s">
        <v>35</v>
      </c>
      <c r="L2" s="2" t="s">
        <v>88</v>
      </c>
    </row>
    <row r="3" spans="1:12">
      <c r="A3" s="3" t="s">
        <v>830</v>
      </c>
    </row>
    <row r="4" spans="1:12">
      <c r="A4" s="4" t="s">
        <v>107</v>
      </c>
      <c r="B4" s="6" t="n">
        <v>-15039</v>
      </c>
      <c r="C4" s="6" t="n">
        <v>-9146</v>
      </c>
      <c r="D4" s="6" t="n">
        <v>-8780</v>
      </c>
      <c r="E4" s="6" t="n">
        <v>-6235</v>
      </c>
      <c r="F4" s="6" t="n">
        <v>-6191</v>
      </c>
      <c r="G4" s="6" t="n">
        <v>-5779</v>
      </c>
      <c r="H4" s="6" t="n">
        <v>-7604</v>
      </c>
      <c r="I4" s="6" t="n">
        <v>-6904</v>
      </c>
      <c r="J4" s="6" t="n">
        <v>-39200</v>
      </c>
      <c r="K4" s="6" t="n">
        <v>-26478</v>
      </c>
      <c r="L4" s="6" t="n">
        <v>-35927</v>
      </c>
    </row>
    <row r="5" spans="1:12">
      <c r="A5" s="4" t="s">
        <v>831</v>
      </c>
    </row>
    <row r="6" spans="1:12">
      <c r="A6" s="3" t="s">
        <v>830</v>
      </c>
    </row>
    <row r="7" spans="1:12">
      <c r="A7" s="4" t="s">
        <v>107</v>
      </c>
      <c r="J7" s="5" t="n">
        <v>-39360</v>
      </c>
      <c r="K7" s="5" t="n">
        <v>-26478</v>
      </c>
    </row>
    <row r="8" spans="1:12">
      <c r="A8" s="4" t="s">
        <v>832</v>
      </c>
    </row>
    <row r="9" spans="1:12">
      <c r="A9" s="3" t="s">
        <v>830</v>
      </c>
    </row>
    <row r="10" spans="1:12">
      <c r="A10" s="4" t="s">
        <v>107</v>
      </c>
      <c r="J10" s="6" t="n">
        <v>160</v>
      </c>
      <c r="K10" s="6"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34</v>
      </c>
      <c r="J1" s="2" t="s">
        <v>1</v>
      </c>
    </row>
    <row r="2" spans="1:12">
      <c r="B2" s="2" t="s">
        <v>2</v>
      </c>
      <c r="C2" s="2" t="s">
        <v>435</v>
      </c>
      <c r="D2" s="2" t="s">
        <v>4</v>
      </c>
      <c r="E2" s="2" t="s">
        <v>436</v>
      </c>
      <c r="F2" s="2" t="s">
        <v>35</v>
      </c>
      <c r="G2" s="2" t="s">
        <v>437</v>
      </c>
      <c r="H2" s="2" t="s">
        <v>438</v>
      </c>
      <c r="I2" s="2" t="s">
        <v>439</v>
      </c>
      <c r="J2" s="2" t="s">
        <v>2</v>
      </c>
      <c r="K2" s="2" t="s">
        <v>35</v>
      </c>
      <c r="L2" s="2" t="s">
        <v>88</v>
      </c>
    </row>
    <row r="3" spans="1:12">
      <c r="A3" s="3" t="s">
        <v>834</v>
      </c>
    </row>
    <row r="4" spans="1:12">
      <c r="A4" s="4" t="s">
        <v>835</v>
      </c>
      <c r="J4" s="6" t="n">
        <v>0</v>
      </c>
      <c r="K4" s="6" t="n">
        <v>-100</v>
      </c>
      <c r="L4" s="6" t="n">
        <v>0</v>
      </c>
    </row>
    <row r="5" spans="1:12">
      <c r="A5" s="4" t="s">
        <v>836</v>
      </c>
      <c r="J5" s="5" t="n">
        <v>83</v>
      </c>
      <c r="K5" s="5" t="n">
        <v>62</v>
      </c>
      <c r="L5" s="5" t="n">
        <v>33</v>
      </c>
    </row>
    <row r="6" spans="1:12">
      <c r="A6" s="4" t="s">
        <v>837</v>
      </c>
      <c r="J6" s="5" t="n">
        <v>69</v>
      </c>
      <c r="K6" s="5" t="n">
        <v>74</v>
      </c>
      <c r="L6" s="5" t="n">
        <v>112</v>
      </c>
    </row>
    <row r="7" spans="1:12">
      <c r="A7" s="4" t="s">
        <v>838</v>
      </c>
      <c r="J7" s="5" t="n">
        <v>152</v>
      </c>
      <c r="K7" s="5" t="n">
        <v>36</v>
      </c>
      <c r="L7" s="5" t="n">
        <v>145</v>
      </c>
    </row>
    <row r="8" spans="1:12">
      <c r="A8" s="3" t="s">
        <v>839</v>
      </c>
    </row>
    <row r="9" spans="1:12">
      <c r="A9" s="4" t="s">
        <v>835</v>
      </c>
      <c r="J9" s="5" t="n">
        <v>-305</v>
      </c>
      <c r="K9" s="5" t="n">
        <v>32</v>
      </c>
      <c r="L9" s="5" t="n">
        <v>262</v>
      </c>
    </row>
    <row r="10" spans="1:12">
      <c r="A10" s="4" t="s">
        <v>840</v>
      </c>
      <c r="J10" s="5" t="n">
        <v>-2970</v>
      </c>
      <c r="K10" s="5" t="n">
        <v>0</v>
      </c>
      <c r="L10" s="5" t="n">
        <v>0</v>
      </c>
    </row>
    <row r="11" spans="1:12">
      <c r="A11" s="4" t="s">
        <v>836</v>
      </c>
      <c r="J11" s="5" t="n">
        <v>-2</v>
      </c>
      <c r="K11" s="5" t="n">
        <v>0</v>
      </c>
      <c r="L11" s="5" t="n">
        <v>0</v>
      </c>
    </row>
    <row r="12" spans="1:12">
      <c r="A12" s="4" t="s">
        <v>837</v>
      </c>
      <c r="J12" s="5" t="n">
        <v>-678</v>
      </c>
      <c r="K12" s="5" t="n">
        <v>-382</v>
      </c>
      <c r="L12" s="5" t="n">
        <v>20</v>
      </c>
    </row>
    <row r="13" spans="1:12">
      <c r="A13" s="4" t="s">
        <v>841</v>
      </c>
      <c r="J13" s="5" t="n">
        <v>-3955</v>
      </c>
      <c r="K13" s="5" t="n">
        <v>-350</v>
      </c>
      <c r="L13" s="5" t="n">
        <v>282</v>
      </c>
    </row>
    <row r="14" spans="1:12">
      <c r="A14" s="4" t="s">
        <v>842</v>
      </c>
      <c r="B14" s="6" t="n">
        <v>-3176</v>
      </c>
      <c r="C14" s="6" t="n">
        <v>-287</v>
      </c>
      <c r="D14" s="6" t="n">
        <v>-153</v>
      </c>
      <c r="E14" s="6" t="n">
        <v>-187</v>
      </c>
      <c r="F14" s="6" t="n">
        <v>-670</v>
      </c>
      <c r="G14" s="6" t="n">
        <v>3</v>
      </c>
      <c r="H14" s="6" t="n">
        <v>217</v>
      </c>
      <c r="I14" s="6" t="n">
        <v>136</v>
      </c>
      <c r="J14" s="6" t="n">
        <v>-3803</v>
      </c>
      <c r="K14" s="6" t="n">
        <v>-314</v>
      </c>
      <c r="L14" s="6" t="n">
        <v>42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843</v>
      </c>
      <c r="B1" s="2" t="s">
        <v>434</v>
      </c>
      <c r="C1" s="2" t="s">
        <v>1</v>
      </c>
    </row>
    <row r="2" spans="1:3">
      <c r="B2" s="2" t="s">
        <v>35</v>
      </c>
      <c r="C2" s="2" t="s">
        <v>2</v>
      </c>
    </row>
    <row r="3" spans="1:3">
      <c r="A3" s="3" t="s">
        <v>844</v>
      </c>
    </row>
    <row r="4" spans="1:3">
      <c r="A4" s="4" t="s">
        <v>845</v>
      </c>
      <c r="C4" s="6" t="n">
        <v>19900000</v>
      </c>
    </row>
    <row r="5" spans="1:3">
      <c r="A5" s="4" t="s">
        <v>846</v>
      </c>
      <c r="B5" s="6" t="n">
        <v>0</v>
      </c>
      <c r="C5" s="5" t="n">
        <v>293000</v>
      </c>
    </row>
    <row r="6" spans="1:3">
      <c r="A6" s="4" t="s">
        <v>847</v>
      </c>
      <c r="B6" s="5" t="n">
        <v>200000</v>
      </c>
    </row>
    <row r="7" spans="1:3">
      <c r="A7" s="4" t="s">
        <v>835</v>
      </c>
    </row>
    <row r="8" spans="1:3">
      <c r="A8" s="3" t="s">
        <v>844</v>
      </c>
    </row>
    <row r="9" spans="1:3">
      <c r="A9" s="4" t="s">
        <v>848</v>
      </c>
      <c r="B9" s="5" t="n">
        <v>168100000</v>
      </c>
      <c r="C9" s="5" t="n">
        <v>276900000</v>
      </c>
    </row>
    <row r="10" spans="1:3">
      <c r="A10" s="4" t="s">
        <v>837</v>
      </c>
    </row>
    <row r="11" spans="1:3">
      <c r="A11" s="3" t="s">
        <v>844</v>
      </c>
    </row>
    <row r="12" spans="1:3">
      <c r="A12" s="4" t="s">
        <v>849</v>
      </c>
      <c r="B12" s="5" t="n">
        <v>500000</v>
      </c>
      <c r="C12" s="5" t="n">
        <v>1200000</v>
      </c>
    </row>
    <row r="13" spans="1:3">
      <c r="A13" s="4" t="s">
        <v>850</v>
      </c>
    </row>
    <row r="14" spans="1:3">
      <c r="A14" s="3" t="s">
        <v>844</v>
      </c>
    </row>
    <row r="15" spans="1:3">
      <c r="A15" s="4" t="s">
        <v>849</v>
      </c>
      <c r="B15" s="5" t="n">
        <v>100000</v>
      </c>
      <c r="C15" s="5" t="n">
        <v>0</v>
      </c>
    </row>
    <row r="16" spans="1:3">
      <c r="A16" s="4" t="s">
        <v>851</v>
      </c>
    </row>
    <row r="17" spans="1:3">
      <c r="A17" s="3" t="s">
        <v>844</v>
      </c>
    </row>
    <row r="18" spans="1:3">
      <c r="A18" s="4" t="s">
        <v>849</v>
      </c>
      <c r="B18" s="6" t="n">
        <v>1200000</v>
      </c>
      <c r="C18" s="5" t="n">
        <v>3200000</v>
      </c>
    </row>
    <row r="19" spans="1:3">
      <c r="A19" s="4" t="s">
        <v>852</v>
      </c>
    </row>
    <row r="20" spans="1:3">
      <c r="A20" s="3" t="s">
        <v>844</v>
      </c>
    </row>
    <row r="21" spans="1:3">
      <c r="A21" s="4" t="s">
        <v>845</v>
      </c>
      <c r="C21" s="6" t="n">
        <v>3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5</v>
      </c>
    </row>
    <row r="2" spans="1:3">
      <c r="A2" s="3" t="s">
        <v>854</v>
      </c>
    </row>
    <row r="3" spans="1:3">
      <c r="A3" s="4" t="s">
        <v>855</v>
      </c>
      <c r="B3" s="6" t="n">
        <v>69339</v>
      </c>
      <c r="C3" s="6" t="n">
        <v>40716</v>
      </c>
    </row>
    <row r="4" spans="1:3">
      <c r="A4" s="4" t="s">
        <v>166</v>
      </c>
      <c r="B4" s="5" t="n">
        <v>5064</v>
      </c>
      <c r="C4" s="5" t="n">
        <v>8216</v>
      </c>
    </row>
    <row r="5" spans="1:3">
      <c r="A5" s="4" t="s">
        <v>856</v>
      </c>
      <c r="B5" s="5" t="n">
        <v>5347</v>
      </c>
      <c r="C5" s="5" t="n">
        <v>6802</v>
      </c>
    </row>
    <row r="6" spans="1:3">
      <c r="A6" s="4" t="s">
        <v>130</v>
      </c>
      <c r="B6" s="5" t="n">
        <v>5494</v>
      </c>
      <c r="C6" s="5" t="n">
        <v>4615</v>
      </c>
    </row>
    <row r="7" spans="1:3">
      <c r="A7" s="4" t="s">
        <v>836</v>
      </c>
      <c r="B7" s="5" t="n">
        <v>41</v>
      </c>
      <c r="C7" s="5" t="n">
        <v>0</v>
      </c>
    </row>
    <row r="8" spans="1:3">
      <c r="A8" s="4" t="s">
        <v>857</v>
      </c>
      <c r="B8" s="5" t="n">
        <v>85285</v>
      </c>
      <c r="C8" s="5" t="n">
        <v>60349</v>
      </c>
    </row>
    <row r="9" spans="1:3">
      <c r="A9" s="3" t="s">
        <v>858</v>
      </c>
    </row>
    <row r="10" spans="1:3">
      <c r="A10" s="4" t="s">
        <v>859</v>
      </c>
      <c r="B10" s="5" t="n">
        <v>-6717</v>
      </c>
      <c r="C10" s="5" t="n">
        <v>-6198</v>
      </c>
    </row>
    <row r="11" spans="1:3">
      <c r="A11" s="4" t="s">
        <v>860</v>
      </c>
      <c r="B11" s="5" t="n">
        <v>-10045</v>
      </c>
      <c r="C11" s="5" t="n">
        <v>0</v>
      </c>
    </row>
    <row r="12" spans="1:3">
      <c r="A12" s="4" t="s">
        <v>154</v>
      </c>
      <c r="B12" s="5" t="n">
        <v>-12830</v>
      </c>
      <c r="C12" s="5" t="n">
        <v>-1426</v>
      </c>
    </row>
    <row r="13" spans="1:3">
      <c r="A13" s="4" t="s">
        <v>861</v>
      </c>
      <c r="B13" s="5" t="n">
        <v>-637</v>
      </c>
      <c r="C13" s="5" t="n">
        <v>0</v>
      </c>
    </row>
    <row r="14" spans="1:3">
      <c r="A14" s="4" t="s">
        <v>862</v>
      </c>
      <c r="B14" s="5" t="n">
        <v>-30229</v>
      </c>
      <c r="C14" s="5" t="n">
        <v>-7624</v>
      </c>
    </row>
    <row r="15" spans="1:3">
      <c r="A15" s="4" t="s">
        <v>863</v>
      </c>
      <c r="B15" s="5" t="n">
        <v>55056</v>
      </c>
      <c r="C15" s="5" t="n">
        <v>52725</v>
      </c>
    </row>
    <row r="16" spans="1:3">
      <c r="A16" s="4" t="s">
        <v>864</v>
      </c>
      <c r="B16" s="5" t="n">
        <v>-53936</v>
      </c>
      <c r="C16" s="5" t="n">
        <v>-52629</v>
      </c>
    </row>
    <row r="17" spans="1:3">
      <c r="A17" s="4" t="s">
        <v>865</v>
      </c>
      <c r="B17" s="6" t="n">
        <v>1120</v>
      </c>
      <c r="C17" s="6" t="n">
        <v>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6</v>
      </c>
      <c r="B1" s="2" t="s">
        <v>1</v>
      </c>
    </row>
    <row r="2" spans="1:4">
      <c r="B2" s="2" t="s">
        <v>2</v>
      </c>
      <c r="C2" s="2" t="s">
        <v>35</v>
      </c>
      <c r="D2" s="2" t="s">
        <v>88</v>
      </c>
    </row>
    <row r="3" spans="1:4">
      <c r="A3" s="3" t="s">
        <v>235</v>
      </c>
    </row>
    <row r="4" spans="1:4">
      <c r="A4" s="4" t="s">
        <v>867</v>
      </c>
      <c r="B4" s="4" t="s">
        <v>868</v>
      </c>
      <c r="C4" s="4" t="s">
        <v>869</v>
      </c>
      <c r="D4" s="4" t="s">
        <v>869</v>
      </c>
    </row>
    <row r="5" spans="1:4">
      <c r="A5" s="4" t="s">
        <v>870</v>
      </c>
      <c r="B5" s="4" t="s">
        <v>871</v>
      </c>
      <c r="C5" s="4" t="s">
        <v>872</v>
      </c>
      <c r="D5" s="4" t="s">
        <v>873</v>
      </c>
    </row>
    <row r="6" spans="1:4">
      <c r="A6" s="4" t="s">
        <v>874</v>
      </c>
      <c r="B6" s="4" t="s">
        <v>875</v>
      </c>
      <c r="C6" s="4" t="s">
        <v>876</v>
      </c>
      <c r="D6" s="4" t="s">
        <v>451</v>
      </c>
    </row>
    <row r="7" spans="1:4">
      <c r="A7" s="4" t="s">
        <v>877</v>
      </c>
      <c r="B7" s="4" t="s">
        <v>878</v>
      </c>
      <c r="C7" s="4" t="s">
        <v>451</v>
      </c>
      <c r="D7" s="4" t="s">
        <v>451</v>
      </c>
    </row>
    <row r="8" spans="1:4">
      <c r="A8" s="4" t="s">
        <v>879</v>
      </c>
      <c r="B8" s="4" t="s">
        <v>880</v>
      </c>
      <c r="C8" s="4" t="s">
        <v>881</v>
      </c>
      <c r="D8" s="4" t="s">
        <v>451</v>
      </c>
    </row>
    <row r="9" spans="1:4">
      <c r="A9" s="4" t="s">
        <v>882</v>
      </c>
      <c r="B9" s="4" t="s">
        <v>883</v>
      </c>
      <c r="C9" s="4" t="s">
        <v>884</v>
      </c>
      <c r="D9" s="4" t="s">
        <v>760</v>
      </c>
    </row>
    <row r="10" spans="1:4">
      <c r="A10" s="4" t="s">
        <v>885</v>
      </c>
      <c r="B10" s="4" t="s">
        <v>451</v>
      </c>
      <c r="C10" s="4" t="s">
        <v>886</v>
      </c>
      <c r="D10" s="4" t="s">
        <v>451</v>
      </c>
    </row>
    <row r="11" spans="1:4">
      <c r="A11" s="4" t="s">
        <v>887</v>
      </c>
      <c r="B11" s="4" t="s">
        <v>888</v>
      </c>
      <c r="C11" s="4" t="s">
        <v>889</v>
      </c>
      <c r="D11" s="4" t="s">
        <v>890</v>
      </c>
    </row>
    <row r="12" spans="1:4">
      <c r="A12" s="4" t="s">
        <v>891</v>
      </c>
      <c r="B12" s="4" t="s">
        <v>892</v>
      </c>
      <c r="C12" s="4" t="s">
        <v>886</v>
      </c>
      <c r="D12" s="4" t="s">
        <v>8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v>
      </c>
    </row>
    <row r="2" spans="1:2">
      <c r="B2" s="2" t="s">
        <v>403</v>
      </c>
    </row>
    <row r="3" spans="1:2">
      <c r="A3" s="3" t="s">
        <v>895</v>
      </c>
    </row>
    <row r="4" spans="1:2">
      <c r="A4" s="4" t="s">
        <v>896</v>
      </c>
      <c r="B4" s="6" t="n">
        <v>0</v>
      </c>
    </row>
    <row r="5" spans="1:2">
      <c r="A5" s="4" t="s">
        <v>897</v>
      </c>
      <c r="B5" s="5" t="n">
        <v>293000</v>
      </c>
    </row>
    <row r="6" spans="1:2">
      <c r="A6" s="4" t="s">
        <v>898</v>
      </c>
      <c r="B6" s="6" t="n">
        <v>29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403</v>
      </c>
    </row>
    <row r="3" spans="1:2">
      <c r="A3" s="3" t="s">
        <v>900</v>
      </c>
    </row>
    <row r="4" spans="1:2">
      <c r="A4" s="4" t="s">
        <v>901</v>
      </c>
      <c r="B4" s="4" t="s">
        <v>677</v>
      </c>
    </row>
    <row r="5" spans="1:2">
      <c r="A5" s="4" t="s">
        <v>902</v>
      </c>
      <c r="B5" s="4" t="s">
        <v>903</v>
      </c>
    </row>
    <row r="6" spans="1:2">
      <c r="A6" s="4" t="s">
        <v>904</v>
      </c>
      <c r="B6" s="4" t="s">
        <v>457</v>
      </c>
    </row>
    <row r="7" spans="1:2">
      <c r="A7" s="4" t="s">
        <v>905</v>
      </c>
      <c r="B7" s="4" t="s">
        <v>906</v>
      </c>
    </row>
    <row r="8" spans="1:2">
      <c r="A8" s="4" t="s">
        <v>907</v>
      </c>
      <c r="B8" s="9" t="n">
        <v>0.9</v>
      </c>
    </row>
    <row r="9" spans="1:2">
      <c r="A9" s="4" t="s">
        <v>908</v>
      </c>
    </row>
    <row r="10" spans="1:2">
      <c r="A10" s="3" t="s">
        <v>900</v>
      </c>
    </row>
    <row r="11" spans="1:2">
      <c r="A11" s="4" t="s">
        <v>909</v>
      </c>
      <c r="B11" s="4" t="s">
        <v>910</v>
      </c>
    </row>
    <row r="12" spans="1:2">
      <c r="A12" s="4" t="s">
        <v>911</v>
      </c>
      <c r="B12" s="4" t="s">
        <v>458</v>
      </c>
    </row>
    <row r="13" spans="1:2">
      <c r="A13" s="4" t="s">
        <v>912</v>
      </c>
    </row>
    <row r="14" spans="1:2">
      <c r="A14" s="3" t="s">
        <v>900</v>
      </c>
    </row>
    <row r="15" spans="1:2">
      <c r="A15" s="4" t="s">
        <v>909</v>
      </c>
      <c r="B15" s="4" t="s">
        <v>374</v>
      </c>
    </row>
    <row r="16" spans="1:2">
      <c r="A16" s="4" t="s">
        <v>911</v>
      </c>
      <c r="B16" s="4" t="s">
        <v>50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13</v>
      </c>
      <c r="B1" s="2" t="s">
        <v>1</v>
      </c>
    </row>
    <row r="2" spans="1:4">
      <c r="B2" s="2" t="s">
        <v>2</v>
      </c>
      <c r="C2" s="2" t="s">
        <v>35</v>
      </c>
      <c r="D2" s="2" t="s">
        <v>88</v>
      </c>
    </row>
    <row r="3" spans="1:4">
      <c r="A3" s="3" t="s">
        <v>244</v>
      </c>
    </row>
    <row r="4" spans="1:4">
      <c r="A4" s="4" t="s">
        <v>914</v>
      </c>
      <c r="B4" s="9" t="n">
        <v>0.4</v>
      </c>
      <c r="C4" s="9" t="n">
        <v>0.4</v>
      </c>
      <c r="D4" s="9" t="n">
        <v>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5</v>
      </c>
      <c r="B1" s="2" t="s">
        <v>434</v>
      </c>
      <c r="J1" s="2" t="s">
        <v>1</v>
      </c>
    </row>
    <row r="2" spans="1:15">
      <c r="B2" s="2" t="s">
        <v>2</v>
      </c>
      <c r="C2" s="2" t="s">
        <v>435</v>
      </c>
      <c r="D2" s="2" t="s">
        <v>4</v>
      </c>
      <c r="E2" s="2" t="s">
        <v>436</v>
      </c>
      <c r="F2" s="2" t="s">
        <v>35</v>
      </c>
      <c r="G2" s="2" t="s">
        <v>437</v>
      </c>
      <c r="H2" s="2" t="s">
        <v>438</v>
      </c>
      <c r="I2" s="2" t="s">
        <v>439</v>
      </c>
      <c r="J2" s="2" t="s">
        <v>2</v>
      </c>
      <c r="L2" s="2" t="s">
        <v>35</v>
      </c>
      <c r="N2" s="2" t="s">
        <v>88</v>
      </c>
    </row>
    <row r="3" spans="1:15">
      <c r="A3" s="3" t="s">
        <v>247</v>
      </c>
    </row>
    <row r="4" spans="1:15">
      <c r="A4" s="4" t="s">
        <v>90</v>
      </c>
      <c r="B4" s="6" t="n">
        <v>67177</v>
      </c>
      <c r="C4" s="6" t="n">
        <v>60541</v>
      </c>
      <c r="D4" s="6" t="n">
        <v>58574</v>
      </c>
      <c r="E4" s="6" t="n">
        <v>54808</v>
      </c>
      <c r="F4" s="6" t="n">
        <v>51703</v>
      </c>
      <c r="G4" s="6" t="n">
        <v>50116</v>
      </c>
      <c r="H4" s="6" t="n">
        <v>47625</v>
      </c>
      <c r="I4" s="6" t="n">
        <v>44534</v>
      </c>
      <c r="J4" s="6" t="n">
        <v>241100</v>
      </c>
      <c r="L4" s="6" t="n">
        <v>193978</v>
      </c>
      <c r="N4" s="6" t="n">
        <v>150224</v>
      </c>
    </row>
    <row r="5" spans="1:15">
      <c r="A5" s="4" t="s">
        <v>91</v>
      </c>
      <c r="B5" s="5" t="n">
        <v>35435</v>
      </c>
      <c r="C5" s="5" t="n">
        <v>30140</v>
      </c>
      <c r="D5" s="5" t="n">
        <v>29303</v>
      </c>
      <c r="E5" s="5" t="n">
        <v>26977</v>
      </c>
      <c r="F5" s="5" t="n">
        <v>26572</v>
      </c>
      <c r="G5" s="5" t="n">
        <v>25813</v>
      </c>
      <c r="H5" s="5" t="n">
        <v>24328</v>
      </c>
      <c r="I5" s="5" t="n">
        <v>22772</v>
      </c>
      <c r="J5" s="5" t="n">
        <v>121855</v>
      </c>
      <c r="K5" s="4" t="s">
        <v>92</v>
      </c>
      <c r="L5" s="5" t="n">
        <v>99485</v>
      </c>
      <c r="M5" s="4" t="s">
        <v>92</v>
      </c>
      <c r="N5" s="5" t="n">
        <v>77429</v>
      </c>
      <c r="O5" s="4" t="s">
        <v>92</v>
      </c>
    </row>
    <row r="6" spans="1:15">
      <c r="A6" s="4" t="s">
        <v>93</v>
      </c>
      <c r="B6" s="5" t="n">
        <v>31742</v>
      </c>
      <c r="C6" s="5" t="n">
        <v>30401</v>
      </c>
      <c r="D6" s="5" t="n">
        <v>29271</v>
      </c>
      <c r="E6" s="5" t="n">
        <v>27831</v>
      </c>
      <c r="F6" s="5" t="n">
        <v>25131</v>
      </c>
      <c r="G6" s="5" t="n">
        <v>24303</v>
      </c>
      <c r="H6" s="5" t="n">
        <v>23297</v>
      </c>
      <c r="I6" s="5" t="n">
        <v>21762</v>
      </c>
      <c r="J6" s="5" t="n">
        <v>119245</v>
      </c>
      <c r="L6" s="5" t="n">
        <v>94493</v>
      </c>
      <c r="N6" s="5" t="n">
        <v>72795</v>
      </c>
    </row>
    <row r="7" spans="1:15">
      <c r="A7" s="3" t="s">
        <v>94</v>
      </c>
    </row>
    <row r="8" spans="1:15">
      <c r="A8" s="4" t="s">
        <v>95</v>
      </c>
      <c r="B8" s="5" t="n">
        <v>13583</v>
      </c>
      <c r="C8" s="5" t="n">
        <v>11467</v>
      </c>
      <c r="D8" s="5" t="n">
        <v>12108</v>
      </c>
      <c r="E8" s="5" t="n">
        <v>10966</v>
      </c>
      <c r="F8" s="5" t="n">
        <v>10292</v>
      </c>
      <c r="G8" s="5" t="n">
        <v>9904</v>
      </c>
      <c r="H8" s="5" t="n">
        <v>11096</v>
      </c>
      <c r="I8" s="5" t="n">
        <v>9878</v>
      </c>
      <c r="J8" s="5" t="n">
        <v>48124</v>
      </c>
      <c r="K8" s="4" t="s">
        <v>92</v>
      </c>
      <c r="L8" s="5" t="n">
        <v>41170</v>
      </c>
      <c r="M8" s="4" t="s">
        <v>92</v>
      </c>
      <c r="N8" s="5" t="n">
        <v>36284</v>
      </c>
      <c r="O8" s="4" t="s">
        <v>92</v>
      </c>
    </row>
    <row r="9" spans="1:15">
      <c r="A9" s="4" t="s">
        <v>96</v>
      </c>
      <c r="B9" s="5" t="n">
        <v>15517</v>
      </c>
      <c r="C9" s="5" t="n">
        <v>12904</v>
      </c>
      <c r="D9" s="5" t="n">
        <v>11756</v>
      </c>
      <c r="E9" s="5" t="n">
        <v>11157</v>
      </c>
      <c r="F9" s="5" t="n">
        <v>10673</v>
      </c>
      <c r="G9" s="5" t="n">
        <v>10092</v>
      </c>
      <c r="H9" s="5" t="n">
        <v>9922</v>
      </c>
      <c r="I9" s="5" t="n">
        <v>9651</v>
      </c>
      <c r="J9" s="5" t="n">
        <v>51334</v>
      </c>
      <c r="K9" s="4" t="s">
        <v>92</v>
      </c>
      <c r="L9" s="5" t="n">
        <v>40338</v>
      </c>
      <c r="M9" s="4" t="s">
        <v>92</v>
      </c>
      <c r="N9" s="5" t="n">
        <v>32460</v>
      </c>
      <c r="O9" s="4" t="s">
        <v>92</v>
      </c>
    </row>
    <row r="10" spans="1:15">
      <c r="A10" s="4" t="s">
        <v>97</v>
      </c>
      <c r="B10" s="5" t="n">
        <v>12659</v>
      </c>
      <c r="C10" s="5" t="n">
        <v>11237</v>
      </c>
      <c r="D10" s="5" t="n">
        <v>10798</v>
      </c>
      <c r="E10" s="5" t="n">
        <v>10296</v>
      </c>
      <c r="F10" s="5" t="n">
        <v>9863</v>
      </c>
      <c r="G10" s="5" t="n">
        <v>9596</v>
      </c>
      <c r="H10" s="5" t="n">
        <v>9268</v>
      </c>
      <c r="I10" s="5" t="n">
        <v>8452</v>
      </c>
      <c r="J10" s="5" t="n">
        <v>44990</v>
      </c>
      <c r="K10" s="4" t="s">
        <v>92</v>
      </c>
      <c r="L10" s="5" t="n">
        <v>37179</v>
      </c>
      <c r="M10" s="4" t="s">
        <v>92</v>
      </c>
      <c r="N10" s="5" t="n">
        <v>31959</v>
      </c>
      <c r="O10" s="4" t="s">
        <v>92</v>
      </c>
    </row>
    <row r="11" spans="1:15">
      <c r="A11" s="4" t="s">
        <v>98</v>
      </c>
      <c r="B11" s="5" t="n">
        <v>1820</v>
      </c>
      <c r="C11" s="5" t="n">
        <v>1811</v>
      </c>
      <c r="D11" s="5" t="n">
        <v>258</v>
      </c>
      <c r="E11" s="5" t="n">
        <v>256</v>
      </c>
      <c r="F11" s="5" t="n">
        <v>263</v>
      </c>
      <c r="G11" s="5" t="n">
        <v>270</v>
      </c>
      <c r="H11" s="5" t="n">
        <v>351</v>
      </c>
      <c r="I11" s="5" t="n">
        <v>348</v>
      </c>
      <c r="J11" s="5" t="n">
        <v>4145</v>
      </c>
      <c r="L11" s="5" t="n">
        <v>1232</v>
      </c>
      <c r="N11" s="5" t="n">
        <v>6307</v>
      </c>
    </row>
    <row r="12" spans="1:15">
      <c r="A12" s="4" t="s">
        <v>99</v>
      </c>
      <c r="B12" s="5" t="n">
        <v>857</v>
      </c>
      <c r="C12" s="5" t="n">
        <v>251</v>
      </c>
      <c r="D12" s="5" t="n">
        <v>368</v>
      </c>
      <c r="E12" s="5" t="n">
        <v>368</v>
      </c>
      <c r="F12" s="5" t="n">
        <v>368</v>
      </c>
      <c r="G12" s="5" t="n">
        <v>369</v>
      </c>
      <c r="H12" s="5" t="n">
        <v>373</v>
      </c>
      <c r="I12" s="5" t="n">
        <v>371</v>
      </c>
      <c r="J12" s="5" t="n">
        <v>1844</v>
      </c>
      <c r="L12" s="5" t="n">
        <v>1481</v>
      </c>
      <c r="N12" s="5" t="n">
        <v>1470</v>
      </c>
    </row>
    <row r="13" spans="1:15">
      <c r="A13" s="4" t="s">
        <v>100</v>
      </c>
      <c r="B13" s="5" t="n">
        <v>0</v>
      </c>
      <c r="C13" s="5" t="n">
        <v>0</v>
      </c>
      <c r="D13" s="5" t="n">
        <v>658</v>
      </c>
      <c r="E13" s="5" t="n">
        <v>0</v>
      </c>
      <c r="F13" s="5" t="n">
        <v>0</v>
      </c>
      <c r="G13" s="5" t="n">
        <v>0</v>
      </c>
      <c r="H13" s="5" t="n">
        <v>0</v>
      </c>
      <c r="I13" s="5" t="n">
        <v>0</v>
      </c>
      <c r="J13" s="5" t="n">
        <v>658</v>
      </c>
      <c r="L13" s="5" t="n">
        <v>0</v>
      </c>
      <c r="N13" s="5" t="n">
        <v>33</v>
      </c>
    </row>
    <row r="14" spans="1:15">
      <c r="A14" s="4" t="s">
        <v>101</v>
      </c>
      <c r="B14" s="5" t="n">
        <v>44436</v>
      </c>
      <c r="C14" s="5" t="n">
        <v>37670</v>
      </c>
      <c r="D14" s="5" t="n">
        <v>35946</v>
      </c>
      <c r="E14" s="5" t="n">
        <v>33043</v>
      </c>
      <c r="F14" s="5" t="n">
        <v>31459</v>
      </c>
      <c r="G14" s="5" t="n">
        <v>30231</v>
      </c>
      <c r="H14" s="5" t="n">
        <v>31010</v>
      </c>
      <c r="I14" s="5" t="n">
        <v>28700</v>
      </c>
      <c r="J14" s="5" t="n">
        <v>151095</v>
      </c>
      <c r="L14" s="5" t="n">
        <v>121400</v>
      </c>
      <c r="N14" s="5" t="n">
        <v>108513</v>
      </c>
    </row>
    <row r="15" spans="1:15">
      <c r="A15" s="4" t="s">
        <v>102</v>
      </c>
      <c r="B15" s="5" t="n">
        <v>-12694</v>
      </c>
      <c r="C15" s="5" t="n">
        <v>-7269</v>
      </c>
      <c r="D15" s="5" t="n">
        <v>-6675</v>
      </c>
      <c r="E15" s="5" t="n">
        <v>-5212</v>
      </c>
      <c r="F15" s="5" t="n">
        <v>-6328</v>
      </c>
      <c r="G15" s="5" t="n">
        <v>-5928</v>
      </c>
      <c r="H15" s="5" t="n">
        <v>-7713</v>
      </c>
      <c r="I15" s="5" t="n">
        <v>-6938</v>
      </c>
      <c r="J15" s="5" t="n">
        <v>-31850</v>
      </c>
      <c r="L15" s="5" t="n">
        <v>-26907</v>
      </c>
      <c r="N15" s="5" t="n">
        <v>-35718</v>
      </c>
    </row>
    <row r="16" spans="1:15">
      <c r="A16" s="4" t="s">
        <v>106</v>
      </c>
      <c r="B16" s="5" t="n">
        <v>-2345</v>
      </c>
      <c r="C16" s="5" t="n">
        <v>-1877</v>
      </c>
      <c r="D16" s="5" t="n">
        <v>-2105</v>
      </c>
      <c r="E16" s="5" t="n">
        <v>-1023</v>
      </c>
      <c r="F16" s="5" t="n">
        <v>137</v>
      </c>
      <c r="G16" s="5" t="n">
        <v>149</v>
      </c>
      <c r="H16" s="5" t="n">
        <v>109</v>
      </c>
      <c r="I16" s="5" t="n">
        <v>34</v>
      </c>
      <c r="J16" s="5" t="n">
        <v>-7350</v>
      </c>
      <c r="L16" s="5" t="n">
        <v>429</v>
      </c>
      <c r="N16" s="5" t="n">
        <v>-209</v>
      </c>
    </row>
    <row r="17" spans="1:15">
      <c r="A17" s="4" t="s">
        <v>107</v>
      </c>
      <c r="B17" s="5" t="n">
        <v>-15039</v>
      </c>
      <c r="C17" s="5" t="n">
        <v>-9146</v>
      </c>
      <c r="D17" s="5" t="n">
        <v>-8780</v>
      </c>
      <c r="E17" s="5" t="n">
        <v>-6235</v>
      </c>
      <c r="F17" s="5" t="n">
        <v>-6191</v>
      </c>
      <c r="G17" s="5" t="n">
        <v>-5779</v>
      </c>
      <c r="H17" s="5" t="n">
        <v>-7604</v>
      </c>
      <c r="I17" s="5" t="n">
        <v>-6904</v>
      </c>
      <c r="J17" s="5" t="n">
        <v>-39200</v>
      </c>
      <c r="L17" s="5" t="n">
        <v>-26478</v>
      </c>
      <c r="N17" s="5" t="n">
        <v>-35927</v>
      </c>
    </row>
    <row r="18" spans="1:15">
      <c r="A18" s="4" t="s">
        <v>108</v>
      </c>
      <c r="B18" s="5" t="n">
        <v>3176</v>
      </c>
      <c r="C18" s="5" t="n">
        <v>287</v>
      </c>
      <c r="D18" s="5" t="n">
        <v>153</v>
      </c>
      <c r="E18" s="5" t="n">
        <v>187</v>
      </c>
      <c r="F18" s="5" t="n">
        <v>670</v>
      </c>
      <c r="G18" s="5" t="n">
        <v>-3</v>
      </c>
      <c r="H18" s="5" t="n">
        <v>-217</v>
      </c>
      <c r="I18" s="5" t="n">
        <v>-136</v>
      </c>
      <c r="J18" s="5" t="n">
        <v>3803</v>
      </c>
      <c r="L18" s="5" t="n">
        <v>314</v>
      </c>
      <c r="N18" s="5" t="n">
        <v>-427</v>
      </c>
    </row>
    <row r="19" spans="1:15">
      <c r="A19" s="4" t="s">
        <v>109</v>
      </c>
      <c r="B19" s="6" t="n">
        <v>-11863</v>
      </c>
      <c r="C19" s="6" t="n">
        <v>-8859</v>
      </c>
      <c r="D19" s="6" t="n">
        <v>-8627</v>
      </c>
      <c r="E19" s="6" t="n">
        <v>-6048</v>
      </c>
      <c r="F19" s="6" t="n">
        <v>-5521</v>
      </c>
      <c r="G19" s="6" t="n">
        <v>-5782</v>
      </c>
      <c r="H19" s="6" t="n">
        <v>-7821</v>
      </c>
      <c r="I19" s="6" t="n">
        <v>-7040</v>
      </c>
      <c r="J19" s="6" t="n">
        <v>-35397</v>
      </c>
      <c r="L19" s="6" t="n">
        <v>-26164</v>
      </c>
      <c r="N19" s="6" t="n">
        <v>-36354</v>
      </c>
    </row>
    <row r="20" spans="1:15">
      <c r="A20" s="4" t="s">
        <v>114</v>
      </c>
      <c r="B20" s="8" t="n">
        <v>-0.27</v>
      </c>
      <c r="C20" s="8" t="n">
        <v>-0.21</v>
      </c>
      <c r="D20" s="8" t="n">
        <v>-0.2</v>
      </c>
      <c r="E20" s="8" t="n">
        <v>-0.14</v>
      </c>
      <c r="F20" s="8" t="n">
        <v>-0.13</v>
      </c>
      <c r="G20" s="8" t="n">
        <v>-0.14</v>
      </c>
      <c r="H20" s="8" t="n">
        <v>-0.19</v>
      </c>
      <c r="I20" s="8" t="n">
        <v>-0.17</v>
      </c>
      <c r="J20" s="8" t="n">
        <v>-0.83</v>
      </c>
      <c r="L20" s="8" t="n">
        <v>-0.63</v>
      </c>
      <c r="N20" s="8" t="n">
        <v>-0.92</v>
      </c>
    </row>
    <row r="21" spans="1:15"/>
    <row r="22" spans="1:15">
      <c r="A22" s="4" t="s">
        <v>92</v>
      </c>
      <c r="B22" s="4" t="s">
        <v>117</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916</v>
      </c>
      <c r="B1" s="1" t="s">
        <v>917</v>
      </c>
      <c r="C1" s="2" t="s">
        <v>918</v>
      </c>
    </row>
    <row r="2" spans="1:3">
      <c r="A2" s="4" t="s">
        <v>919</v>
      </c>
    </row>
    <row r="3" spans="1:3">
      <c r="A3" s="4" t="s">
        <v>920</v>
      </c>
      <c r="B3" s="4" t="s">
        <v>921</v>
      </c>
      <c r="C3" s="6" t="n">
        <v>15842000</v>
      </c>
    </row>
    <row r="4" spans="1:3">
      <c r="A4" s="4" t="s">
        <v>922</v>
      </c>
    </row>
    <row r="5" spans="1:3">
      <c r="A5" s="4" t="s">
        <v>920</v>
      </c>
      <c r="B5" s="4" t="s">
        <v>921</v>
      </c>
      <c r="C5" s="6" t="n">
        <v>1584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7:30:51Z</dcterms:created>
  <dcterms:modified xmlns:dcterms="http://purl.org/dc/terms/" xmlns:xsi="http://www.w3.org/2001/XMLSchema-instance" xsi:type="dcterms:W3CDTF">2019-02-19T07:30:51Z</dcterms:modified>
</cp:coreProperties>
</file>